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Property and Equipment, Net" sheetId="12" state="visible" r:id="rId12"/>
    <sheet xmlns:r="http://schemas.openxmlformats.org/officeDocument/2006/relationships" name="Fair Value of Financial Instrum" sheetId="13" state="visible" r:id="rId13"/>
    <sheet xmlns:r="http://schemas.openxmlformats.org/officeDocument/2006/relationships" name="Marketable Securities"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Strategic Restructuring" sheetId="17" state="visible" r:id="rId17"/>
    <sheet xmlns:r="http://schemas.openxmlformats.org/officeDocument/2006/relationships" name="Guide Acquisition" sheetId="18" state="visible" r:id="rId18"/>
    <sheet xmlns:r="http://schemas.openxmlformats.org/officeDocument/2006/relationships" name="License Agreements" sheetId="19" state="visible" r:id="rId19"/>
    <sheet xmlns:r="http://schemas.openxmlformats.org/officeDocument/2006/relationships" name="Collaboration and License Agree" sheetId="20" state="visible" r:id="rId20"/>
    <sheet xmlns:r="http://schemas.openxmlformats.org/officeDocument/2006/relationships" name="Common Stock" sheetId="21" state="visible" r:id="rId21"/>
    <sheet xmlns:r="http://schemas.openxmlformats.org/officeDocument/2006/relationships" name="Stock Option and Grant Plan" sheetId="22" state="visible" r:id="rId22"/>
    <sheet xmlns:r="http://schemas.openxmlformats.org/officeDocument/2006/relationships" name="Net Loss per Share Attributabl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Employee Benefi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Net (Ta" sheetId="29" state="visible" r:id="rId29"/>
    <sheet xmlns:r="http://schemas.openxmlformats.org/officeDocument/2006/relationships" name="Fair Value of Financial Instr_2" sheetId="30" state="visible" r:id="rId30"/>
    <sheet xmlns:r="http://schemas.openxmlformats.org/officeDocument/2006/relationships" name="Marketable Securities (Tables)"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Strategic Restructuring (Tables" sheetId="34" state="visible" r:id="rId34"/>
    <sheet xmlns:r="http://schemas.openxmlformats.org/officeDocument/2006/relationships" name="Guide Acquisition (Tables)" sheetId="35" state="visible" r:id="rId35"/>
    <sheet xmlns:r="http://schemas.openxmlformats.org/officeDocument/2006/relationships" name="License Agreements (Tables)" sheetId="36" state="visible" r:id="rId36"/>
    <sheet xmlns:r="http://schemas.openxmlformats.org/officeDocument/2006/relationships" name="Stock Option and Grant Plan (Ta" sheetId="37" state="visible" r:id="rId37"/>
    <sheet xmlns:r="http://schemas.openxmlformats.org/officeDocument/2006/relationships" name="Net Loss per Share Attributab_2" sheetId="38" state="visible" r:id="rId38"/>
    <sheet xmlns:r="http://schemas.openxmlformats.org/officeDocument/2006/relationships" name="Income Taxes (Tables)" sheetId="39" state="visible" r:id="rId39"/>
    <sheet xmlns:r="http://schemas.openxmlformats.org/officeDocument/2006/relationships" name="Nature of the Business and Ba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Property and Equipment, Net - S" sheetId="45" state="visible" r:id="rId45"/>
    <sheet xmlns:r="http://schemas.openxmlformats.org/officeDocument/2006/relationships" name="Property and Equipment, Net -_2"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Fair Value of Financial Instr_7" sheetId="51" state="visible" r:id="rId51"/>
    <sheet xmlns:r="http://schemas.openxmlformats.org/officeDocument/2006/relationships" name="Fair Value of Financial Instr_8" sheetId="52" state="visible" r:id="rId52"/>
    <sheet xmlns:r="http://schemas.openxmlformats.org/officeDocument/2006/relationships" name="Fair Value of Financial Instr_9" sheetId="53" state="visible" r:id="rId53"/>
    <sheet xmlns:r="http://schemas.openxmlformats.org/officeDocument/2006/relationships" name="Marketable Securities - Summary" sheetId="54" state="visible" r:id="rId54"/>
    <sheet xmlns:r="http://schemas.openxmlformats.org/officeDocument/2006/relationships" name="Marketable Securities - Additio" sheetId="55" state="visible" r:id="rId55"/>
    <sheet xmlns:r="http://schemas.openxmlformats.org/officeDocument/2006/relationships" name="Accrued Expenses and Other Cu_3" sheetId="56" state="visible" r:id="rId56"/>
    <sheet xmlns:r="http://schemas.openxmlformats.org/officeDocument/2006/relationships" name="Accrued Expenses and Other Cu_4" sheetId="57" state="visible" r:id="rId57"/>
    <sheet xmlns:r="http://schemas.openxmlformats.org/officeDocument/2006/relationships" name="Leases - Additional Information" sheetId="58" state="visible" r:id="rId58"/>
    <sheet xmlns:r="http://schemas.openxmlformats.org/officeDocument/2006/relationships" name="Leases - Summary of Operating L" sheetId="59" state="visible" r:id="rId59"/>
    <sheet xmlns:r="http://schemas.openxmlformats.org/officeDocument/2006/relationships" name="Leases - Summary of Lease Term " sheetId="60" state="visible" r:id="rId60"/>
    <sheet xmlns:r="http://schemas.openxmlformats.org/officeDocument/2006/relationships" name="Leases - Summary of Lease Costs" sheetId="61" state="visible" r:id="rId61"/>
    <sheet xmlns:r="http://schemas.openxmlformats.org/officeDocument/2006/relationships" name="Leases - Summary of Future Matu" sheetId="62" state="visible" r:id="rId62"/>
    <sheet xmlns:r="http://schemas.openxmlformats.org/officeDocument/2006/relationships" name="Equity Method Investment - Addi" sheetId="63" state="visible" r:id="rId63"/>
    <sheet xmlns:r="http://schemas.openxmlformats.org/officeDocument/2006/relationships" name="Strategic restructuring - Addit" sheetId="64" state="visible" r:id="rId64"/>
    <sheet xmlns:r="http://schemas.openxmlformats.org/officeDocument/2006/relationships" name="Strategic restructuring - Sched" sheetId="65" state="visible" r:id="rId65"/>
    <sheet xmlns:r="http://schemas.openxmlformats.org/officeDocument/2006/relationships" name="Guide Acquisition - Additional " sheetId="66" state="visible" r:id="rId66"/>
    <sheet xmlns:r="http://schemas.openxmlformats.org/officeDocument/2006/relationships" name="Guide Acquisition - Summary of " sheetId="67" state="visible" r:id="rId67"/>
    <sheet xmlns:r="http://schemas.openxmlformats.org/officeDocument/2006/relationships" name="License Agreements - Additional" sheetId="68" state="visible" r:id="rId68"/>
    <sheet xmlns:r="http://schemas.openxmlformats.org/officeDocument/2006/relationships" name="License Agreements - Harvard Li" sheetId="69" state="visible" r:id="rId69"/>
    <sheet xmlns:r="http://schemas.openxmlformats.org/officeDocument/2006/relationships" name="License Agreements - Harvard _2" sheetId="70" state="visible" r:id="rId70"/>
    <sheet xmlns:r="http://schemas.openxmlformats.org/officeDocument/2006/relationships" name="License Agreements - Harvard _3" sheetId="71" state="visible" r:id="rId71"/>
    <sheet xmlns:r="http://schemas.openxmlformats.org/officeDocument/2006/relationships" name="License Agreements - Broad Lice" sheetId="72" state="visible" r:id="rId72"/>
    <sheet xmlns:r="http://schemas.openxmlformats.org/officeDocument/2006/relationships" name="License Agreements - Broad Li_2" sheetId="73" state="visible" r:id="rId73"/>
    <sheet xmlns:r="http://schemas.openxmlformats.org/officeDocument/2006/relationships" name="License Agreements - Broad Li_3" sheetId="74" state="visible" r:id="rId74"/>
    <sheet xmlns:r="http://schemas.openxmlformats.org/officeDocument/2006/relationships" name="License Agreements - Editas Lic" sheetId="75" state="visible" r:id="rId75"/>
    <sheet xmlns:r="http://schemas.openxmlformats.org/officeDocument/2006/relationships" name="Collaboration and License Agr_2" sheetId="76" state="visible" r:id="rId76"/>
    <sheet xmlns:r="http://schemas.openxmlformats.org/officeDocument/2006/relationships" name="Common Stock - Additional Infor" sheetId="77" state="visible" r:id="rId77"/>
    <sheet xmlns:r="http://schemas.openxmlformats.org/officeDocument/2006/relationships" name="Stock Option and Grant Plan - A" sheetId="78" state="visible" r:id="rId78"/>
    <sheet xmlns:r="http://schemas.openxmlformats.org/officeDocument/2006/relationships" name="Stock Option and Grant Plan - S" sheetId="79" state="visible" r:id="rId79"/>
    <sheet xmlns:r="http://schemas.openxmlformats.org/officeDocument/2006/relationships" name="Stock Option and Grant Plan -_2" sheetId="80" state="visible" r:id="rId80"/>
    <sheet xmlns:r="http://schemas.openxmlformats.org/officeDocument/2006/relationships" name="Stock Option and Grant Plan -_3" sheetId="81" state="visible" r:id="rId81"/>
    <sheet xmlns:r="http://schemas.openxmlformats.org/officeDocument/2006/relationships" name="Stock Option and Grant Plan -_4" sheetId="82" state="visible" r:id="rId82"/>
    <sheet xmlns:r="http://schemas.openxmlformats.org/officeDocument/2006/relationships" name="Net Loss per Share Attributab_3" sheetId="83" state="visible" r:id="rId83"/>
    <sheet xmlns:r="http://schemas.openxmlformats.org/officeDocument/2006/relationships" name="Net Loss per Share Attributab_4" sheetId="84" state="visible" r:id="rId84"/>
    <sheet xmlns:r="http://schemas.openxmlformats.org/officeDocument/2006/relationships" name="Income Taxes - Schedule of Reco" sheetId="85" state="visible" r:id="rId85"/>
    <sheet xmlns:r="http://schemas.openxmlformats.org/officeDocument/2006/relationships" name="Income Taxes - Schedule of Comp" sheetId="86" state="visible" r:id="rId86"/>
    <sheet xmlns:r="http://schemas.openxmlformats.org/officeDocument/2006/relationships" name="Income Taxes - Additional Infor" sheetId="87" state="visible" r:id="rId87"/>
    <sheet xmlns:r="http://schemas.openxmlformats.org/officeDocument/2006/relationships" name="Related Party Transactions - Ad" sheetId="88" state="visible" r:id="rId88"/>
    <sheet xmlns:r="http://schemas.openxmlformats.org/officeDocument/2006/relationships" name="Employee Benefits - Additional "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EAM</t>
        </is>
      </c>
      <c r="C9" s="4" t="inlineStr">
        <is>
          <t xml:space="preserve"> </t>
        </is>
      </c>
      <c r="D9" s="4" t="inlineStr">
        <is>
          <t xml:space="preserve"> </t>
        </is>
      </c>
    </row>
    <row r="10">
      <c r="A10" s="4" t="inlineStr">
        <is>
          <t>Entity Registrant Name</t>
        </is>
      </c>
      <c r="B10" s="4" t="inlineStr">
        <is>
          <t>Beam Therapeutics Inc.</t>
        </is>
      </c>
      <c r="C10" s="4" t="inlineStr">
        <is>
          <t xml:space="preserve"> </t>
        </is>
      </c>
      <c r="D10" s="4" t="inlineStr">
        <is>
          <t xml:space="preserve"> </t>
        </is>
      </c>
    </row>
    <row r="11">
      <c r="A11" s="4" t="inlineStr">
        <is>
          <t>Entity Central Index Key</t>
        </is>
      </c>
      <c r="B11" s="4" t="inlineStr">
        <is>
          <t>0001745999</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Common Stock, Shares Outstanding</t>
        </is>
      </c>
      <c r="B14" s="4" t="inlineStr">
        <is>
          <t xml:space="preserve"> </t>
        </is>
      </c>
      <c r="C14" s="5" t="n">
        <v>81657714</v>
      </c>
      <c r="D14" s="4" t="inlineStr">
        <is>
          <t xml:space="preserve"> </t>
        </is>
      </c>
    </row>
    <row r="15">
      <c r="A15" s="4" t="inlineStr">
        <is>
          <t>Entity Public Float</t>
        </is>
      </c>
      <c r="B15" s="4" t="inlineStr">
        <is>
          <t xml:space="preserve"> </t>
        </is>
      </c>
      <c r="C15" s="4" t="inlineStr">
        <is>
          <t xml:space="preserve"> </t>
        </is>
      </c>
      <c r="D15" s="6" t="n">
        <v>2110</v>
      </c>
    </row>
    <row r="16">
      <c r="A16" s="4" t="inlineStr">
        <is>
          <t>Entity Emerging Growth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Title of 12(b) Security</t>
        </is>
      </c>
      <c r="B25" s="4" t="inlineStr">
        <is>
          <t>Common Stock, par value $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9208</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1-5238376</t>
        </is>
      </c>
      <c r="C29" s="4" t="inlineStr">
        <is>
          <t xml:space="preserve"> </t>
        </is>
      </c>
      <c r="D29" s="4" t="inlineStr">
        <is>
          <t xml:space="preserve"> </t>
        </is>
      </c>
    </row>
    <row r="30">
      <c r="A30" s="4" t="inlineStr">
        <is>
          <t>Entity Address, Address Line One</t>
        </is>
      </c>
      <c r="B30" s="4" t="inlineStr">
        <is>
          <t>238 Main Street</t>
        </is>
      </c>
      <c r="C30" s="4" t="inlineStr">
        <is>
          <t xml:space="preserve"> </t>
        </is>
      </c>
      <c r="D30" s="4" t="inlineStr">
        <is>
          <t xml:space="preserve"> </t>
        </is>
      </c>
    </row>
    <row r="31">
      <c r="A31" s="4" t="inlineStr">
        <is>
          <t>Entity Address, City or Town</t>
        </is>
      </c>
      <c r="B31" s="4" t="inlineStr">
        <is>
          <t>Cambridge</t>
        </is>
      </c>
      <c r="C31" s="4" t="inlineStr">
        <is>
          <t xml:space="preserve"> </t>
        </is>
      </c>
      <c r="D31" s="4" t="inlineStr">
        <is>
          <t xml:space="preserve"> </t>
        </is>
      </c>
    </row>
    <row r="32">
      <c r="A32" s="4" t="inlineStr">
        <is>
          <t>Entity Address, State or Province</t>
        </is>
      </c>
      <c r="B32" s="4" t="inlineStr">
        <is>
          <t>MA</t>
        </is>
      </c>
      <c r="C32" s="4" t="inlineStr">
        <is>
          <t xml:space="preserve"> </t>
        </is>
      </c>
      <c r="D32" s="4" t="inlineStr">
        <is>
          <t xml:space="preserve"> </t>
        </is>
      </c>
    </row>
    <row r="33">
      <c r="A33" s="4" t="inlineStr">
        <is>
          <t>Entity Address, Postal Zip Code</t>
        </is>
      </c>
      <c r="B33" s="4" t="inlineStr">
        <is>
          <t>02142</t>
        </is>
      </c>
      <c r="C33" s="4" t="inlineStr">
        <is>
          <t xml:space="preserve"> </t>
        </is>
      </c>
      <c r="D33" s="4" t="inlineStr">
        <is>
          <t xml:space="preserve"> </t>
        </is>
      </c>
    </row>
    <row r="34">
      <c r="A34" s="4" t="inlineStr">
        <is>
          <t>City Area Code</t>
        </is>
      </c>
      <c r="B34" s="4" t="inlineStr">
        <is>
          <t>857</t>
        </is>
      </c>
      <c r="C34" s="4" t="inlineStr">
        <is>
          <t xml:space="preserve"> </t>
        </is>
      </c>
      <c r="D34" s="4" t="inlineStr">
        <is>
          <t xml:space="preserve"> </t>
        </is>
      </c>
    </row>
    <row r="35">
      <c r="A35" s="4" t="inlineStr">
        <is>
          <t>Local Phone Number</t>
        </is>
      </c>
      <c r="B35" s="4" t="inlineStr">
        <is>
          <t xml:space="preserve">327-8775 </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Registrant incorporates by reference into Part III (Items 10, 11, 12, 13 and 14) of this Annual Report on Form 10-K portions of the Registrant’s definitive Proxy Statement for the 2024 Annual Meeting of Stockholders to be filed with the Securities and Exchange Commission pursuant to Regulation 14A.</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Organization Beam Therapeutics Inc., which we refer to herein as the “Company” or “Beam,” is a biotechnology company committed to establishing the leading, fully integrated platform for precision genetic medicines. Beam’s vision is to provide life-long cures to patients suffering from genetic diseases. The Company was incorporated on January 25, 2017 as a Delaware corporation and began operations in July 2017. Its principal offices are in Cambridge, Massachusetts. Liquidity and capital resources Since its inception, the Company has devoted substantially all of its resources to building its base editing platform and advancing development of its portfolio of programs, establishing and protecting its intellectual property, conducting research and development activities, making arrangements to conduct manufacturing activities with contract manufacturing organizations, research and development costs including preclinical studies and IND-enabling studies, organizing and staffing the Company, maintaining its facilities and new facility build-outs, business planning, raising capital and providing general and administrative support for these operations. The Company has established internal manufacturing capabilitie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 In April 2021, the Company entered into a sales agreement, or the Sales Agreement, with Jefferies, LLC, or Jefferies, pursuant to which the Company was entitled to offer and sell, from time to time at prevailing market prices, shares of the Company’s common stock having aggregate gross proceeds of up to $ 300.0 million. The Company agreed to pay Jefferies a commission of up to 3.0 % of the aggregate gross sale proceeds of any shares sold by Jefferies under the Sales Agreement. As of December 31, 2023 , the Company has sold 2,908,009 shares of its common stock under the Sales Agreement at an average price of $ 103.16 per share for aggregate gross proceeds of $ 300.0 million, before deducting commissions and offering expenses payable by the Company. In July 2021 and May 2023, the Company and Jefferies entered into amendments to the Sales Agreement to provide for increases in the aggregate offering amount under the Sales Agreement, such that as of May 10, 2023, the Company may offer and sell shares of common stock having an aggregate offering price of an additional $ 800.0 million. As of December 31, 2023, the Company has sold 10,860,992 additional shares of its common stock under the amended Sales Agreement at an average price of $ 51.93 per share for aggregate gross proceeds of $ 564.0 million, before deducting commissions and offering expenses payable by the Company, resulting in an aggregate of $ 864.0 million in gross proceeds received under the Sales Agreement, as amended, as of December 31, 2023. In October 2023, the Company entered into a Transfer and Delegation Agreement, or the Lilly Agreement, with Eli Lilly and Company, or Lilly, pursuant to which Lilly acquired certain assets and other rights under the Company’s amended collaboration and license agreement, or the Verve Agreement, with Verve Therapeutics, Inc., or Verve, including the Company’s opt-in rights to co-develop and co-commercialize Verve’s base editing programs for cardiovascular disease. The Company received a $ 200.0 million upfront payment and is eligible to receive up to $ 350.0 million in potential future development-stage payments upon the completion of certain clinical, regulatory and alliance events. In connection with the Lilly Agreement, the Company and Lilly entered into a Stock Purchase Agreement providing for the sale and issuance of 2,004,811 shares of the Company’s common stock to Lilly for an aggregate purchase price of $ 50.0 million. The Company received the consideration under the Stock Purchase Agreement of $ 50.0 million in October 2023 and the upfront payment of $ 200.0 million in November 2023. Since its inception, the Company has incurred substantial losses and had an accumulated deficit of $ 1.2 billion as of December 31, 2023. The Company expects to generate operating losses and negative operating cash flows for the foreseeable future. The Company expects that its cash, cash equivalents, and marketable securities as of December 31, 2023 of $ 1.2 billion will be sufficient to fund its operations for at least the next 12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 ummary of significant accounting policies Basis of presentation The accompanying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the FASB. Principles of consolidation The accompanying consolidated financial statements include the results of operations of the Company and its wholly-owned subsidiaries. All intercompany transactions and balances have been eliminated in consolidation. Use of estimates The preparation of financial statements in conformity with GAAP requires management to make estimates and assumptions that affect the reported amounts of assets, liabilities, revenu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incremental borrowing rate used in the calculation of lease liabilities, research and development expenses, the fair values of common stock, stock-based compensation, contingent consideration liabilities, success payments, estimated license fees, contingent liabilities, and certain judgments regarding revenue recognition. Actual results could differ from these estimates. Cash, cash equivalents, and restricted cash Cash and cash equivalents consist of checking accounts, money market accounts, and all highly liquid investments with a remaining maturity of three months or less at the date of purchase. Restricted cash represents collateral provided for letters of credit issued as security deposits in connection with the Company’s leases of its facilities. The following table reconciles cash, cash equivalents, and restricted cash reported within the Company’s consolidated balance sheets to the total of the amounts shown in the consolidated statements of cash flows (in thousands):
December 31,
2023 2022 2021
Cash and cash equivalents $ 435,895 $ 232,767 $ 559,994
Restricted cash 8,719 12,754 12,746
Total cash, cash equivalents, and restricted cash $ 444,614 $ 245,521 $ 572,740 Marketable securities The Company classifies marketable securities as available-for-sale. Available-for-sale securities consist of commercial paper, high-grade corporate notes, U.S. Treasury securities and government securities. Available-for-sale securities are carried at fair value with the unrealized gains and losses included in accumulated other comprehensive (loss) income as a component of stockholders’ equity until realized. Any premium or discount arising at purchase is amortized and/or accreted to interest income and/or expensed over the life of the instrument. Realized gains and losses are determined using the specific identification method and are included in interest and other income (expense), net. Corporate equity securities The Company classifies investments in equity securities that have a readily determinable fair value as marketable securities in the Company's consolidated balance sheets. The Company’s marketable securities are stated at fair value. Typically, the fair value of these securities is based on a quoted price for an identical equity security. The Company held an investment in privately issued corporate equity securities, which were accounted for as investments in equity securitie s. This investment did not have a readily determinable fair value and the Company valued the investment based on the cost of the equity securities adjusted for observable market transactions or impairments, if any, and records any changes in value through earnings. The Company records changes in the fair value of its equity securities in other income (expense), net in its consolidated statements of operations and other comprehensive loss. Concentrations of credit risk Financial instruments that are potentially subject to significant concentration of credit risk consist primarily of cash, cash equivalents, marketable securities, and restricted cash. The Company attempts to minimize the risk related to marketable securities by working with highly rated financial institutions that invest in a broad and diverse range of financial instruments.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Guarantees and indemnifications As permitted under Delaware law, the Company indemnifies its officers, directors, consultants, and employees for certain events or occurrences that happen by reason of the relationship with, or position held at, the Company. For the years ended December 31, 2023, 2022 and 2021 ,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 Equity issuance costs The Company capitalizes incremental legal, professional, accounting and other third-party fees that were directly associated with its stock offerings as other non-current assets until the offerings are consummated. Upon consummation, these costs are recorded in stockholders’ equity as a reduction of additional paid-in-capital generated as a result of the offerings. As of December 31, 2023 and 2022 , there were no deferred offering costs. Fair value of financial instruments ASC Topic 820, Fair Value Measurement , or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independent sources. Unobservable inputs are inputs that reflect the Company’s assumptions about the inputs that market participants would use in pricing the assets or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re have been no changes to the valuation methods utilized during the years ended December 31, 2023 and 2022 . The Company evaluates transfers between levels at the end of each reporting period. Property and equipment Property and equipment are stated at cost less accumulated depreciation. Depreciation expense is recognized using the straight-line method over the estimated useful life of each asset as follows:
Asset category Estimated useful life
Computer equipment and software 3 years
Laboratory equipment and office furniture 5 years
Leasehold improvements Shorter of useful life or remaining term Upon retirement or sale, the cost of assets disposed of and the related accumulated depreciation are removed from the accounts and any resulting gain or loss is included in interest and other income (expense). Expenditures for repairs and maintenance are charged to expense as incurred. Impairment of long-lived assets The Company evaluates its long-lived assets, which consist primarily of property and equipment and operating lease right-of-use assets, for impairment whenever events or changes in circumstances indicate that the carrying amount of such assets (or asset group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3, 2022 and 2021 . Freestanding financial instruments and derivatives Pursuant to a license agreement between the President and Fellows of Harvard College, or Harvard, and the Company, or the Harvard License Agreement, and a license agreement with The Broad Institute, Inc., or Broad Institute, and the Company, or the Broad License Agreement, (see Note 10), the Company is required to make success payments to Harvard and Broad Institute based the achievement of specified multiples of the initial weighted average value of the Company’s redeemable convertible Series A-1 Preferred Stock and the Company’s redeemable convertible Series A-2 Preferred Stock, or together the Series A Preferred, at specified valuation dates, payable in cash or Company common stock. Subsequent to the IPO, the amount of the success payments is based on the market value of Beam’s common stock. The success payments are accounted for as derivatives under ASC 815, Derivatives and Hedging and were initially recorded at fair value with a corresponding charge to research and development expense. The liabilities are recorded at fair value at each balance sheet date with all changes in value recognized in other income (expense), in the consolidated statement of operations and other comprehensive loss. The Company will continue to adjust the liability for changes in fair value until the earlier of the achievement or expiration of the success payment obligation. To determine the estimated fair value of the success payments, the Company used a Monte Carlo simulation model, which models the value of the liability based on several key variables, including probability of event occurrence, timing of event occurrence, as well as the value of the Series A Preferred, prior to the IPO, and the value of the Company’s common stock, subsequent to the IPO. Leases and rent expense The Company accounts for leases using a right-of-use, or ROU, model, which recognizes that, at the date of commencement, a lessee has a financial obligation to make lease payments to the lessor for the right to use the underlying asset during the lease term.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The Company typically only includes an initial lease term in its assessment of the term of the lease arrangement. It also considers termination options and factors those into the determination of lease payments. Options to renew a lease are not included in the lease term unless there is reasonable certainty that the Company will renew.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operating lease payments is recognized on a straight-line basis over the lease term. The Company is required to pay fees for operating expenses in addition to monthly base rent for certain operating leases (non-lease components). The Company has elected the practical expedient which allows non-lease components to be combined with lease components for all asset classes. Variable lease payments are not included within the lease right-of-use asset and lease liability on the consolidated balance sheet, and instead are reflected as expense in the period they are incurred. Leasehold improvements are not unique and are retained by the lessor at the end of the lease. However, in the case of a space designed to be suitable for the Company’s specific real estate needs and if the Company is responsible for cost overruns, the Company is the accounting owner of the leasehold improvements and costs associated are capitalized. The Company’s real estate operating leases provide for scheduled annual rent increases throughout the lease terms. The Company recognizes the effects of the scheduled rent increases on a straight-line basis over the full terms of the lease. Tenant improvement allowances, if any, provided by a landlord are recorded as a reduction of the ROU asset related to that lease at lease commencement. Asset acquisitions The Company measures and recognizes asset acquisitions that are not deemed to be business combination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research and development with no alternative future use is charged to research and development expense at the acquisition date. At the time of acquisition, the Company determines if a transaction should be accounted for as a business combination or acquisition of assets. Contingent consideration liabilities The Company may be required to make milestone payments to the former stockholders and optionholders of Guide Therapeutics, Inc., or Guide, in the form of its common stock based on the achievement of certain product and technology milestones. The payments are accounted for under ASC 480, Distinguishing Liabilities from Equity . These contingent consideration liabilities are carried at fair value which was estimated by applying a probability-based model, which utilized inputs primarily based upon the achievement and related timing of certain product and technology milestones that were unobservable in the market. The estimated fair value of contingent consideration liabilities, initially measured and recorded on the acquisition date, are considered to be a Level 3 measurement and are reviewed quarterly, or whenever events or circumstances occur that indicate a change in fair value. The contingent consideration liabilities are recorded at fair value at the end of each reporting period with changes in estimated fair values recorded in other income (expense) in the consolidated statements of operations and other comprehensive loss. The estimated fair value is determined based on probability adjusted discounted cash flow model that include significant estimates and assumptions pertaining to technology and product development. Significant changes in any of the probabilities of success or in the probabili ties as to the periods in which milestones would be achieved would result in a significantly higher or lower fair value measurement. The Company will continue to adjust the liabilities for changes in fair value until the earlier of the achievement or expiration of the obligations. Revenue recognition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the performance obligation is satisfied. The Company only applies the five-step model to contracts when it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are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and is discussed in further detail for each of the Company’s license and collaboration agreements in Note 11.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Determining the standalone selling price requires significant judgment and is discussed in further detail for each of the Company’s license and collaboration agreements in Note 11.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Licenses of intellectual property, or IP: If the license to the Company’s IP is determined to be distinct from the other performance obligations identified in the arrangement, the Company recognizes revenues from consideration allocated to the license when the license is transferred to the customer and the customer can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Company generally recognizes revenue using the cost incurred to date as compared to the total estimated cost. The impact on revenue of changes in total estimated costs are recognized on a cumulative basis in the period that the change occurs. If estimates of the total cost change, or if contract amendments change the scope of the performance obligation, the required adjustments to revenue could be material. Determining the revenue recognition of IP licenses requires significant judgment and is discussed in further detail for each of the Company’s license and collaboration agreements in Notes 10 and 11. Milestone payments: At the inception of each arrangement that includes development or regulatory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mpany’s control or the licensee’s, such as regulatory approvals, are not considered probable of being achieved until those approvals are received and therefore consideration included in the transaction price is constrain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Commercial Milestone Payments and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agreements. When no remaining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license and collaboration revenue. Sales-based milestones and royalties will be recognized as royalty revenue at the later of when the related sales occur or when the performance obligation to which some or all of the royalty has been allocated has been satisfied (or partially satisfied). Deferred revenue expected to be recognized within the next twelve months is classified as a current liability. Contract balances The Company recognizes a contract asset when the Company transfers goods or services to a customer before the customer pays consideration or before payment is due, excluding any amounts presented as an account or other receivable. A contract asset is an entity’s right to consideration in exchange for goods or services that the entity has transferred to a customer. The contract liabilities, or deferred revenue, primarily relate to contracts where the Company has received payment, but it has not yet satisfied or fully satisfied the related performance obligations. Upfront payments and fees are recorded as deferred revenue upon receipt or when due and may require deferral of revenue recognition to a future period until the Company satisfies its obligations under these arrangements.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The changes in the total deferred revenue for the years ended December 31, 2023 and 2022 were as follows (in thousands):
December 31, December 31,
Beginning balance $ 338,153 $ 348,573
Additions to deferred revenue from license agreements — 50,500
Amounts recognized in revenue ( 159,559 ) ( 60,920 )
Ending balance $ 178,594 $ 338,153 Research and development costs Research and development costs are charged to expense as incurred. Research and development costs consist of costs incurred in performing research and development activities, including salaries and bonuses, stock-based compensation, employee benefits, facilities costs, laboratory supplies, depreciation, manufacturing expenses, preclinical expenses, consulting, and other contracted services. The cost of obtaining licenses for certain technology or IP is recorded to research and development expense when incurred if the licensed technology or IP has not yet reached technological feasibility and has no alternative future use. Costs for certain research and development activities are recognized based on the terms of the individual arrangements, which may differ from the pattern of costs incurred, and are reflected in the financial statements as prepaid or accrued research and development costs. Stock-based compensation The Company’s stock-based compensation program allows for grants of stock options, restricted stock awards and restricted stock units. Grants are awarded to employees and non-employees, including directors. The Company accounts for stock-based compensation in accordance with ASC Topic 718, Compensation-Stock Compensation , or ASC 718. ASC 718 requires all stock-based payments to employees, non-employees and directors to be recognized as expense in the consolidated statements of operations and other comprehensive loss based on their fair values. The Company estimates the fair value of options granted using the Black-Scholes option pricing model, or Black-Scholes, for stock option grants to both employees and non-employees. The fair value of the Company’s common stock is used to determine the fair value of restricted stock awards and restricted stock units. Stock-based compensation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based on grant date fair value over the requisite service period using the accelerated attribution method to the extent achievement of the of performance condition is probable. The Black-Scholes option pricing model requires inputs based on certain subjective assumptions, including (i) the expected stock price volatility, (ii) the expected term of the award, (iii) the risk-free interest rate, and (iv) expected dividends. The Company bases its computation of expected volatility on the historical volatility of a representative group of public companies with similar characteristics to the Company, including stage of product development and life science industry focus, weighted with its own volatility for the period in which its stock has been publicly traded. The historical volatility is calculated based on a period of time commensurate with expected term assumption. The Company uses the simplified method as prescribed by the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other comprehensive loss. Variable interest entities The Company reviews each legal entity in which it has a financial interest to determine whether or not the entity is a variable interest entity, or VIE. If the entity is a VIE, the Company assesses whether or not it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determines that it is the primary beneficiary of a VIE, it consolidates the financial statements of the VIE into its consolidated financial statements. If the Company determines that it is no longer the primary beneficiary of a consolidated VIE, or no longer has a variable interest in the VIE, the Company deconsolidates the VIE in the period that the determination is made.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3. P roperty and equipment, net Property and equipment consist of the following (in thousands):
December 31, December 31,
Leasehold improvements $ 100,186 $ 85,804
Lab equipment 61,674 47,383
Furniture and fixtures 4,836 4,332
Computer equipment 3,163 3,073
Construction in process 5,283 5,198
Total property and equipment 175,142 145,790
Less accumulated depreciation ( 50,182 ) ( 30,170 )
Property and equipment, net $ 124,960 $ 115,620 The following table summarizes depreciation expense incurred (in thousands):
Years Ended December 31,
2023 2022 2021
Depreciation expense $ 20,012 $ 14,097 $ 7,2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4. f air value of financial instruments The Company’s financial instruments that are measured at fair value on a recurring basis consist of cash equivalents, marketable securities, equity securities of Verve Therapeutics, Inc., or Verve, and Prime Medicine, Inc., or Prime, contingent consideration liabilities related to the Agreement and Plan of Merger, dated February 23, 2021, between the Company and Guide, or the Guide Merger Agreement, and success payment derivative liabilities pursuant to the Harvard and Broad License Agreements. The following tables set forth the fair value of the Company’s financial assets and liabilities by level within the fair value hierarchy at December 31, 2023 (in thousands):
Carrying Fair Level 1 Level 2 Level 3
Assets
Cash equivalents:
Money market funds $ 435,689 $ 435,689 $ 435,689 $ — $ —
Marketable securities:
Commercial paper 285,289 285,289 — 285,289 —
Corporate notes 23,525 23,525 — 23,525 —
U.S. Treasury securities 152,147 152,147 — 152,147 —
U.S. Government securities 271,145 271,145 — 271,145 —
Corporate equity securities 21,875 21,875 21,875 — —
Total assets $ 1,189,670 $ 1,189,670 $ 457,564 $ 732,106 $ —
Liabilities
Success payment liability – Harvard $ 5,200 $ 5,200 $ — $ — $ 5,200
Success payment liability – Broad Institute 5,600 5,600 — — 5,600
Contingent consideration liability – Technology 1,371 1,371 — — 1,371
Contingent consideration liability – Product 1,352 1,352 — — 1,352
Total liabilities $ 13,523 $ 13,523 $ — $ — $ 13,523 The following tables set forth the fair value of the Company’s financial assets and liabilities by level within the fair value hierarchy at December 31, 2022 (in thousands):
Carrying Fair Level 1 Level 2 Level 3
Assets
Cash equivalents:
Money market funds $ 218,794 $ 218,794 $ 218,794 $ — $ —
Commercial paper 10,475 10,475 — 10,475 —
Corporate notes 3,498 3,498 — 3,498 —
Marketable securities:
Commercial paper 577,728 577,728 — 577,728 —
Corporate notes 18,996 18,996 — 18,996 —
U.S. Treasury securities 145,312 145,312 — 145,312 —
U.S. Government securities 62,864 62,864 — 62,864 —
Equity securities included in marketable securities:
Corporate equity securities 40,467 40,467 40,467 — —
Total assets $ 1,078,134 $ 1,078,134 $ 259,261 $ 818,873 $ —
Liabilities
Success payment liability – Harvard $ 9,000 $ 9,000 $ — $ — $ 9,000
Success payment liability – Broad Institute 9,300 9,300 — — 9,300
Contingent consideration liability – Technology 6,025 6,025 — — 6,025
Contingent consideration liability – Product 6,438 6,438 — — 6,438
Total liabilities $ 30,763 $ 30,763 $ — $ — $ 30,763 Cash equivalents – Money market funds included within cash equivalents are classified within Level 1 of the fair value hierarchy because they are valued using quoted market prices in active markets. Commercial paper and corporate notes are classified within Level 2 of the fair value hierarchy because pricing inputs are other than quoted prices in active markets, which are either directly or indirectly observable as of the reporting date, and fair value is determined through using models or other valuation methodologies. Marketable securities – Marketable securities, excluding corporate equity securitie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During the years ended December 31, 2023 and 2022, the Company held an investment in Verve consisting of shares of Verve’s common stock. As of December 31, 2023, the Company owned 546,970 shares of Verve's common stock, the value of which is included in marketable securities in the consolidated balance sheet. The Company recorded the investment at fair value of $ 7.6 million and $ 10.6 million as of December 31, 2023 and 2022, respectively. The Company recognized $ 3.0 million and $ 9.6 million of other expense during the years ended December 31, 2023 and 2022, respectively, associated with changes in the fair value of Verve's common stock. In October 2022, Prime completed an initial public offering of its common stock. As of December 31, 2023 and 2022 , the Company owned 1,608,337 shares of Prime's common stock valued at $ 14.2 million and $ 29.9 million, respectively. The Company recognized $ 15.6 million of other expense and $ 29.8 million of other income during the years ended December 31, 2023 and 2022, respectively, associated with changes in the fair value of Prime's common stock. The following table summarizes other income (expense) incurred due to changes in the fair value of corporate equity securities held (in thousands):
Years Ended December 31,
2023 2022 2021
Other income (expense) $ ( 18,592 ) $ 20,200 $ 17,690 Success Payment Liability – As discussed further in Note 10, the Company is required to make payments to Harvard and Broad Institute based upon the achievement of specified multiples of the initial weighted average value of the Company’s Series A Preferred or, subsequent to the IPO, the market value of the Company's common stock, at specified valuation dates. The Company’s liability for the share-based success payments under the Harvard and Broad License Agreements are carried at fair value. To determine the estimated fair value of the success payment liability, the Company uses a Monte Carlo simulation methodology, which models the future movement of stock prices based on several key variables. The following variables were incorporated in the calculation of the estimated fair value of the Harvard and Broad Institute success payment liabilities:
Harvard Broad Institute
December 31, December 31, December 31, December 31,
Fair value of common stock (per share) $ 27.22 $ 39.11 $ 27.22 $ 39.11
Expected volatility 80 % 82 % 79 % 82 %
Expected term (years) 0.06 - 5.49 0.08 - 6.49 0.06 - 6.36 0.08 - 7.36 The computation of expected volatility was estimated using the Company's historical volatility along with available information about the historical volatility of stocks of similar publicly traded companies for a period matching the expected term assumption. In addition, the Company incorporated the estimated number, timing, and probability of valuation measurement dates in the calculation of the success payment liability. The following table reconciles the change in the fair value of success payment liabilities based on Level 3 inputs (in thousands):
Year Ended December 31, 2023
Harvard Broad Institute Total
Balance at December 31, 2021 $ 21,000 $ 21,200 $ 42,200
Change in fair value ( 12,000 ) ( 11,900 ) ( 23,900 )
Balance at December 31, 2022 $ 9,000 $ 9,300 $ 18,300
Change in fair value ( 3,800 ) ( 3,700 ) ( 7,500 )
Balance at December 31, 2023 $ 5,200 $ 5,600 $ 10,800 Contingent consideration liabilities – As discussed further in Note 9, under the Guide Merger Agreement, Guide’s former stockholders and optionholders are eligible to receive up to an additional $ 100.0 million in technology milestone payments and $ 220.0 million in product milestone payments, payable in the Company’s common stock valued using the volume-weighted average price of the Company’s stock over the ten-day trading period ending two trading days prior to the date on which the applicable milestone is achieved. As these milestones are payable with a variable number of shares of the Company’s common stock, the milestone payments result in liability classification under ASC 480, Distinguishing Liabilities from Equity . These contingent consideration liabilities are carried at fair value which was estimated by applying a probability-based model, which utilized inputs based on timing of achievement that were unobservable in the market. These contingent consideration liabilities are classified within Level 3 of the fair value hierarchy. The following variables were incorporated in the calculation of the estimated fair value of the contingent consideration liabilities:
Technology Milestones Product Milestones
December 31, December 31, December 31, December 31,
Discount Rate 10.00 % 10.00 % 10.00 % 10.00 %
Probability of Achievement 2 - 5 % 5 - 15 % 1 - 2 % 2 - 15 %
Projected Year of Achievement 2025 2024 - 2025 2025 - 2031 2025 - 2030 The following table reconciles the change in fair value of the contingent consideration liabilities based on level 3 inputs (in thousands):
Technology Milestones Product Milestones Total
Balance at December 31, 2021 $ 24,359 $ 7,008 31,367
Change in fair value ( 18,334 ) ( 570 ) ( 18,904 )
Balance at December 31, 2022 $ 6,025 $ 6,438 $ 12,463
Change in fair value ( 4,654 ) ( 5,086 ) ( 9,740 )
Balance at December 31, 2023 $ 1,371 $ 1,352 $ 2,7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5. Marketable securities The following table summarizes the Company’s marketable securities held at December 31, 2023 (in thousands):
Amortized Cost Gross Gross Fair Value
Commercial paper $ 285,054 $ 250 $ ( 15 ) $ 285,289
Corporate notes 23,462 63 — 23,525
U.S. Treasury securities 151,805 436 ( 94 ) 152,147
U.S. Government securities 271,181 328 ( 364 ) 271,145
Corporate equity securities 21,875 — — 21,875
Total $ 753,377 $ 1,077 $ ( 473 ) $ 753,981 The following table summarizes the Company’s marketable securities held at December 31, 2022 (in thousands):
Amortized Cost Gross Gross Fair Value
Commercial paper $ 578,813 $ 72 $ ( 1,157 ) $ 577,728
Corporate notes 19,033 — ( 37 ) 18,996
U.S. Treasury securities 146,270 — ( 958 ) 145,312
U.S. Government securities 63,214 13 ( 363 ) 62,864
Corporate equity securities 40,467 — — 40,467
Total $ 847,797 $ 85 $ ( 2,515 ) $ 845,367 The amortized cost of marketable securities is adjusted for amortization of premiums and accretion of discounts to maturity. At December 31, 2023 and 2022 , the balance in accumulated other comprehensive (loss) income was comprised solely of activity related to marketable securities. There were no realized gains or losses recognized on the sale or maturity of marketable securities for the years ended December 31, 2023, 2022 and 2021 and, as a result, the Company did not reclassify any amounts out of accumulated other comprehensive (loss) income for the same periods. The Company holds debt securities of companies with high credit quality and has determined that there was no material change in the credit risk of any of its debt securities. The contractual maturity dates of all the investments are less than one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consist of the following (in thousands):
December 31, December 31,
Accrued contingent obligation, refer to Note 10 $ 43,280 $ —
Employee compensation and related benefits 21,774 19,122
Research costs 9,804 4,844
Process development and manufacturing costs 4,697 5,080
Professional fees 3,468 6,751
Equipment financing costs 484 1,853
Other 28,157 12,262
Total $ 111,664 $ 49,912 The Company received correspondence from a research institution regarding a confidentiality agreement between such institution and the Company. The confidentiality agreement related to certain technology that the Company evaluated for development in connection with certain of its programs. The correspondence alleged that the Company breached the terms of the confidentiality agreement, misappropriated trade secrets and other confidential information of such institution, engaged in unfair and deceptive trade practices, and was unjustly enriched in connection with developing its therapeutics, including BEAM-302. The research institution claimed that it is entitled to monetary damages (including damages for the apportioned value of the Company and enhanced damages for an alleged willful violation) and certain ongoing royalty and/or milestone payments related to the technology that is the subject of the alleged breaches of contract, among other possible remedies. No complaint has been filed, and the Company continues to discuss the matter with the research institution. As of December 31, 2023 , no amount of loss is determinable and the Company had a liability accrued of $ 21.3 million included within Other in the table above for the minimum amount in the range of loss based on its settlement offer. The ultimate resolution of this matter could require a cash payment, ongoing royalty and/or milestone payments and result in a material charge in excess of the amount accrued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7. Leases Operating leases The Company’s operating leases are as follows: • A February 2018 lease for office and laboratory space, which commenced in March 2018 and terminates in September 2028 . The lease is subject to fixed-rate rent escalations and provided for $ 6.1 million in tenant improvements allowances and a term extension option. • An October 2018 lease for laboratory space as amended, which commenced in April 2019 and terminates in December 2025 . The amended lease is subject to fixed-rate rent escalations and provides an option to extend the lease for two additional two-year periods through December 31, 2029. • An April 2019 lease for office and laboratory space that was built over the course of 2020 and 2021. Pursuant to the terms of the original lease agreement, the first phase of the lease commenced in October 2020 (rent payments for the first phase began in August 2021 ) and the second phase of the lease commenced in January 2021 (rent payments for the second phase began in February 2022 ). The lease is subject to fixed-rate rent escalations and provides for $ 23.4 million in tenant improvements and the option to extend the lease for two terms of five years each . The Company determined that it is the accounting owner of all tenant improvements. In August 2021, the Company executed an amendment to this lease to occupy additional space. The term of this lease runs concurrent with the term of the April 2019 lease through February 2034 . • An August 2020 lease for a 100,000 square foot manufacturing facility in Research Triangle Park, North Carolina. Construction of the manufacturing facility began in 2020 and the Company began making rent payments in the fourth quarter of 2022. The lease will terminate 15 years from the rent commencement date, December 2022 . The lease is subject to fixed-rate rent escalations and provides for $ 20.0 million in tenant improvements and the option to extend the lease for two terms of five years each, which were not reasonably certain of exercise as of December 31, 2022. The following table summarizes operating lease costs as well as sublease income (in thousands):
Years Ended December 31,
2023 2022 2021
Operating lease costs $ 22,063 $ 19,536 $ 18,309
Variable lease costs 5,777 4,364 2,065
Short-term lease costs 9,000 307 1,145
Sublease income — ( 1,319 ) ( 110 )
Total $ 36,840 $ 22,888 $ 21,409 The following table summarizes the lease term and discount rate for operating leases:
December 31,
2023 2022
Weighted-average remaining lease term (years) 10.3 11.0
Weighted-average discount rate 7.6 % 7.5 % The following table summarizes the lease costs included in the measurement of lease liabilities (in thousands):
Years Ended December 31,
2023 2022 2021
Operating cash flows used for operating leases $ 22,603 $ 19,052 $ 11,462
Operating lease liabilities arising from obtaining ROU assets 3,852 41,050 25,925 At December 31, 2023, the future maturity of the Company’s operating leases for each of the next five years and total thereafter were as follows (in thousands):
Years ending December 31, Amount
2024 $ 24,985
2025 25,315
2026 22,526
2027 23,157
2028 22,806
Thereafter 132,500
Undiscounted lease payments 251,289
Less: imputed interest ( 78,600 )
Total operating lease liabilities $ 172,6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Strategic Restructuring</t>
        </is>
      </c>
      <c r="B4" s="4" t="inlineStr">
        <is>
          <t xml:space="preserve">8. Strategic restructuring In October 2023, the Company announced updated portfolio priorities and strategic plans to restructure the Company to streamline its business operations. In connection with this portfolio prioritization and strategic restructuring, the Company reduced its employee headcount by approximately 100 positions, or about 20 % of its workforce. During the year ended December 31, 2023, the Company recognized $ 6.7 million of restructuring charges in the consolidated statement of operations related to these actions. These charges included $ 6.5 million of one-time termination benefits and contractual termination benefits for severance, healthcare, and related benefits and $ 0.2 million of non-cash stock-based compensation expense. The workforce reductions were substantially completed as of December 31, 2023, however the severance and other costs are paid over time. Details of the restructuring liability activity for the Company's workforce reductions for the year ended December 31, 2023 as recorded in accrued expenses and other current liabilities in the consolidated balance sheet are as follows:
Amount
Accrued restructuring balance at December 31, 2022 $ —
Expenses incurred 6,494
Payments ( 1,999 )
Accrued restructuring balance at December 31, 2023 $ 4,4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ide Acquisition</t>
        </is>
      </c>
      <c r="B1" s="2" t="inlineStr">
        <is>
          <t>12 Months Ended</t>
        </is>
      </c>
    </row>
    <row r="2">
      <c r="B2" s="2" t="inlineStr">
        <is>
          <t>Dec. 31, 2023</t>
        </is>
      </c>
    </row>
    <row r="3">
      <c r="A3" s="3" t="inlineStr">
        <is>
          <t>Business Combinations [Abstract]</t>
        </is>
      </c>
      <c r="B3" s="4" t="inlineStr">
        <is>
          <t xml:space="preserve"> </t>
        </is>
      </c>
    </row>
    <row r="4">
      <c r="A4" s="4" t="inlineStr">
        <is>
          <t>Guide Acquisition</t>
        </is>
      </c>
      <c r="B4" s="4" t="inlineStr">
        <is>
          <t xml:space="preserve">9. Guide acquisition On February 23, 2021 , the Company entered into the Guide Merger Agreement. Under the Guide Merger Agreement, the Company paid Guide’s former stockholders and optionholders upfront consideration in an aggregate amount of $ 120.0 million, excluding customary purchase price adjustments and closing costs, in shares of the Company’s common stock, based upon the volume-weighted average price of the Company’s stock over the ten trading-day period ending on February 19, 2021. Pursuant to the Guide Merger Agreement, the Company acquired all of the issued and outstanding shares of Guide. The Company issued a total of 1,087,153 shares of its common stock valued at $ 120.0 million in connection with the upfront payment to Guide’s former stockholders and optionholders. The Guide transaction resulted in the acquisition of certain know-how and intellectual property assets related to Guide’s proprietary in vivo LNP screening technology and its library of lipids and lipid nanoparticle formulations identified using the screening technology. Management determined that the acquired assets do not meet the definition of a business pursuant to ASC 805, as substantially all of the fair value of the acquired assets is concentrated into one identifiable asset, the LNP screening technology and associated lipid library. As of the date of closing of the transactions contemplated by the Guide Merger Agreement, or the Guide Merger Agreement Date, the asset acquired had no alternative future use and had not reached a stage of technological feasibility. As a result, all share-based and cash payment obligations have been recorded as research and development expense in the consolidated statements of operations and other comprehensive loss in the amount of $ 155.0 million. The total transaction price was allocated to the assets acquired and liabilities assumed on a relative fair value basis. In addition, Guide’s former stockholders and optionholders are eligible to receive up to an additional $ 100.0 million in technology milestone payments and $ 220.0 million in product milestone payments, payable in the Company’s common stock valued using the volume-weighted average price of the Company’s common stock over the ten trading-day period ending two trading days prior to the date on which the applicable milestone is achieved. The Company determined that all future technology and product milestone payments are classified as liabilities under ASC 480 and therefore the Company recorded a liability for these milestone payments as of the Guide Merger Agreement Date at fair value of $ 36.5 million. These contingent consideration liabilities are remeasured at fair value each financial reporting period, with the resulting impact reflected in the Company’s consolidated statements of operations and other comprehensive loss, presented within other income (expense). The transaction price was determined and allocated as follows (in thousands):
Transaction price
Fair value of equity instruments issued $ 120,032
Technology and product contingent consideration liabilities 36,513
Transaction costs 2,531
Total transaction price $ 159,076
Transaction price allocated
In-process research and development $ 154,953
Cash acquired 3,151
Prepaid expenses and other assets 264
Property and equipment 1,835
Assembled workforce 300
Other liabilities assumed ( 1,427 )
Total transaction price $ 159,0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cense Agreements</t>
        </is>
      </c>
      <c r="B4" s="4" t="inlineStr">
        <is>
          <t>10. License agreements The Company has various license agreements related to technology used in its research and development activities. The license agreements may include up-front payments, option fees, ongoing maintenance fees, sublicense fees, royalty-based payments, milestone payments, success-based payments, and other payments. Option fees, when applicable, are recognized when exercised, maintenance fees, sublicense fees, and other payments are recorded as incurred based on the estimated amounts due or that will ultimately be paid. Contingent payments that are not required to be accounted for as a derivative are recognized as incurred. As the success-based payments due under the Company’s license arrangements are derivatives, the change in the fair value of the success-based payments are recognized in a separate line item in the statement of operations and comprehensive loss, as discussed further below. The total contingent obligations and non-royalty sublicense fees included in research and development expenses in the statement of operations and comprehensive loss were $ 43.5 million, $ 2.7 million, and $ 39.9 million for the years ended December 31, 2023, 2022, and 2021, respectively. The value attributable to sublicenses and the related sublicense fees due under the Company’s license agreements may require estimates and other judgments related to contractual requirements, which creates uncertainty over the ultimate amount that would be paid under these arrangements. Contractual amounts due are accrued and if a contingency exists related to the interpretation of the amounts due under the license agreement, the Company recognizes a liability for the amount that is probable and estimable. When no amount within the range of potential payments is a better estimate than any other amount, however, the minimum amount in the range is accrued. If some amount within a range of loss appears to be a better estimate than any other amount within the range, that amount is accrued. The Company’s accrued liabilities for license fees includes estimates, including approximately $ 43.3 million of contingent obligations that may be due associated with payments received under the Lilly Agreement for which discussions are continuing related to the potential applicability to such payments of the terms of license agreements. As of December 31, 2023, management believes that it is remote that an adjustment to its estimated accrual would result in a material charge in excess of the amount accrued. The ultimate amount paid may differ materially from the estimated amounts. Harvard license agreement In June 2017, the Company entered into the Harvard License Agreement for certain base editing technology pursuant to which the Company received an exclusive, worldwide, sublicensable, royalty-bearing license under specified patent rights to develop and commercialize licensed products and a nonexclusive, worldwide, sublicensable, royalty-bearing license under certain patent rights to research and develop licensed products. The Company agreed to use commercially reasonable efforts to develop licensed products in accordance with the development plan, to introduce any licensed products that gain regulatory approval into the commercial market, to market licensed products that have gained regulatory approval following such introduction into the market, and to make licensed products that have gained regulatory approval reasonably available to the public. The license term extends until the later of the expiration of (i) the last to expire licensed patent covering a licensed product, (ii) the period of exclusivity associated with a licensed product or (iii) a certain period after the first commercial sale of a licensed product, unless terminated earlier by either party under certain provisions. Partial consideration for the rights granted under the Harvard License Agreement include success payments, which are further described below. Success Payments – Under the Harvard License Agreement, Harvard is entitled to receive success payments, in cash or shares of Company stock, determined based upon the achievement of specified multiples of the initial weighted average value of the Company’s Series A Preferred at specified valuation dates. The success payments range from $ 5.0 million to a maximum of $ 105.0 million and have valuation multiples that range from 5 times to 40 times the initial weighted average value of the Series A Preferred. Subsequent to the Company’s February 2020 IPO, the amount of success payments is based on the market value of the Company's common stock. The Company is required to make success payments to Harvard during a period of time, or the Harvard Success Payment Period, which has been determined to be the later of (1) the ninth anniversary of the Harvard License Agreement or (2) the earlier of (a) the twelfth anniversary of the Harvard License Agreement and (b) the third anniversary of the first date on which a licensed product receives regulatory approval in the United States. During the Harvard Success Payment Period, the Company will perform a calculation of any amounts owed to Harvard on each rolling 90-day period, commencing one year after the Company’s IPO. In May 2021, the first success payment measurement occurred and amounts due to Harvard were calculated to be $ 15.0 million. The Company elected to make the payment in shares of the Company’s common stock and issued 174,825 shares of the Company’s common stock to settle this liability on June 10, 2021. The Company may owe Harvard success payments of up to an additional $ 90.0 million. The following table summarizes the Company’s success payment liability for Harvard (in thousands):
December 31, December 31,
Harvard success payment liability $ 5,200 $ 9,000 The following table summarizes the expense resulting from the change in the fair value of the success payment liability for Harvard (in thousands):
Years Ended December 31,
2023 2022 2021
Change in fair value of Harvard success payment liability $ ( 3,800 ) $ ( 12,000 ) $ 500 Other Payments – The Company agreed to pay Harvard an annual license maintenance fee ranging from low-to-mid five figures to low six figures, depending on the calendar year. The Company is responsible for the payment of certain patent prosecution and maintenance costs incurred by Harvard related to licensed patents. To the extent achieved, the Company is obligated to pay up to an aggregate of $ 75.9 million in product development and regulatory approval milestones, or Harvard Product Milestones. If the Company completes a change of control during the term of the Harvard License Agreement, then certain of the milestone payments would be increased. To the extent there are sales of a licensed product, the Company is required to pay low single digit royalties on net sales. The Company is entitled to certain reductions and offsets on these royalties with respect to a licensed product in a given country. If the Company sublicenses its rights to develop or commercialize a licensed product under the Harvard License Agreement to a third party and the Company receives non-royalty sublicense income, then Harvard is entitled to a percentage of such consideration, ranging from the high single digits to low double digits depending on the date in which such sublicense agreement is executed and the stage of development of the Company’s licensed products at such time. The annual maintenance fees are recorded as an expense on an annual basis based on the stated amount for the applicable year. Annual patent costs are expensed as incurred. Upon determination that a Harvard Product Milestone is probable to occur, the amount due will be recorded as research and development expense. The Company will monitor the Harvard Product Milestone payments for this arrangement on an ongoing basis. To the extent products are commercialized under the Harvard License Agreement, the Company will accrue royalty expense and sublicense nonroyalty payments, as applicable, for the amount it is obligated to pay, with adjustments as sales are made. Broad license agreement In May 2018, the Broad License Agreement was entered into with Broad Institute for certain RNA base editing technology including an RNA editor platform. Under the Broad License Agreement, Broad Institute granted exclusive and non-exclusive worldwide, sublicensable, royalty-bearing licenses under specified patent rights to develop and commercialize licensed product and a nonexclusive, worldwide, sublicensable, royalty-bearing license under certain patent rights to research and develop licensed products. Under the agreement the Company shall use commercially reasonable efforts to develop licensed products in accordance with the development plan, to introduce any licensed products that gain regulatory approval into the commercial market, to market licensed products that have gained regulatory approval following such introduction into the market, and to make licensed products that have gained regulatory approval reasonably available to the public. The license term extends until the later of the expiration of (i) the last to expire licensed patent covering a licensed product, (ii) the period of regulatory exclusivity associated with a licensed product or (iii) a certain period after the first commercial sale of a licensed product unless terminated earlier by either party under certain provisions. Additional consideration under the Broad License Agreement included Success Payments, which are further described below. Success Payments – Under the Broad License Agreement, Broad Institute is entitled to receive success payments, in cash or shares of Company common stock, determined based upon the achievement of specified multiples of the initial weighted average value of the Series A Preferred at specified valuation dates. The success payments range from $ 5.0 million to a maximum of $ 105.0 million and have valuation multiples that range from 5 times to 40 times the initial weighted average value of the Series A Preferred. Subsequent to the February 2020 IPO, the amount of success payments is based on the market value of the Company’s common stock. The Company is required to make success payments to Broad Institute during a period of time, or the Broad Success Payment Period, which has been determined to be the earliest of (1) the twelfth anniversary of the Broad License Agreement or (2) the third anniversary of the first date on which a licensed product receives regulatory approval in the United States. During the Broad Success Payment Period, the Company will perform a calculation of any amounts owed to Broad Institute on each rolling 90-day period, commencing one year after the Company’s IPO. In May 2021, the first success payment measurement occurred and amounts due to Broad Institute were calculated to be $ 15.0 million. The Company elected to make the payment in shares of the Company’s common stock and issued 174,825 shares of the Company’s common stock to settle this liability on June 10, 2021. The Company may owe Broad Institute success payments of up to an additional $ 90.0 million. As of December 31, 2023, no success payments were due to Broad Institute. The following table summarizes the Company’s success payment liability for Broad Institute (in thousands):
December 31,
2023 2022
Broad Institute success payment liability $ 5,600 $ 9,300 The following table summarizes the expense resulting from the change in the fair value of the success payment liability for Broad Institute (in thousands):
Years Ended December 31,
2023 2022 2021
Change in fair value of Broad Institute success payment liability $ ( 3,700 ) $ ( 11,900 ) $ 500 Other Payments – The Company agreed to pay Broad Institute an annual license maintenance fee ranging from low-to-mid five figures to low six figures, depending on the particular calendar year. The Company is responsible for the payment of certain patent prosecution and maintenance costs incurred by Broad Institute related to licensed patents. To the extent achieved, the Company is obligated to pay up to an aggregate of $ 75.9 million in product development and regulatory approval milestones, or Broad Product Milestones. If the Company completes a change of control during the term of the Broad License Agreement, then certain of the milestone payments would be increased. To the extent there are commercial sales of a licensed product, the Company is required to pay low single digit royalties on net sales. The Company is entitled to certain reductions and offsets on these royalties with respect to a licensed product in a given country. If the Company sublicenses its rights to develop or commercialize a licensed product under the Broad License Agreement to a third party and the Company receives non-royalty sublicense income, then Broad Institute is entitled to a percentage of such consideration, ranging from the high single digits to low double digits depending on the date in which such sublicense agreement is executed and the stage of development of the Company’s licensed products at such time. The annual maintenance fees are recorded as an expense on an annual basis based on the stated amount for the applicable year. Annual patent costs will be expensed as incurred. Upon determination that a Broad Product Milestone is probable to occur, the amount due will be recorded as research and development expense. The Company monitors the Broad Product Milestone payments for this arrangement on an ongoing basis. To the extent products are commercialized under the Broad License Agreement, the Company will accrue royalty expense and sublicense nonroyalty payments, as applicable, for the amount it is obligated to pay, with adjustments as sales are made. Editas license agreement In May 2018, the Company entered into a license agreement, or the Editas License Agreement, with Editas Medicine, Inc., or Editas. Pursuant to the Editas License Agreement, Editas granted to the Company licenses and options to acquire licenses to certain intellectual property rights owned or controlled by Editas, for specified uses. More specifically, Editas granted to the Company a worldwide, exclusive, sublicensable, license (subject to certain exceptions and conditions) under certain intellectual property controlled by Editas for the use of base editing therapies for the treatment of any field of human diseases and conditions, subject to certain exceptions, or the Beam Field, and the licenses granted or to be granted under the Editas License Agreement, or the Editas Development and Commercialization License. Additionally, Editas granted to the Company a royalty-free, non-exclusive license under certain intellectual property owned or controlled by Editas to perform research activities in the Beam Field, or the Editas Research License. Editas provided the Company with an exclusive option to obtain an Editas Development and Commercialization License to three additional groups of intellectual property owned or controlled by Editas, on a group by group basis, during the specified option period, subject to certain exceptions. Pursuant to the Editas License Agreement, the Company will use commercially reasonable efforts to develop a product that includes the rights licensed to the Company within a specified period of time and to commercialize any such products that have received regulatory approval in certain specified countries. Additional consideration will be due to Editas if the Company elects to exercise its option to obtain an Editas Development and Commercialization License to any of the three categories of intellectual property underlying the Editas Research License, for a fee ranging from a mid-teen million dollar amount to a low to mid-eight digit dollar amount per group, depending on the timing of the option exercise. Additionally, the Company is required to reimburse Editas for certain payments Editas may be obligated to make under existing Editas license agreements related to the intellectual property being licensed to the Company, including (i) development, regulatory and commercial milestone payments and certain sublicense income payments due as a result of the Editas License Agreement and (ii) a percentage of the annual maintenance fees and patent fees due to certain of the Editas’ licensors. In addition, to the extent any products are commercialized under an Editas Development and Commercialization License, the Company would be required to make royalty payments equivalent to the royalties that would be due from Editas to any applicable licensors of Editas related to the sales of such licensed products, plus an additional tiered low- to mid-single digit royalty, depending on whether such licensed product is covered by an Editas-owned patent. The license rights and option rights granted by Editas to the Company are subject to the terms and conditions of the underlying license agreements that Editas is a party to and under which Editas licensed rights or option rights to the Company and the termination of such in-licenses, as applicable. Unless earlier terminated by either party pursuant to the terms of the agreement, the Editas License Agreement will continue in full force and effect and will expire on a licensed product-by licensed product and country-by-country basis upon the later of (i) the last-to-expire royalty term under any applicable institutional license to Editas and (ii) the date at which such product is no longer covered by a valid claim of a licensed Editas-owned patent in such country. The Company has the right, at its sole discretion, at any time to terminate the Editas License Agreement in its entirety or on a group-by-group of intellectual property basis, upon ninety days written notice to Editas. Upon termination of the Editas License Agreement, all rights and licenses granted by Editas to the Company (including the rights to exercise options and obtain such licenses) will immediately terminate and patents within a group of patents will no longer be deemed licensed patents. Expiration or termination of the Editas License Agreement for any reason does not release either party of any obligation or liability which had accrued, or which is attributable to a period prior to such expiration or termination. The option exercise fees under the agreement will be recorded as research and development expense, if and when the Company exercises such options. To date, no options have been exercised. The annual maintenance fees are recorded as an expense on an annual basis based on the stated amount for the applicable year. Annual patent costs are expensed as incurred. In addition, the Company is required to make certain development, regulatory and commercial milestone payments to Editas upon the achievement of specified milestones. To the extent applicable, sublicense income payments will be accrued for the amount the Company is obligated to pay under each applicable in-license as amounts are due to Editas. Lastly, to the extent products are commercialized under the Editas License agreement, the Company will accrue royalty expense for the amount it is obligated to pay, with adjustments as sales are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5895</v>
      </c>
      <c r="C3" s="6" t="n">
        <v>232767</v>
      </c>
    </row>
    <row r="4">
      <c r="A4" s="4" t="inlineStr">
        <is>
          <t>Marketable securities</t>
        </is>
      </c>
      <c r="B4" s="5" t="n">
        <v>753981</v>
      </c>
      <c r="C4" s="5" t="n">
        <v>845367</v>
      </c>
    </row>
    <row r="5">
      <c r="A5" s="4" t="inlineStr">
        <is>
          <t>Prepaid expenses and other current assets</t>
        </is>
      </c>
      <c r="B5" s="5" t="n">
        <v>21167</v>
      </c>
      <c r="C5" s="5" t="n">
        <v>14762</v>
      </c>
    </row>
    <row r="6">
      <c r="A6" s="4" t="inlineStr">
        <is>
          <t>Total current assets</t>
        </is>
      </c>
      <c r="B6" s="5" t="n">
        <v>1211043</v>
      </c>
      <c r="C6" s="5" t="n">
        <v>1092896</v>
      </c>
    </row>
    <row r="7">
      <c r="A7" s="4" t="inlineStr">
        <is>
          <t>Property and equipment, net</t>
        </is>
      </c>
      <c r="B7" s="5" t="n">
        <v>124960</v>
      </c>
      <c r="C7" s="5" t="n">
        <v>115620</v>
      </c>
    </row>
    <row r="8">
      <c r="A8" s="4" t="inlineStr">
        <is>
          <t>Restricted cash</t>
        </is>
      </c>
      <c r="B8" s="5" t="n">
        <v>8719</v>
      </c>
      <c r="C8" s="5" t="n">
        <v>12754</v>
      </c>
    </row>
    <row r="9">
      <c r="A9" s="4" t="inlineStr">
        <is>
          <t>Operating lease right-of-use assets</t>
        </is>
      </c>
      <c r="B9" s="5" t="n">
        <v>112846</v>
      </c>
      <c r="C9" s="5" t="n">
        <v>118513</v>
      </c>
    </row>
    <row r="10">
      <c r="A10" s="4" t="inlineStr">
        <is>
          <t>Other assets</t>
        </is>
      </c>
      <c r="B10" s="5" t="n">
        <v>2146</v>
      </c>
      <c r="C10" s="5" t="n">
        <v>1931</v>
      </c>
    </row>
    <row r="11">
      <c r="A11" s="4" t="inlineStr">
        <is>
          <t>Total assets</t>
        </is>
      </c>
      <c r="B11" s="5" t="n">
        <v>1459714</v>
      </c>
      <c r="C11" s="5" t="n">
        <v>1341714</v>
      </c>
    </row>
    <row r="12">
      <c r="A12" s="3" t="inlineStr">
        <is>
          <t>Current liabilities:</t>
        </is>
      </c>
      <c r="B12" s="4" t="inlineStr">
        <is>
          <t xml:space="preserve"> </t>
        </is>
      </c>
      <c r="C12" s="4" t="inlineStr">
        <is>
          <t xml:space="preserve"> </t>
        </is>
      </c>
    </row>
    <row r="13">
      <c r="A13" s="4" t="inlineStr">
        <is>
          <t>Accounts payable</t>
        </is>
      </c>
      <c r="B13" s="5" t="n">
        <v>1617</v>
      </c>
      <c r="C13" s="5" t="n">
        <v>9029</v>
      </c>
    </row>
    <row r="14">
      <c r="A14" s="4" t="inlineStr">
        <is>
          <t>Accrued expenses and other current liabilities</t>
        </is>
      </c>
      <c r="B14" s="5" t="n">
        <v>111664</v>
      </c>
      <c r="C14" s="5" t="n">
        <v>49912</v>
      </c>
    </row>
    <row r="15">
      <c r="A15" s="4" t="inlineStr">
        <is>
          <t>Derivative liabilities</t>
        </is>
      </c>
      <c r="B15" s="5" t="n">
        <v>10800</v>
      </c>
      <c r="C15" s="5" t="n">
        <v>18300</v>
      </c>
    </row>
    <row r="16">
      <c r="A16" s="4" t="inlineStr">
        <is>
          <t>Current portion of deferred revenue</t>
        </is>
      </c>
      <c r="B16" s="5" t="n">
        <v>68706</v>
      </c>
      <c r="C16" s="5" t="n">
        <v>135974</v>
      </c>
    </row>
    <row r="17">
      <c r="A17" s="4" t="inlineStr">
        <is>
          <t>Current portion of lease liability</t>
        </is>
      </c>
      <c r="B17" s="5" t="n">
        <v>12778</v>
      </c>
      <c r="C17" s="5" t="n">
        <v>10380</v>
      </c>
    </row>
    <row r="18">
      <c r="A18" s="4" t="inlineStr">
        <is>
          <t>Total current liabilities</t>
        </is>
      </c>
      <c r="B18" s="5" t="n">
        <v>205565</v>
      </c>
      <c r="C18" s="5" t="n">
        <v>223595</v>
      </c>
    </row>
    <row r="19">
      <c r="A19" s="4" t="inlineStr">
        <is>
          <t>Long-term lease liability</t>
        </is>
      </c>
      <c r="B19" s="5" t="n">
        <v>159911</v>
      </c>
      <c r="C19" s="5" t="n">
        <v>168625</v>
      </c>
    </row>
    <row r="20">
      <c r="A20" s="4" t="inlineStr">
        <is>
          <t>Contingent consideration liabilities</t>
        </is>
      </c>
      <c r="B20" s="5" t="n">
        <v>2723</v>
      </c>
      <c r="C20" s="5" t="n">
        <v>12463</v>
      </c>
    </row>
    <row r="21">
      <c r="A21" s="4" t="inlineStr">
        <is>
          <t>Long-term portion of deferred revenue</t>
        </is>
      </c>
      <c r="B21" s="5" t="n">
        <v>109888</v>
      </c>
      <c r="C21" s="5" t="n">
        <v>202179</v>
      </c>
    </row>
    <row r="22">
      <c r="A22" s="4" t="inlineStr">
        <is>
          <t>Other liabilities</t>
        </is>
      </c>
      <c r="B22" s="5" t="n">
        <v>298</v>
      </c>
      <c r="C22" s="5" t="n">
        <v>1378</v>
      </c>
    </row>
    <row r="23">
      <c r="A23" s="4" t="inlineStr">
        <is>
          <t>Total liabilities</t>
        </is>
      </c>
      <c r="B23" s="5" t="n">
        <v>478385</v>
      </c>
      <c r="C23" s="5" t="n">
        <v>608240</v>
      </c>
    </row>
    <row r="24">
      <c r="A24" s="4" t="inlineStr">
        <is>
          <t>Commitments and contingencies (See Note 10, License agreements and Note 11, Collaboration and license agreement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25,000,000 shares authorized, and no shares issued or outstanding at December 31, 2023 and December 31, 2022, respectively</t>
        </is>
      </c>
      <c r="B26" s="4" t="inlineStr">
        <is>
          <t xml:space="preserve"> </t>
        </is>
      </c>
      <c r="C26" s="4" t="inlineStr">
        <is>
          <t xml:space="preserve"> </t>
        </is>
      </c>
    </row>
    <row r="27">
      <c r="A27" s="4" t="inlineStr">
        <is>
          <t>Common stock, $0.01 par value; 250,000,000 shares authorized, 81,632,496 and 71,277,339 issued and outstanding at December 31, 2023 and December 31, 2022, respectively</t>
        </is>
      </c>
      <c r="B27" s="5" t="n">
        <v>816</v>
      </c>
      <c r="C27" s="5" t="n">
        <v>712</v>
      </c>
    </row>
    <row r="28">
      <c r="A28" s="4" t="inlineStr">
        <is>
          <t>Additional paid-in capital</t>
        </is>
      </c>
      <c r="B28" s="5" t="n">
        <v>2169798</v>
      </c>
      <c r="C28" s="5" t="n">
        <v>1792554</v>
      </c>
    </row>
    <row r="29">
      <c r="A29" s="4" t="inlineStr">
        <is>
          <t>Accumulated other comprehensive (loss) income</t>
        </is>
      </c>
      <c r="B29" s="5" t="n">
        <v>604</v>
      </c>
      <c r="C29" s="5" t="n">
        <v>-2430</v>
      </c>
    </row>
    <row r="30">
      <c r="A30" s="4" t="inlineStr">
        <is>
          <t>Accumulated deficit</t>
        </is>
      </c>
      <c r="B30" s="5" t="n">
        <v>-1189889</v>
      </c>
      <c r="C30" s="5" t="n">
        <v>-1057362</v>
      </c>
    </row>
    <row r="31">
      <c r="A31" s="4" t="inlineStr">
        <is>
          <t>Total stockholders' equity</t>
        </is>
      </c>
      <c r="B31" s="5" t="n">
        <v>981329</v>
      </c>
      <c r="C31" s="5" t="n">
        <v>733474</v>
      </c>
    </row>
    <row r="32">
      <c r="A32" s="4" t="inlineStr">
        <is>
          <t>Total liabilities and stockholders' equity</t>
        </is>
      </c>
      <c r="B32" s="6" t="n">
        <v>1459714</v>
      </c>
      <c r="C32" s="6" t="n">
        <v>13417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11. Collaboration and license agreements Eli Lilly and Company In October 2023, the Company entered into a Transfer and Delegation Agreement, or the Lilly Agreement, with Eli Lilly and Company, or Lilly, pursuant to which Lilly acquired certain assets and other rights under the Company’s amended collaboration and license agreement, or the Verve Agreement, with Verve Therapeutics, Inc., or Verve, including the Company’s opt-in rights to co-develop and co-commercialize Verve’s base editing programs for cardiovascular disease (see discussion below related to the Verve Agreement). The Company granted Lilly an exclusive sublicense to the Verve technology originally licensed to the Company under the Verve Agreement. Lilly also acquired the right to receive any future milestone or royalty payments payable by Verve under the Verve Agreement and the rights and obligations to designate representatives and participate on the joint steering committee with Verve. The Company received a $ 200.0 million nonrefundable upfront payment and is eligible to receive up to $ 350.0 million in potential future development-stage payments upon the completion of certain clinical, regulatory and alliance events. If Lilly does not opt-in to co-develop and co-commercialize a licensed product, Lilly is obligated to pay the Company a percentage of any royalties received from Verve for sales of such product, subject to certain caps on a licensed product-by-licensed product basis. For a period of six years from the effective date of the Lilly Agreement, Lilly has the right to request the Company to perform any critical research and development services, if Lilly reasonably determines that the Company is uniquely able to provide such services and other conditions are met, including that no other third parties can provide such services. The parties will negotiate an agreement governing the Company’s performance of such activity, if any, and the Company will be compensated for any services at approximately cost plus a margin. The Company has not been requested to perform any services and believes it is remote that Beam would be requested to provide any services. In connection with the Lilly Agreement, the Company and Lilly entered into a Stock Purchase Agreement providing for the sale and issuance of 2,004,811 shares of the Company’s common stock to Lilly for an aggregate purchase price of $ 50.0 million. The Company received the consideration under the Stock Purchase Agreement of $ 50.0 million in October and the upfront payment of $ 200.0 million in November 2023. The Lilly Agreement and Stock Purchase Agreement were negotiated at the same time as a package and have been accounted for as one combined contract. The Company accounts for the component of the arrangement to transfer common stock to Lilly under ASC 505, Equity , and the revenue component under ASC 606, as it includes a customer-vendor relationship as defined under ASC 606 and meets the criteria to be considered a contract. The Company first applied the guidance in ASC 505 to measure the fair value of the common stock issued and allocated the remaining consideration to the ASC 606 component of the arrangement. The overall ASC 606 transaction price as of the inception of the contract was determined to be $ 216.4 million, which is comprised of the upfront payment of $ 200.0 million and the residual value of the proceeds received in excess of the fair value of the common stock sold to Lilly of $ 16.4 million. The fair value of the common stock issued to Lilly was $ 33.6 million, as determined by management with the assistance of a third-party valuation specialist. There is no variable consideration included in the transaction price at inception. The Company will re-evaluate the transaction price at each reporting period. The Company concluded that the collaboration rights and licenses to intellectual property have the same pattern and timing of transfer and are transferred as of the effective date of the Lilly Agreement. Lilly’s right to request research and development services represents an optional purchase in the agreement that does not constitute a material right. All other items promised to Lilly are immaterial in the context of the agreement. The Company recognized revenue for the performance obligation at a point-in-time in October 2023 as all requirements related to the performance obligation have been completed. Any consideration received related to Lilly’s optional purchase of the Company’s research and development services will be accounted for as a separate contract if and when the option is exercised in accordance with ASC 606. During the year ended 2023 the Company recognized $ 216.4 million of revenue related to the Lilly Agreement. As of December 31, 2023 , there was no deferred revenue related to the Lilly Agreement. Orbital In September 2022, the Company entered into a License and Research Collaboration Agreement, or the Orbital Agreement, with Orbital Therapeutics, Inc., or Orbital. Under the terms of the Orbital Agreement, the Company will collaborate with Orbital to advance nonviral delivery and ribonucleic acid, or RNA, technology by providing Orbital with certain proprietary materials, a non-exclusive research license to certain RNA technology and nonviral delivery technology controlled by the Company, and by performing research and development support services as outlined in a research plan. The Company also granted Orbital an exploitation license to certain RNA technology and nonviral delivery technology controlled by the Company. The exploitation license is exclusive in the fields of vaccines and certain protein therapeutics and nonexclusive in all other fields other than gene editing and conditioning. The collaboration is managed on an overall basis by a Joint Steering Committee, or JSC, comprised of an equal number of representatives from the Company and Orbital. In exchange for the licenses and services provided by the Company under the Orbital Agreement, the Company received a non-exclusive research license to certain RNA technology and nonviral delivery technology controlled by Orbital, and research and development support services as outlined in a research plan. Orbital also granted the Company an exploitation license to certain RNA technology and nonviral delivery technology controlled by Orbital. The exploitation license is exclusive in the fields of gene editing and conditioning and nonexclusive in all other fields other than vaccines and certain protein therapeutics. The Company also received 75 million shares of Orbital’s common stock at closing. The research plan has a term of three years and can be extended for unspecified periods upon mutual agreement between the Company and Orbital. The exploitation licenses are exclusive for an initial research term of three years , which may be extended for up to two successive one-year periods by mutual agreement between the Company and Orbital. Either party may terminate the licenses granted to it under the Orbital Agreement for convenience on a product-by-product basis at any time by providing 90 days’ prior written notice. The Company accounts for the consideration received under the Orbital Agreement under ASC 606, Revenue from Contracts with Customers , or ASC 606, as it includes a customer-vendor relationship as defined under ASC 606 and meets the criteria to be considered a contract. The overall transaction price as of the inception of the contract was determined to be $ 25.5 million, which represents the fair value of the Company’s equity interest in Orbital’s common stock at inception. There is no variable consideration included in the transaction price. The Company concluded that the research and exploitation licenses are not distinct from the other promises in the Orbital Agreement, and as such the Company determined that the licenses combined with the research and development services, know-how transfers, committee participation and materials transfer represent a performance obligation. The Company recognizes revenue associated with the Orbital performance obligation over time as it is satisfied during the term of the agreement, which is three years . The Company recognized $ 8.5 million and $ 2.1 million of revenue during the years ended December 31, 2023 and 2022, respectively. As of December 31, 2023 , there was $ 8.5 million and $ 6.4 million of current and long-term deferred revenue, respectively, related to the Orbital Agreement. Beam does not have a controlling financial interest in Orbital as Beam does not have the power to direct the activities of Orbital. The Company has significant influence over Orbital through its noncontrolling representation on Orbital’s board of directors and the Company’s equity interest in Orbital. Accordingly, the Company does not consolidate the financial statements of Orbital and accounts for its investment using the equity method of accounting. As of the closing date in September 2022, the fair value of the Company’s investment in Orbital was $ 25.5 million. The fair value of the Orbital common stock was determined by management with the assistance of a third-party valuation specialist. In determining the fair value of the Company’s investment, the valuation specialist used an option pricing model backsolve approach based on Orbital's most recent funding of preferred stock. The valuation requires the input of certain subjective assumptions. The key assumptions used in the option pricing model, which are level 3 inputs, include the anticipated holding period to an exit and liquidity event, the volatility of market participants ( 68 %) and the discount for lack of marketability ( 43 %). At the date of the investment, a basis difference was identified as the carrying value of the Company’s investment in Orbital exceeded the Company’s proportionate share of the underlying net assets in Orbital. The Company concluded that the basis difference was primarily attributable to Orbital’s IPR&amp;D assets. As Orbital did not meet the definition of a business due to substantially all of the estimated fair value of the gross assets being concentrated in the group of similar IPR&amp;D assets, the basis difference attributable to the IPR&amp;D with no alternative future use was immediately expensed as of the date of the investment. The Company’s proportionate share of the basis difference exceeded its carrying value of the equity method investment in Orbital and the equity investment balance was reduced to zero . There is no commitment for the Company to provide financial support to Orbital. The Company did no t recognize a gain or loss from the equity method investment for the year ended December 31, 2023 and recognized a loss of $ 25.5 million in association with the basis difference charge in the Company’s consolidated statements of operations for the year ended December 31, 2022. Pfizer In December 2021, the Company entered into a research collaboration agreement, or the Pfizer Agreement, with Pfizer Inc., or Pfizer, focused on the use of certain of the Company’s base editing technology to develop in vivo therapies for rare genetic diseases of the liver, muscle, and central nervous system. Under the terms of the Pfizer Agreement, the Company will conduct all research activities through development candidate selection for three base editing programs that target specific genes corresponding to specific diseases that are the subject of such programs. Pfizer will have exclusive rights to license each of the three programs at no additional cost, each an Opt-In Right, and will assume responsibility for subsequent development and commercialization. At the end of the Phase 1/2 clinical trials, the Company may elect to enter into a global co-development and co-commercialization agreement with Pfizer with respect to one program licensed under the collaboration for an option exercise fee equal to a percentage of the applicable development costs incurred by Pfizer, or the Participation Election. In the event the Company elects to exercise its Participation Election, upon the payment of its option exercise fee, Pfizer and the Company would share net profits as well as development and commercialization costs in a 65 %/ 35 % (Pfizer/Company) split for such program. The research collaboration is managed on an overall basis by a Joint Research Committee, or JRC, formed by an equal number of representatives from the Company and Pfizer. At the inception of the Pfizer Agreement, the Company was entitled to receive a nonrefundable upfront payment of $ 300.0 million in consideration for the rights granted to Pfizer under the collaboration. Should Pfizer exercise its Opt-In Right for any of the three programs, the Company would be eligible to receive development, regulatory, and commercial milestones of up to $ 350.0 million per program, for potential total consideration of up to $ 1.35 billion, plus royalty payments on global net sales for each licensed program, if any. If Pfizer does not exercise its Opt-In Right for a program, the Company’s rights in such program revert to the Company and the Company will be required to pay Pfizer earn-out payments equal to a low single digit percentage of net sales earned on such program for a ten-year period, if any. As the $ 300.0 million upfront fee was not received by the Company as of December 31, 2021, the Company recorded a collaboration receivable for $ 300.0 million with a corresponding deferred revenue liability. The Company received the $ 300.0 million upfront payment in January 2022. During the collaboration term, Pfizer has a one-time option to substitute a disease that is the subject of a specific program with one pre-defined substitute disease. The collaboration has an initial term of four years and may be extended for an additional year on a program-by-program basis . Pfizer may terminate the Pfizer Agreement for convenience on any or all of the programs by providing 90 days’ prior written notice. The Company accounts for the Pfizer Agreement under ASC 606, as it includes a customer-vendor relationship as defined under ASC 606 and meets the criteria to be considered a contract. The overall transaction price as of the inception of the contract was determined to be $ 300.0 million, which is comprised entirely of the nonrefundable upfront payment. There is no variable consideration included in the transaction price at inception as the future milestone payments are fully constrained and the Company is not required to estimate variable consideration for the royalty payments at contract inception. The Company will re-evaluate the transaction price in each reporting period. The Company has concluded that the licenses to its base editing technology, including the exclusive development and commercialization rights, are not capable of being distinct from the other performance obligations, and as such the Company has determined that the licenses combined with the other research and development services represent performance obligations and no up-front revenue was recognized for the licenses. The selling price of each performance obligation was determined based on the Company’s estimated standalone selling price, or the ESSP. The Company developed the ESSP for all of the performance obligations included in the Pfizer Agreement by determining the total estimated costs to fulfill each performance obligation identified with the objective of determining the price at which it would sell such an item if it were to be sold regularly on a standalone basis. The Company allocated the stand-alone selling price to the performance obligations based on the relative standalone selling price method. The Company recognizes revenue for each performance obligation as it is satisfied during the term of the agreement using an input method. The Company allocated the transaction price of $ 300.0 million to each of the three performance obligations, which includes each of the three base editing programs combined with the research and development services, licenses, and exclusive development and commercialization rights. Revenue is recognized using an input method based on the actual costs incurred as a percentage of total estimated costs tow ards satisfying the performance obligation as this method provides the most faithful depiction of the entity’s performance in transferring control of the goods and services promised to Pfizer and represents the Company’s best estimate of the period of the obligation. The impact on revenue of changes in total estimated costs are recognized on a cumulative basis in the period that the change occurs. If estimates of the total cost change, or if contract amendments change the scope of the performance obligation, the required adjustments to revenue could be material. During the year ended December 31, 2023, the Company recognized $ 134.3 million, which includes a cumulative catch-up adjustment to increase revenue due to changes in estimated total costs. In 2022 the Company recognized $ 48.2 million of revenue related to the Pfizer Agreement. There was no revenue recognized related to the Pfizer Agreement during the year ended December 31, 2021. As of December 31, 2023, there was $ 42.9 million and $ 74.6 million of current and long-term deferred revenue, respectively, related to the Pfizer Agreement. Sana Biotechnology In October 2021, the Company entered into an option and license agreement, or the Sana Agreement, with Sana Biotechnology, Inc., or Sana, under which the Company granted Sana a license for non-exclusive rights to its CRISPR Cas12b nuclease system for the development and commercialization of certain engineered cellular therapy programs. In addition to the license, the Company performed an initial technology transfer following the effective date of the Sana Agreement providing Sana with certain know-how, as required under the Sana Agreement. This technology transfer occurred in 2021. Following the license transfer and completion of the initial technology transfer, Sana is responsible, at its sole expense, for the development and commercialization of therapeutic products which must contain either specified CAR antigen targets or pluripotent stem cell, or PSC, product types. As consideration for the license, the Company received an upfront payment of $ 50.0 million from Sana in October 2021. In addition, the Company may be eligible to receive development, regulatory, and commercial milestones of up to $ 65.0 million from Sana on any product candidate or product. The Company will also be entitled to receive royalties equal to a low single digit percentage of net sales on any product. For up to thirty months following the effective date of the Sana Agreement, Sana has the option to select up to a cumulative total of two additional CAR antigen targets or PSC product types for an additional fee of $ 10.0 million per additional CAR antigen target and additional PSC product type, or the Option Rights, for an aggregate potential additional consideration of $ 20.0 million. Further, for up to thirty months following the effective date of the Sana Agreement, Sana has a one-time right to substitute, in the aggregate, either one CAR antigen target or one PSC product type at no additional cost, or the Replacement Right. Sana may also select a specified number of additional or replacement genetic targets for each PSC product type at any time prior to the third anniversary of the effective date at no additional cost, or the Genetic Target Nomination Rights. Sana may terminate the Sana Agreement for convenience prior to the first commercial sale of any licensed product by providing 90 days’ prior written notice or upon 180 days’ prior written notice after first commercial sale. The Company accounts for the Sana Agreement under ASC 606 as it includes a customer-vendor relationship as defined under ASC 606 and meets the criteria to be considered a contract. The overall transaction price as of the inception of the contract was determined to be $ 50.0 million, which is composed entirely of the nonrefundable upfront payment. There is no variable consideration included in the transaction price at inception as the future milestone payments are fully constrained and the Company is not required to estimate variable consideration for the royalty payments at contract inception. The Company will re-evaluate the transaction price in each reporting period. The Company has identified a single performance obligation, which includes (i) the non-exclusive license granted to Sana under the Company’s patent rights and know-how and (ii) the initial technology transfer following the effective date, which occurred in 2021. The Company further concluded that the Option Rights, Replacement Right, and Genetic Target Nomination Rights did not grant Sana a material right. As the Company only identified one performance obligation, no allocation of the transaction price is required. During the year ended December 31, 2021, the Company recognized $ 50.0 million of revenue associated with the single performance obligation at a point in time upon the transfer of the license to Sana and completion of the initial technology transfer. The Company did not recognize revenue under the Sana Agreement for the year ended December 31, 2022 . The Company recognized $ 1.8 million of revenue under the Sana Agreement during the year ended December 31, 2023. Apellis Pharmaceuticals In June 2021, the Company entered into a research collaboration agreement, or the Apellis Agreement, with Apellis Pharmaceuticals, Inc., or Apellis, focused on the use of certain of the Company’s base editing technology to discover new treatments for complement system-driven diseases. Under the terms of the Apellis Agreement, the Company will conduct preclinical research on up to six base editing programs that target specific genes within the complement system in various organs, including the eye, liver, and brain. Apellis has an exclusive option to license any or all of the six programs, or in each case, an Opt-In Right, and will assume responsibility for subsequent development. The Company may elect to enter into a 50-50 U.S. co-development and co-commercialization agreement with Apellis with respect to one program instead of a license. The collaboration is managed on an overall basis by an alliance steering committee formed by an equal number of representatives from the Company and Apellis. As part of the collaboration, the Company is eligible to receive a total of $ 75.0 million in upfront and near-term milestones from Apellis, which is comprised of $ 50.0 million received upon signing and an additional $ 25.0 million payment on June 30, 2022, the one-year anniversary of the effective date of the Apellis Agreement, or the First Anniversary Payment. Following any exercise of an Opt-In Right for any of the six programs, the Company will be eligible to receive development, regulatory, and sales milestones from Apellis, as well as royalty payments on sales. The collaboration has an initial term of five years and may be extended up to two years on a per year and program-by-program basis. During the collaboration term, Apellis may, subject to certain limitations, substitute a specific complement gene and/or organ for any of the initial base editing programs. Apellis may terminate the Apellis Agreement for convenience on any or all of the programs by providing prior written notice. The Company received the $ 50.0 million upfront payment from Apellis in July 2021 and the $ 25.0 million First Anniversary Payment in June 2022. The Company accounts for the Apellis Agreement under ASC 606 as it includes a customer-vendor relationship as defined under ASC 606 and meets the criteria to be considered a contract. The overall transaction price as of the inception of the contract was determined to be $ 75.0 million, which is composed of the upfront payment of $ 50.0 million and the First Anniversary Payment of $ 25.0 million. The Company will re-evaluate the transaction price in each reporting period. The Company concluded that each of the six base editing programs combined with the research and development service, licenses, substitution rights and governance participation were material promises that were both capable of being distinct and were distinct within the context of the Apellis Agreement and represented separate performance obligations. Therefore, the Company did no t recognize any upfront revenue related to the license. The Company further concluded that the Opt-In Rights and option to extend the collaboration term did not grant Apellis a material right. The Company determined that the term of the contract is five years , as this is the period during which both parties have enforceable rights. The selling price of each performance obligation was determined based on the Company’s estimated standalone selling price, or the ESSP. The Company developed the ESSP for all of the performance obligations included in the Apellis Agreement by determining the total estimated costs to fulfill each performance obligation identified with the objective of determining the price at which it would sell such an item if it were to be sold regularly on a standalone basis. The Company allocated the stand-alone selling price to the performance obligations based on the relative standalone selling price method. The Company recognizes revenue for each performance obligation as it is satisfied over the five-year term using an input method. The Company allocated the transaction price of $ 75.0 million to each of the six performance obligations, which includes each of the six base editing programs combined with the research and development service, licenses, substitution rights and governance participation, and is being recognized using an input method based on the actual costs incurred as a percentage of total budgeted costs towards satisfying the performance obligation as this method provides the most faithful depiction of the entity’s performance in transferring control of the goods and services promised to Apellis and represents the Company’s best estimate of the period of the obligation. For the years ended December 31, 2023, 2022, and 2021, the Company recognized $ 16.4 million, $ 10.6 million and $ 1.8 million of revenue, respectively, related to the Apellis Agreement. As of December 31, 2023, there is $ 17.3 million and $ 28.9 million of current and long-term deferred revenue, respectively, related to the Apellis Agreement. Prime Medicine In September 2019, the Company entered into a collaboration and license agreement with Prime Medicine to research and develop a novel gene editing technology developed by one of the Company’s founders. Under the terms of the agreement, the Company granted Prime Medicine a non-exclusive license to certain of its CRISPR technology (including Cas12b), delivery technology and certain other technology controlled by the Company to develop and commercialize gene editing products for the treatment of human diseases. Prime Medicine granted the Company an exclusive license to develop and commercialize prime gene editing technology for the creation or modification of any single base transition mutations, as well as any edits made for the treatment of sickle cell disease. For any products that use technology licensed from Prime Medicine, the Company is required to make milestone payments to Prime Medicine upon the achievement of certain clinical, regulatory and commercial events. It is also required to use commercially reasonable efforts to develop and seek regulatory approval for two products that use licensed technology from Prime Medicine in certain specified countries and to commercialize any such product(s) for which approval has been obtained in certain specified countries. Prime Medicine has an option to jointly develop and commercialize, and share expenses and revenue for, certain products that use technology licensed from Prime Medicine in the United States. Royalty payments may become due by either party to the other based on the net sales of commercialized products under the agreement. The Company had an obligation to issue $ 5.0 million in shares of its common stock to Prime Medicine, and Prime Medicine had an obligation to issue 5,000,000 shares of its common stock to the Company, should the Company elect to extend the collaboration beyond one year . In September 2020, the Company elected to continue the collaboration and, in October 2020, issued 200,307 shares of the Company’s common stock to Prime Medicine. Additionally, in October 2020, the Company received 5,000,000 shares of Prime Medicine’s common stock. In October 2022, Prime completed an initial public offering of its common stock. In connection with Prime's initial public offering, Prime effected a one-for- 3.1088 reverse stock split. As of December 31, 2023 , the Company owned 1,608,337 shares of Prime's common stock valued at $ 14.2 million. Additionally, the Company provided immaterial interim management and startup services to Prime Medicine through March 2021 but did not provide any such services during 2022 or 2023. As of December 31, 2023, the Company determined that future milestones and royalties under the agreement were not probable of recognition. Verve In April 2019, the Company entered into a collaboration and license agreement with Verve, or the Verve Agreement, to investigate gene editing strategies to modify genes associated with an increased risk of coronary diseases and in July 2022, the Company and Verve amended the Verve Agreement. Under the terms of the Verve Agreement, as amended, the Company granted Verve an exclusive license to certain base editor technology and improvements and Verve granted the Company a non-exclusive license under certain know-how and patents controlled by Verve, an interest in joint collaboration technology and a non-exclusive license under certain delivery technology. In connection with the Verve Agreement, Verve issued the Company 2.6 million shares of its common stock as partial consideration for the licenses granted, having a fair value of $ 0.5 million. The fair value of the Verve common stock was determined by management with the assistance of a third-party valuation specialist. In addition, to the extent certain clinical, regulatory, and commercial milestones were met with respect to licensed products, Verve was required to pay to the Company certain amounts, as defined in the agreement. Lastly, to the extent there were sales of a licensed product, Verve was obligated to pay the Company royalties, as defined in the agreement. The Company also purchased shares of Verve's Series A preferred stock during the year ended December 31, 2020. During June 2021, Verve completed an initial public offering of its common stock. In connection with Verve’s initial public offering, Verve effected a one-for- 9.2592 reverse stock split and also converted all shares of its preferred stock into shares of common stock. As of December 31, 2023, the Company owned 546,970 shares of Verve's common stock valued at $ 7.6 million. Management determined that the performance obligations associated with the Verve Agreement were the combined licenses and improvements related to the licensed technology. All other items promised to Verve were immaterial in the context of the agreement. The fair value of the shares issued by Verve to the Company were considered a fixed upfront payment of $ 0.5 million in the form of non-cash consideration. In October 2023, the Company, Verve, and Lilly entered into a Side Letter Agreement whereby the Company agreed to delegate to Lilly certain rights and obligations existing under the Verve Agreement, including the Company’s rights and obligations to co-develop and co-commercialize opt-in products, the financial rights to milestone and royalty payments, and the right to participate on certain joint decision-making committees. The Company determined that the transfer and delegation of rights represents a modification of the Verve Agreement to be accounted for as if it were part of the existing contract in accordance with ASC 606. Prior to the modification, the Company determined that its performance obligations associated with the Verve Agreement at contract inception and subsequent modifications were not distinct and represented a single performance obligation, and that the obligation would be completed over the performance period of the agreement. Accordingly, the upfront payment was being recognized as revenue using a time-based proportional performance model over the contract term (April 2019 through 2038) of the collabo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tock</t>
        </is>
      </c>
      <c r="B1" s="2" t="inlineStr">
        <is>
          <t>12 Months Ended</t>
        </is>
      </c>
    </row>
    <row r="2">
      <c r="B2" s="2" t="inlineStr">
        <is>
          <t>Dec. 31, 2023</t>
        </is>
      </c>
    </row>
    <row r="3">
      <c r="A3" s="3" t="inlineStr">
        <is>
          <t>Equity, Attributable to Parent [Abstract]</t>
        </is>
      </c>
      <c r="B3" s="4" t="inlineStr">
        <is>
          <t xml:space="preserve"> </t>
        </is>
      </c>
    </row>
    <row r="4">
      <c r="A4" s="4" t="inlineStr">
        <is>
          <t>Common Stock</t>
        </is>
      </c>
      <c r="B4" s="4" t="inlineStr">
        <is>
          <t>12. Common stock In January 2021, the Company issued and sold 2,795,700 shares of its common stock in a private placement at an offering price of $ 93.00 per share for aggregate gross proceeds of $ 260.0 million. The Company received $ 252.0 million in net proceeds after deducting fees to the placement agents and offering expenses payable by the Company. In April 2021, the Company entered into the Sales Agreement with Jefferies pursuant to which the Company was entitled to offer and sell, from time to time at prevailing market prices, shares of its common stock having aggregate gross proceeds of up to $ 300.0 million. The Company agreed to pay Jefferies a commission of up to 3.0 % of the aggregate gross sale proceeds of any shares sold by Jefferies under the Sales Agreement. The Company sold 2,908,009 shares of its common stock under the Sales Agreement at an average price of $ 103.16 per share for aggregate gross proceeds of $ 300.0 million, before deducting commissions and offering expenses payable by it. In July 2021 and May 2023, the Company and Jefferies entered into amendments to the Sales Agreement to provide for increases in the aggregate offering amount under the Sales Agreement, such that as of May 10, 2023, the Company may offer and sell shares of common stock having an aggregate offering price of an additional $ 800.0 million. As of December 31, 2023, the Company has sold 10,860,992 additional shares of its common stock under the amended Sales Agreement at an average price of $ 51.93 per share for aggregate gross proceeds of $ 564.0 million, before deducting commissions and offering expenses payable by it. In May 2021, the first success payment measurements under each of the Harvard and Broad License Agreements occurred and success payments to Harvard and Broad Institute were calculated to be $ 15.0 million and $ 15.0 million, respectively. The Company elected to make each payment in shares of the Company’s common stock and issued 174,825 shares of the Company’s common stock to each of Harvard and Broad Institute to settle these liabilities in June 2021. The holders of the Company’s common stock are entitled to one vote for each share of common stock. The holders of the Company’s common stock shall be entitled to receive ratably dividends out of funds legally available. In the event of any voluntary or involuntary liquidation, dissolution, or winding up of the Company, after the payment or provision for payment of all debts and liabilities of the Company, the holders of common stock shall be entitled to share ratably in the remaining assets of the Company available for dis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Grant Plan</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nd Grant Plan</t>
        </is>
      </c>
      <c r="B4" s="4" t="inlineStr">
        <is>
          <t>13. Stock option and grant plan 2017 stock option and grant plan In June 2017, the Company’s board of directors adopted the Beam Therapeutics Inc. 2017 Stock Option and Grant Plan, or the 2017 Plan, which provided for the grant of qualified incentive stock options and nonqualified stock options, restricted stock or other awards to the Company’s employees, officers, directors, advisors, and outside consultants for the issuance or purchase of shares of the Company’s common stock. The 2017 Plan is administered by the board of directors. Stock options awarded under the 2017 Plan expire 10 years after the grant date. Vesting periods for awards under the 2017 Plan are determined at the discretion of the board of directors. Incentive stock options granted to employees and shares of restricted stock granted to officers, founders and consultants of the Company typically vest over four years . Certain options provide for accelerated vesting if there is a change in control, as defined in the 2017 Plan. Non-statutory options granted to employees, officers, members of the board of directors and consultants of the Company typically vest over four years . 2019 incentive plan In October 2019, the Company’s board of directors adopted the Beam Therapeutics Inc. 2019 Equity Incentive Plan, or the 2019 Plan, and, following the IPO, all equity-based awards are granted under the 2019 Plan. The 2019 Plan provides for the grant of qualified and nonqualified stock options, stock appreciation rights, restricted and unrestricted stock and stock units, performance awards, and other share-based awards to the Company’s employees, officers, directors, advisors, and outside consultants. The maximum number of shares of the Company’s common stock that may be issued under the 2019 Plan was initially 3,700,000 shares, or the Share Pool, plus the number of shares of the Company’s common stock underlying awards under the 2017 Plan, not to exceed 5,639,818 shares, that become available again for grant under the 2017 Plan in accordance with its terms. The Share Pool will automatically increase on January 1st of each year from 2021 to 2029 by the lesser of (i) four percent of the number of shares of the Company’s common stock outstanding as of the close of business on the immediately preceding December 31st and (ii) the number of shares determined by the Company’s board of directors on or prior to such date for such year. As of December 31, 2023 , the Company had 12,376,374 shares reserved and 1,173,189 shares available for future issuance under the 2019 Plan. Stock-based compensation expense recorded as research and development and general and administrative expenses in the consolidated statements of operations and other comprehensive loss is as follows (in thousands):
Years Ended December 31,
2023 2022 2021
Research and development $ 57,812 $ 52,004 $ 26,644
General and administrative 40,835 32,317 16,926
Total stock-based compensation expense $ 98,647 $ 84,321 $ 43,570 Stock options The assumptions used in the Black-Scholes option-pricing model for stock options granted were:
Years Ended December 31,
2023 2022 2021
Expected volatility 76.3 - 78.8 % 74.8 - 77.3 % 71.4 - 76.7 %
Weighted-average risk-free interest rate 3.73 % 2.27 % 1.11 %
Expected dividend yield 0.00 % 0.00 % 0.00 %
Expected term (in years) 6.03 6.08 6.12 The following table provides a summary of option activity under the Company’s equity award plans:
Number Weighted Weighted Aggregate
Outstanding at December 31, 2022 7,548,392 $ 41.77 7.5 $ 110,990
Granted 2,356,838 39.62
Exercised ( 797,709 ) 7.69
Forfeitures ( 831,488 ) 60.18
Outstanding at December 31, 2023 8,276,033 42.59 7.2 51,653
Exercisable as of December 31, 2023 4,818,116 $ 37.81 6.3 $ 45,895 (1) The aggregate intrinsic value is calculated as the difference between the exercise price of the underlying options and the estimated fair value of the common stock for the options that were in the money as of December 31, 2023 and 2022 . The Company has granted stock options to certain employees to purchase shares of common stock that contain certain performance-based vesting criteria, primarily related to the achievement of certain development milestones related to editing applications, and the closing price of the Company’s common stock following an IPO. Recognition of stock-based compensation expense associated with these performance-based stock options commences when the performance condition is considered probable of achievement, using management’s best estimates, which consider the inherent risk and uncertainty regarding the future outcomes of the milestones. There was no expense related to performance-based stock options for the year ended December 31, 2023. The expense related to performance-based options was immaterial for the years ended December 31, 2022 and 2021. The weighted-average grant date fair value per share of stock options granted during the years ended December 31, 2023, 2022 and 2021, was $ 27.88 , $ 40.86 and $ 58.56 , respectively. The aggregate intrinsic value of stock options exercised during the years ended December 31, 2023, 2022 and 2021 was $ 20.0 million, $ 23.4 million and $ 85.1 million, respectively. The weighted-average exercise price of stock options exercised for the years ended December 31, 2023, 2022 and 2021 was $ 7.69 , $ 5.64 and $ 9.88 , respectively. As of December 31, 2023, there was $ 111.5 million of unrecognized compensation cost related to unvested stock options, which is expected to be recognized over a weighted-average period of approximately 2.3 years. Restricted stock The Company issued shares of restricted common stock during the years ended December 31, 2023, 2022 and 2021, which consisted only of restricted stock units. Restricted common stock issued generally vests over a period of two to four years . Generally, if the holders of restricted stock units cease to have a business relationship with the Company, any unvested restricted stock units will be cancelled. The following summarizes the Company’s restricted stock activity:
Shares Weighted-
Unvested as of December 31, 2022 1,692,819 $ 65.49
Issued 2,050,025 28.69
Vested ( 469,531 ) 67.77
Forfeited ( 346,161 ) 52.49
Unvested as of December 31, 2023 2,927,152 $ 40.89 The aggregate fair value of restricted shares that vested during the years ended December 31, 2023, 2022 and 2021 was $ 13.8 million, $ 53.1 million and $ 6.4 million, respectively. At December 31, 2023, there was approximately $ 72.8 million of unrecognized stock-based compensation expense related to restricted stock that is expected to vest. These costs are expected to be recognized over a weighted-average remaining vesting period of approximately 2.2 years. 2019 Employee Stock Purchase Plan In February 2020, the Company’s board of directors adopted the Beam Therapeutics Inc. 2019 Employee Stock Purchase Plan, or ESPP, which was approved by the Company’s stockholders. Pursuant to the ESPP, certain employees of the Company, excluding consultants and non-employee directors, are eligible to purchase common stock of the Company at a reduced rate during offering periods. The ESPP permits participants to purchase common stock using funds contributed through payroll deductions, subject to a calendar year limit of $ 25,000 and at a purchase price of 85 % of the lower of the fair market value of the Company’s common stock on the first trading day of the offering period or on the applicable purchase date, which will be the final trading day of the applicable purchase period. The Company uses the straight-line attribution approach to record the expense over the offering period. Stock-based compensation expense related to the ESPP for the years ended December 31, 2023 , 2022 and 2021 was $ 1.3 million, $ 1.5 million, $ 0.3 million, respectively. The Company issued 130,403 and 70,073 shares under the ESPP during the years ended December 31, 2023 and 2022 , respectively. There were no shares issued under the ESPP during the year ended December 31, 2021. As of December 31, 2023 , the Company had 2,247,569 shares available for issuance under the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14. Net loss per share attributable to common stockholders As noted above,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As of December 31,
2023 2022 2021
Unvested restricted stock 2,927,152 1,692,819 1,126,206
Outstanding options to purchase common stock 8,276,033 7,548,392 6,034,192
ESPP 73,415 45,906 19,379
Total 11,276,600 9,287,117 7,179,777 The following table summarizes the computation of basic and diluted net loss per share attributable to common stockholders of the Company (in thousands, except share and per share amounts):
Years Ended December 31,
2023 2022 2021
Numerator:
Net loss $ ( 132,527 ) $ ( 289,088 ) $ ( 370,638 )
Denominator:
Weighted average common shares outstanding, basic and diluted 77,151,771 70,015,305 64,227,676
Net loss per common share, basic and diluted $ ( 1.72 ) $ ( 4.13 ) $ ( 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5. Income taxes A reconciliation of the income tax expense computed using the federal statutory income tax rate to the Company’s effective income tax rate is as follows:
Years Ended December 31,
2023 2022 2021
Federal statutory rate 21.0 % 21.0 % 21.0 %
State income taxes, net of federal benefit 13.3 7.4 5.1
Research and development tax credits 18.0 4.2 2.6
Nondeductible/ nontaxable permanent items ( 2.5 ) ( 1.8 ) 0.7
IPR&amp;D Guide Acquisition — — ( 8.8 )
Change in valuation allowance ( 50.9 ) ( 32.0 ) ( 20.6 )
Total - 1.1 % - 1.2 % 0.0 % The components of the Company’s deferred taxes are as follows (in thousands):
December 31,
2023 2022
Deferred tax assets:
Net operating loss carryforwards $ 3,959 $ 25,740
Research and development tax credits 56,759 27,801
Accrued expenses and other 17,386 12,472
Deferred revenue 48,792 84,622
Derivative liabilities 2,951 4,920
Stock options 20,587 9,714
Amortization 30,917 19,893
Capitalized Research 137,721 63,816
Lease liability 47,179 48,122
Total deferred tax assets 366,251 297,100
ROU asset ( 30,830 ) ( 31,860 )
Property and equipment ( 649 ) ( 508 )
Other ( 5,415 ) ( 10,325 )
Less: valuation allowance ( 329,357 ) ( 254,407 )
Deferred tax assets, net $ — $ — For the years ended December 31, 2023 and 2022, the Company recorded a current tax provision of $ 1.4 million and $ 3.4 million of income tax expense, respectively, which reflects that Company generated taxable income that was not fully offset by the use of net operating loss carryforwards and tax credits. Management has evaluated the positive and negative evidence bearing upon the realizability of the Company’s deferred tax assets and has determined that it is more likely than not that the Company will not recognize the benefits of the deferred tax assets. As a result, the Company has recorded a full valuation allowance at December 31, 2023 and 2022. The valuation allowance increased by $ 75.0 million in 2023 due to the increase in deferred tax assets, primarily due to increased capitalization of research and development expenditures in 2023. The valuation allowance increased by $ 82.3 million in 2022. Additionally, Sections 382 and 383 of the Internal Revenue Code of 1986, as amended, limit a corporation’s ability to utilize tax attributes to the extent the corporation experiences an “ownership change,” generally defined as a greater than 50 percentage point change in ownership, measured by value, among 5% or greater shareholders over a rolling three-year testing period. To the extent a corporation experiences an ownership change, utilization of pre-ownership change tax attributes (e.g., net operating losses and general business tax credits) to offset post-ownership change taxable income or taxes, is subject to an annual limitation, generally calculated as the pre-ownership change equity value of the corporation, subject to certain prescribed adjustments, multiplied by the long-term tax exempt rate published monthly by the Internal Revenue Service. The Company completed a Section 382 study as of December 31, 2023, and determined that historical ownership changes occurred in June 2017, December 2018, and December 2021. In addition, the Company may experience ownership changes in the future as a result of shifts in stock ownership. As of December 31, 2023 and 2022, the Company had $ 16.6 million and $ 120.3 million, respectively, of federal net operating loss carryforwards that do not expire. Additionally, as of December 31, 2023, the Company had $ 41.3 million of federal and $ 19.5 million of Massachusetts tax credits that expire starting in 2042 and 2037 . As of December 31, 2023, and 2022, the Company had no uncertain tax positions. The Company recognizes both interest and penalties associated with unrecognized tax benefits as a component of income tax expense. The Company has no t recorded any interest or penalties for unrecognized tax benefits since its inception. The Company filed income tax returns in the United States and the Commonwealth of Massachusetts in all tax years since inception. Tax years beginning in 2020 remain open to examination in these jurisdictions, as carryforward attributes generated in past years may be adjusted in a future period. The IRS has not made any assessments as of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6. Related party transactions Orbital As described in Note 11, the Company has significant influence over, but does not control, Orbital through its noncontrolling representation on Orbital's board of directors and the Company’s equity interest in Orbital. The Company and Orbital are also parties to a collaboration and license agreement and have multiple common board members. Founders For the years ended December 31, 2023, 2022 and 2021 , the Company made payments of $ 0.4 million, $ 0.4 million and $ 0.5 million, respectively, to its three founder shareholders for scientific consulting and other expenses. Verve The Company and Verve are parties to a collaboration and license agreement and had a common board member through the first half of 2022. As of December 31, 2023, the Company owned 546,970 shares of Verve's common stock, the value of which is included in marketable securities in the consolidated balance sheet. See discussion of the collaboration and license agreement in Note 11 and the Company's investment in Verve's common stock in Note 5. The Company purchased an immaterial amount of certain materials from Verve, which is recorded as research and development expenses within the accompanying consolidated statements of operations and other comprehensive loss for the years ended December 31, 2022, and 2021 respectively. The Company did not purchase any materials from Verve during the year ended December 31, 2023. In October 2021, the Company entered into an agreement pursuant to which Verve subleased 12,000 square feet of the Company’s existing office and laboratory space for a term of one year which began in December 2021 . The Company recorded $ 1.3 million and $ 0.1 million of sublease income related to this sublease within the accompanying consolidated statements of operations and other comprehensive loss for the years ended December 31, 2022 and 2021, respectively, as well as its proportionate costs for the landlord’s operating expense, insurance, property taxes, and utilities. As of December 31, 2022, the Verve sublease agreement had expired and as such no sublease income was recognized during the year ended December 31, 2023. Prime Medicine The Company and Prime Medicine are parties to a collaboration and license agreement and have a common founder and had a common board member into the third quarter of 2022. As of December 31, 2023, the Company owned 1,608,337 shares of Prime's common stoc k, the value of which is included in marketable securities in the consolidated balance sheet. See discussion of the collaboration and license agreement in Note 11 and the Company's investment in Prime's common stock in Note 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17. Employee benefits In 2018, the Company established a defined-contribution plan under Section 401(k) of the Internal Revenue Code, or the 401(k) Plan. The 401(k) Plan covers all employees who meet defined minimum age and service requirements and allows participants to defer a portion of their annual compensation on a pre-tax basis. Beginning January 1, 2020, the Company made matching contributions equal to 50 % of the employee’s contributions, subject to a maximum of 6 % of eligible compensation. The Company made matching contributions of $ 2.5 million, $ 2.0 million, and $ 1.1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the FASB.</t>
        </is>
      </c>
    </row>
    <row r="5">
      <c r="A5" s="4" t="inlineStr">
        <is>
          <t>Principles of Consolidation</t>
        </is>
      </c>
      <c r="B5" s="4" t="inlineStr">
        <is>
          <t xml:space="preserve">Principles of consolidation The accompanying consolidated financial statements include the results of operations of the Company and its wholly-owned subsidiaries. All intercompany transactions and balances have been eliminated in consolidation. </t>
        </is>
      </c>
    </row>
    <row r="6">
      <c r="A6" s="4" t="inlineStr">
        <is>
          <t>Use of Estimates</t>
        </is>
      </c>
      <c r="B6" s="4" t="inlineStr">
        <is>
          <t>Use of estimates The preparation of financial statements in conformity with GAAP requires management to make estimates and assumptions that affect the reported amounts of assets, liabilities, revenues and expenses, and the disclosure of contingent assets and liabilities as of and during the reporting period. The Company bases its estimates and assumptions on historical experience when available and on various factors that it believes to be reasonable under the circumstances. Significant estimates and assumptions reflected in these consolidated financial statements include, but are not limited to, incremental borrowing rate used in the calculation of lease liabilities, research and development expenses, the fair values of common stock, stock-based compensation, contingent consideration liabilities, success payments, estimated license fees, contingent liabilities, and certain judgments regarding revenue recognition. Actual results could differ from these estimates.</t>
        </is>
      </c>
    </row>
    <row r="7">
      <c r="A7" s="4" t="inlineStr">
        <is>
          <t>Cash, Cash Equivalents, and Restricted Cash</t>
        </is>
      </c>
      <c r="B7" s="4" t="inlineStr">
        <is>
          <t xml:space="preserve">Cash, cash equivalents, and restricted cash Cash and cash equivalents consist of checking accounts, money market accounts, and all highly liquid investments with a remaining maturity of three months or less at the date of purchase. Restricted cash represents collateral provided for letters of credit issued as security deposits in connection with the Company’s leases of its facilities. The following table reconciles cash, cash equivalents, and restricted cash reported within the Company’s consolidated balance sheets to the total of the amounts shown in the consolidated statements of cash flows (in thousands):
December 31,
2023 2022 2021
Cash and cash equivalents $ 435,895 $ 232,767 $ 559,994
Restricted cash 8,719 12,754 12,746
Total cash, cash equivalents, and restricted cash $ 444,614 $ 245,521 $ 572,740 </t>
        </is>
      </c>
    </row>
    <row r="8">
      <c r="A8" s="4" t="inlineStr">
        <is>
          <t>Marketable Securities</t>
        </is>
      </c>
      <c r="B8" s="4" t="inlineStr">
        <is>
          <t>Marketable securities The Company classifies marketable securities as available-for-sale. Available-for-sale securities consist of commercial paper, high-grade corporate notes, U.S. Treasury securities and government securities. Available-for-sale securities are carried at fair value with the unrealized gains and losses included in accumulated other comprehensive (loss) income as a component of stockholders’ equity until realized. Any premium or discount arising at purchase is amortized and/or accreted to interest income and/or expensed over the life of the instrument. Realized gains and losses are determined using the specific identification method and are included in interest and other income (expense), net.</t>
        </is>
      </c>
    </row>
    <row r="9">
      <c r="A9" s="4" t="inlineStr">
        <is>
          <t>Corporate Equity Securities</t>
        </is>
      </c>
      <c r="B9" s="4" t="inlineStr">
        <is>
          <t>Corporate equity securities The Company classifies investments in equity securities that have a readily determinable fair value as marketable securities in the Company's consolidated balance sheets. The Company’s marketable securities are stated at fair value. Typically, the fair value of these securities is based on a quoted price for an identical equity security. The Company held an investment in privately issued corporate equity securities, which were accounted for as investments in equity securitie s. This investment did not have a readily determinable fair value and the Company valued the investment based on the cost of the equity securities adjusted for observable market transactions or impairments, if any, and records any changes in value through earnings. The Company records changes in the fair value of its equity securities in other income (expense), net in its consolidated statements of operations and other comprehensive loss. Equity method of accounting In circumstances where the Company has the ability to exercise significant influence, but not control, over the operating and financial policies of an entity in which the Company has an investment in common stock or in-substance common stock, the Company utilizes the equity method of accounting for recording related investment activity. In assessing whether the Company exercises significant influence, the Company considers the nature and magnitude of the investment, participating rights the Company holds, and relevant factors such as the presence of a collaborative or other business relationship. Under the equity method of accounting, the Company’s investments are initially recorded at cost on the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or liability's estimated useful lives when calculating the attributable earnings or losses, excluding the basis differences attributable to in-process research and development, or IPR&amp;D, that has no alternative future use. To the extent a basis difference relates to IPR&amp;D and the investee is not a business as defined in ASC 805, Business Combinations, or ASC 805, the Company immediately expenses such basis difference related to IPR&amp;D. If the Company is unable to attribute all of the basis difference to specific assets or liabilities of the investee, the residual excess of the cost of the investment over the proportional fair value of the investee’s assets and liabilities is considered to be Equity Method Goodwill and is recognized within the equity investment balance, which is tracked separately within the Company’s memo accounts. The Company subsequently records in the consolidated statements of operations and comprehensive loss its share of income or loss of the other entity within the loss from equity method investment line item. If the share of losses exceeds the carrying value of the Company’s investment, the Company will suspend recognizing additional losses and will continue to do so unless it commits to providing additional funding or commits to guarantee investee liabilities. The Company evaluates its equity method investments for impairment whenever events or changes in circumstances indicate that the carrying amounts of such investments may be impaired and considers qualitative and quantitative factors including the investee’s financial metrics, product and commercial outlook and cash usage. If a decline in the value of an equity method investment is determined to be other than temporary, a loss is recorded in earnings in the current period and the investment is written down to fair value. At December 31, 2023 , the Company accounted for its investment in Orbital under the equity method of accounting. The Company has no carrying value related to this investment as of December 31, 2023 and 2022. Refer to Note 11 for further details.</t>
        </is>
      </c>
    </row>
    <row r="10">
      <c r="A10" s="4" t="inlineStr">
        <is>
          <t>Concentrations of Credit Risk</t>
        </is>
      </c>
      <c r="B10" s="4" t="inlineStr">
        <is>
          <t>Concentrations of credit risk Financial instruments that are potentially subject to significant concentration of credit risk consist primarily of cash, cash equivalents, marketable securities, and restricted cash. The Company attempts to minimize the risk related to marketable securities by working with highly rated financial institutions that invest in a broad and diverse range of financial instruments.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t>
        </is>
      </c>
    </row>
    <row r="11">
      <c r="A11" s="4" t="inlineStr">
        <is>
          <t>Guarantees and Indemnifications</t>
        </is>
      </c>
      <c r="B11" s="4" t="inlineStr">
        <is>
          <t>Guarantees and indemnifications As permitted under Delaware law, the Company indemnifies its officers, directors, consultants, and employees for certain events or occurrences that happen by reason of the relationship with, or position held at, the Company. For the years ended December 31, 2023, 2022 and 2021 ,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reserves were established.</t>
        </is>
      </c>
    </row>
    <row r="12">
      <c r="A12" s="4" t="inlineStr">
        <is>
          <t>Equity Issuance Costs</t>
        </is>
      </c>
      <c r="B12" s="4" t="inlineStr">
        <is>
          <t xml:space="preserve">Equity issuance costs The Company capitalizes incremental legal, professional, accounting and other third-party fees that were directly associated with its stock offerings as other non-current assets until the offerings are consummated. Upon consummation, these costs are recorded in stockholders’ equity as a reduction of additional paid-in-capital generated as a result of the offerings. As of December 31, 2023 and 2022 , there were no deferred offering costs. </t>
        </is>
      </c>
    </row>
    <row r="13">
      <c r="A13" s="4" t="inlineStr">
        <is>
          <t>Fair Value of Financial Instruments</t>
        </is>
      </c>
      <c r="B13" s="4" t="inlineStr">
        <is>
          <t xml:space="preserve">Fair value of financial instruments ASC Topic 820, Fair Value Measurement , or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independent sources. Unobservable inputs are inputs that reflect the Company’s assumptions about the inputs that market participants would use in pricing the assets or liability and are developed based on the best information available in the circumstances. ASC 820 identifies fair value as the price that would be received to sell an asset or paid to transfer a liability in an orderly transaction between market participants at the measurement date. As a basis for considering market participant assumptions in fair value measurements, ASC 820 establishes a three-tiered value hierarchy that distinguishes between the following: Level 1—Quoted market prices in active markets for identical assets or liabilities. Level 2—Inputs other than Level 1 inputs that are either directly or indirectly observable, such as quoted market prices, interest rates and yield curves. Level 3—Unobservable inputs for the asset or liability (i.e., supported by little or no market activity). Level 3 inputs include management’s own assumptions about the assumptions that market participants would use in pricing the asset or liability (including assumptions about risk).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re have been no changes to the valuation methods utilized during the years ended December 31, 2023 and 2022 . The Company evaluates transfers between levels at the end of each reporting period. </t>
        </is>
      </c>
    </row>
    <row r="14">
      <c r="A14" s="4" t="inlineStr">
        <is>
          <t>Property and Equipment</t>
        </is>
      </c>
      <c r="B14" s="4" t="inlineStr">
        <is>
          <t>Property and equipment Property and equipment are stated at cost less accumulated depreciation. Depreciation expense is recognized using the straight-line method over the estimated useful life of each asset as follows:
Asset category Estimated useful life
Computer equipment and software 3 years
Laboratory equipment and office furniture 5 years
Leasehold improvements Shorter of useful life or remaining term Upon retirement or sale, the cost of assets disposed of and the related accumulated depreciation are removed from the accounts and any resulting gain or loss is included in interest and other income (expense). Expenditures for repairs and maintenance are charged to expense as incurred.</t>
        </is>
      </c>
    </row>
    <row r="15">
      <c r="A15" s="4" t="inlineStr">
        <is>
          <t>Impairment of Long-Lived Assets</t>
        </is>
      </c>
      <c r="B15" s="4" t="inlineStr">
        <is>
          <t>Impairment of long-lived assets The Company evaluates its long-lived assets, which consist primarily of property and equipment and operating lease right-of-use assets, for impairment whenever events or changes in circumstances indicate that the carrying amount of such assets (or asset group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re were no impairment losses recognized during the years ended December 31, 2023, 2022 and 2021 .</t>
        </is>
      </c>
    </row>
    <row r="16">
      <c r="A16" s="4" t="inlineStr">
        <is>
          <t>Freestanding Financial Instruments and Derivatives</t>
        </is>
      </c>
      <c r="B16" s="4" t="inlineStr">
        <is>
          <t>Freestanding financial instruments and derivatives Pursuant to a license agreement between the President and Fellows of Harvard College, or Harvard, and the Company, or the Harvard License Agreement, and a license agreement with The Broad Institute, Inc., or Broad Institute, and the Company, or the Broad License Agreement, (see Note 10), the Company is required to make success payments to Harvard and Broad Institute based the achievement of specified multiples of the initial weighted average value of the Company’s redeemable convertible Series A-1 Preferred Stock and the Company’s redeemable convertible Series A-2 Preferred Stock, or together the Series A Preferred, at specified valuation dates, payable in cash or Company common stock. Subsequent to the IPO, the amount of the success payments is based on the market value of Beam’s common stock. The success payments are accounted for as derivatives under ASC 815, Derivatives and Hedging and were initially recorded at fair value with a corresponding charge to research and development expense. The liabilities are recorded at fair value at each balance sheet date with all changes in value recognized in other income (expense), in the consolidated statement of operations and other comprehensive loss. The Company will continue to adjust the liability for changes in fair value until the earlier of the achievement or expiration of the success payment obligation. To determine the estimated fair value of the success payments, the Company used a Monte Carlo simulation model, which models the value of the liability based on several key variables, including probability of event occurrence, timing of event occurrence, as well as the value of the Series A Preferred, prior to the IPO, and the value of the Company’s common stock, subsequent to the IPO.</t>
        </is>
      </c>
    </row>
    <row r="17">
      <c r="A17" s="4" t="inlineStr">
        <is>
          <t>Leases and Rent Expense</t>
        </is>
      </c>
      <c r="B17" s="4" t="inlineStr">
        <is>
          <t>Leases and rent expense The Company accounts for leases using a right-of-use, or ROU, model, which recognizes that, at the date of commencement, a lessee has a financial obligation to make lease payments to the lessor for the right to use the underlying asset during the lease term. At the inception of an arrangement, the Company determines whether the arrangement is or contains a lease based on the unique facts and circumstances present in the arrangement. Leases with a term greater than one year are recognized on the balance sheet as ROU assets and short-term and long-term lease liabilities, as applicable. ROU assets represent the Company’s right to use an underlying asset for the lease term and lease liabilities represent its obligation to make lease payments arising from the lease. The Company typically only includes an initial lease term in its assessment of the term of the lease arrangement. It also considers termination options and factors those into the determination of lease payments. Options to renew a lease are not included in the lease term unless there is reasonable certainty that the Company will renew. Operating lease liabilities and their corresponding ROU assets are recorded based on the present value of lease payments over the expected remaining lease term. Certain adjustments to the ROU asset may be required for items such as incentives received. The interest rate implicit in lease contracts is typically not readily determinable. As a result, the Company utilizes its incremental borrowing rate, which reflects the fixed rate at which it could borrow on a collateralized basis the amount of the lease payments in the same currency, for a similar term, in a similar economic environment. Lease expense for operating lease payments is recognized on a straight-line basis over the lease term. The Company is required to pay fees for operating expenses in addition to monthly base rent for certain operating leases (non-lease components). The Company has elected the practical expedient which allows non-lease components to be combined with lease components for all asset classes. Variable lease payments are not included within the lease right-of-use asset and lease liability on the consolidated balance sheet, and instead are reflected as expense in the period they are incurred. Leasehold improvements are not unique and are retained by the lessor at the end of the lease. However, in the case of a space designed to be suitable for the Company’s specific real estate needs and if the Company is responsible for cost overruns, the Company is the accounting owner of the leasehold improvements and costs associated are capitalized. The Company’s real estate operating leases provide for scheduled annual rent increases throughout the lease terms. The Company recognizes the effects of the scheduled rent increases on a straight-line basis over the full terms of the lease. Tenant improvement allowances, if any, provided by a landlord are recorded as a reduction of the ROU asset related to that lease at lease commencement.</t>
        </is>
      </c>
    </row>
    <row r="18">
      <c r="A18" s="4" t="inlineStr">
        <is>
          <t>Asset Acquisitions</t>
        </is>
      </c>
      <c r="B18" s="4" t="inlineStr">
        <is>
          <t>Asset acquisitions The Company measures and recognizes asset acquisitions that are not deemed to be business combinations based on the cost to acquire the assets, which includes transaction costs, and the consideration is allocated to the items acquired based on a relative fair value methodology. Goodwill is not recognized in asset acquisitions. In an asset acquisition, the cost allocated to acquire in-process research and development with no alternative future use is charged to research and development expense at the acquisition date. At the time of acquisition, the Company determines if a transaction should be accounted for as a business combination or acquisition of assets.</t>
        </is>
      </c>
    </row>
    <row r="19">
      <c r="A19" s="4" t="inlineStr">
        <is>
          <t>Contingent Consideration Liabilities</t>
        </is>
      </c>
      <c r="B19" s="4" t="inlineStr">
        <is>
          <t>Contingent consideration liabilities The Company may be required to make milestone payments to the former stockholders and optionholders of Guide Therapeutics, Inc., or Guide, in the form of its common stock based on the achievement of certain product and technology milestones. The payments are accounted for under ASC 480, Distinguishing Liabilities from Equity . These contingent consideration liabilities are carried at fair value which was estimated by applying a probability-based model, which utilized inputs primarily based upon the achievement and related timing of certain product and technology milestones that were unobservable in the market. The estimated fair value of contingent consideration liabilities, initially measured and recorded on the acquisition date, are considered to be a Level 3 measurement and are reviewed quarterly, or whenever events or circumstances occur that indicate a change in fair value. The contingent consideration liabilities are recorded at fair value at the end of each reporting period with changes in estimated fair values recorded in other income (expense) in the consolidated statements of operations and other comprehensive loss. The estimated fair value is determined based on probability adjusted discounted cash flow model that include significant estimates and assumptions pertaining to technology and product development. Significant changes in any of the probabilities of success or in the probabili ties as to the periods in which milestones would be achieved would result in a significantly higher or lower fair value measurement. The Company will continue to adjust the liabilities for changes in fair value until the earlier of the achievement or expiration of the obligations.</t>
        </is>
      </c>
    </row>
    <row r="20">
      <c r="A20" s="4" t="inlineStr">
        <is>
          <t>Revenue Recognition</t>
        </is>
      </c>
      <c r="B20" s="4" t="inlineStr">
        <is>
          <t xml:space="preserve">Revenue recognition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the performance obligation is satisfied. The Company only applies the five-step model to contracts when it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are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and is discussed in further detail for each of the Company’s license and collaboration agreements in Note 11.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Determining the standalone selling price requires significant judgment and is discussed in further detail for each of the Company’s license and collaboration agreements in Note 11.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Licenses of intellectual property, or IP: If the license to the Company’s IP is determined to be distinct from the other performance obligations identified in the arrangement, the Company recognizes revenues from consideration allocated to the license when the license is transferred to the customer and the customer can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Company generally recognizes revenue using the cost incurred to date as compared to the total estimated cost. The impact on revenue of changes in total estimated costs are recognized on a cumulative basis in the period that the change occurs. If estimates of the total cost change, or if contract amendments change the scope of the performance obligation, the required adjustments to revenue could be material. Determining the revenue recognition of IP licenses requires significant judgment and is discussed in further detail for each of the Company’s license and collaboration agreements in Notes 10 and 11. Milestone payments: At the inception of each arrangement that includes development or regulatory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mpany’s control or the licensee’s, such as regulatory approvals, are not considered probable of being achieved until those approvals are received and therefore consideration included in the transaction price is constrain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Commercial Milestone Payments and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agreements. When no remaining performance obligations are required of the Company, or following the completion of the performance obligation period, such amounts are recognized as revenue upon transfer of control of the goods or services to the customer. Generally, all amounts received or due other than sales-based milestones and royalties are classified as license and collaboration revenue. Sales-based milestones and royalties will be recognized as royalty revenue at the later of when the related sales occur or when the performance obligation to which some or all of the royalty has been allocated has been satisfied (or partially satisfied). Deferred revenue expected to be recognized within the next twelve months is classified as a current liability. </t>
        </is>
      </c>
    </row>
    <row r="21">
      <c r="A21" s="4" t="inlineStr">
        <is>
          <t>Contract Balances</t>
        </is>
      </c>
      <c r="B21" s="4" t="inlineStr">
        <is>
          <t xml:space="preserve">Contract balances The Company recognizes a contract asset when the Company transfers goods or services to a customer before the customer pays consideration or before payment is due, excluding any amounts presented as an account or other receivable. A contract asset is an entity’s right to consideration in exchange for goods or services that the entity has transferred to a customer. The contract liabilities, or deferred revenue, primarily relate to contracts where the Company has received payment, but it has not yet satisfied or fully satisfied the related performance obligations. Upfront payments and fees are recorded as deferred revenue upon receipt or when due and may require deferral of revenue recognition to a future period until the Company satisfies its obligations under these arrangements.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The changes in the total deferred revenue for the years ended December 31, 2023 and 2022 were as follows (in thousands):
December 31, December 31,
Beginning balance $ 338,153 $ 348,573
Additions to deferred revenue from license agreements — 50,500
Amounts recognized in revenue ( 159,559 ) ( 60,920 )
Ending balance $ 178,594 $ 338,153 </t>
        </is>
      </c>
    </row>
    <row r="22">
      <c r="A22" s="4" t="inlineStr">
        <is>
          <t>Research and Development Costs</t>
        </is>
      </c>
      <c r="B22" s="4" t="inlineStr">
        <is>
          <t>Research and development costs Research and development costs are charged to expense as incurred. Research and development costs consist of costs incurred in performing research and development activities, including salaries and bonuses, stock-based compensation, employee benefits, facilities costs, laboratory supplies, depreciation, manufacturing expenses, preclinical expenses, consulting, and other contracted services. The cost of obtaining licenses for certain technology or IP is recorded to research and development expense when incurred if the licensed technology or IP has not yet reached technological feasibility and has no alternative future use. Costs for certain research and development activities are recognized based on the terms of the individual arrangements, which may differ from the pattern of costs incurred, and are reflected in the financial statements as prepaid or accrued research and development costs.</t>
        </is>
      </c>
    </row>
    <row r="23">
      <c r="A23" s="4" t="inlineStr">
        <is>
          <t>Stock-Based Compensation</t>
        </is>
      </c>
      <c r="B23" s="4" t="inlineStr">
        <is>
          <t>Stock-based compensation The Company’s stock-based compensation program allows for grants of stock options, restricted stock awards and restricted stock units. Grants are awarded to employees and non-employees, including directors. The Company accounts for stock-based compensation in accordance with ASC Topic 718, Compensation-Stock Compensation , or ASC 718. ASC 718 requires all stock-based payments to employees, non-employees and directors to be recognized as expense in the consolidated statements of operations and other comprehensive loss based on their fair values. The Company estimates the fair value of options granted using the Black-Scholes option pricing model, or Black-Scholes, for stock option grants to both employees and non-employees. The fair value of the Company’s common stock is used to determine the fair value of restricted stock awards and restricted stock units. Stock-based compensation awards are subject to either service- or performance-based vesting conditions. Compensation expense related to awards to employees, directors and non-employees with service-based vesting conditions is recognized on a straight-line basis based on the grant date fair value over the associated service period of the award, which is generally the vesting term. Compensation expense related to awards to employees with performance-based vesting conditions is recognized based on grant date fair value over the requisite service period using the accelerated attribution method to the extent achievement of the of performance condition is probable. The Black-Scholes option pricing model requires inputs based on certain subjective assumptions, including (i) the expected stock price volatility, (ii) the expected term of the award, (iii) the risk-free interest rate, and (iv) expected dividends. The Company bases its computation of expected volatility on the historical volatility of a representative group of public companies with similar characteristics to the Company, including stage of product development and life science industry focus, weighted with its own volatility for the period in which its stock has been publicly traded. The historical volatility is calculated based on a period of time commensurate with expected term assumption. The Company uses the simplified method as prescribed by the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t>
        </is>
      </c>
    </row>
    <row r="24">
      <c r="A24" s="4" t="inlineStr">
        <is>
          <t>Patent Costs</t>
        </is>
      </c>
      <c r="B24"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 in the accompanying consolidated statements of operations and other comprehensive loss.</t>
        </is>
      </c>
    </row>
    <row r="25">
      <c r="A25" s="4" t="inlineStr">
        <is>
          <t>Variable Interest Entities</t>
        </is>
      </c>
      <c r="B25" s="4" t="inlineStr">
        <is>
          <t>Variable interest entities The Company reviews each legal entity in which it has a financial interest to determine whether or not the entity is a variable interest entity, or VIE. If the entity is a VIE, the Company assesses whether or not it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determines that it is the primary beneficiary of a VIE, it consolidates the financial statements of the VIE into its consolidated financial statements. If the Company determines that it is no longer the primary beneficiary of a consolidated VIE, or no longer has a variable interest in the VIE, the Company deconsolidates the VIE in the period that the determination is made.</t>
        </is>
      </c>
    </row>
    <row r="26">
      <c r="A26" s="4" t="inlineStr">
        <is>
          <t>Income Taxes</t>
        </is>
      </c>
      <c r="B26" s="4" t="inlineStr">
        <is>
          <t>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27">
      <c r="A27" s="4" t="inlineStr">
        <is>
          <t>Comprehensive Loss</t>
        </is>
      </c>
      <c r="B27" s="4" t="inlineStr">
        <is>
          <t>Comprehensive loss Comprehensive loss is defined as the change in stockholders’ equity of a business enterprise during a period from transactions and other events and circumstances from non-owner sources. Comprehensive loss includes net loss as well as other changes in equity that are excluded from net loss. The Company’s only element of other comprehensive loss is unrealized gains and losses on marketable securities.</t>
        </is>
      </c>
    </row>
    <row r="28">
      <c r="A28" s="4" t="inlineStr">
        <is>
          <t>Net Loss Per Share</t>
        </is>
      </c>
      <c r="B28"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For purposes of the dilutive net loss per share calculation, stock options and stock units for which the performance and market vesting conditions have been deemed probable, potential dilutive securities, unvested restricted stock, and common stock options are considered to be common stock equivalents, while stock options and stock units with performance- or market-based vesting conditions that were not deemed probable of meeting the applicable vesting conditions are not considered to be common stock equivalents. Accordingly, in periods in which the Company reported a net loss, such losses were not allocated to such participating securities. In periods in which the Company reported a net loss attributable to common stockholders, diluted net loss per share attributable to common stockholders was the same as basic net loss per share attributable to common stockholders, since dilutive common shares were not assumed to have been issued if their effect is anti-dilutive. The Company reported a net loss attributable to common stockholders for the years ended December 31, 2023, 2022 and 2021 .</t>
        </is>
      </c>
    </row>
    <row r="29">
      <c r="A29" s="4" t="inlineStr">
        <is>
          <t>Segment and Geographic Information</t>
        </is>
      </c>
      <c r="B29" s="4" t="inlineStr">
        <is>
          <t>Segment and geographic information Operating segments are defined as components of an entity about which separate discrete information is available for evaluation by the chief operating decision maker, or CODM, or decision-making group, in deciding how to allocate resources and in assessing performance. The CODM is the Company’s Chief Executive Officer. The Company views its operations as and manages its business in one operating segment operating exclusively in the United States. Recently announced accounting pronouncements In November 2023, the FASB issued ASU 2023-07 ,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adoption of this standard is not expected to have a material impact on the Company’s consolidated financial statements. In December 2023, the FASB issued ASU 2023-09, Income Taxes (Topic 740). The amendments in this update expand income tax disclosure requirements, including additional information pertaining to the rate reconciliation, income taxes paid, and other disclosures. This update is effective for annual periods beginning after December 15, 2024. The adoption of this standard is not expected to have a material impact on the Company’s consolidated financial statements.</t>
        </is>
      </c>
    </row>
    <row r="30">
      <c r="A30" s="4" t="inlineStr">
        <is>
          <t>Recently Announced Accounting Pronouncements</t>
        </is>
      </c>
      <c r="B30" s="4" t="inlineStr">
        <is>
          <t>Recently announced accounting pronouncements In November 2023, the FASB issued ASU 2023-07 ,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adoption of this standard is not expected to have a material impact on the Company’s consolidated financial statements. In December 2023, the FASB issued ASU 2023-09, Income Taxes (Topic 740). The amendments in this update expand income tax disclosure requirements, including additional information pertaining to the rate reconciliation, income taxes paid, and other disclosures. This update is effective for annual periods beginning after December 15, 2024.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reconciles cash, cash equivalents, and restricted cash reported within the Company’s consolidated balance sheets to the total of the amounts shown in the consolidated statements of cash flows (in thousands):
December 31,
2023 2022 2021
Cash and cash equivalents $ 435,895 $ 232,767 $ 559,994
Restricted cash 8,719 12,754 12,746
Total cash, cash equivalents, and restricted cash $ 444,614 $ 245,521 $ 572,740 </t>
        </is>
      </c>
    </row>
    <row r="5">
      <c r="A5" s="4" t="inlineStr">
        <is>
          <t>Estimated Useful Life of Property and Equipment</t>
        </is>
      </c>
      <c r="B5" s="4" t="inlineStr">
        <is>
          <t>Property and equipment are stated at cost less accumulated depreciation. Depreciation expense is recognized using the straight-line method over the estimated useful life of each asset as follows:
Asset category Estimated useful life
Computer equipment and software 3 years
Laboratory equipment and office furniture 5 years
Leasehold improvements Shorter of useful life or remaining term</t>
        </is>
      </c>
    </row>
    <row r="6">
      <c r="A6" s="4" t="inlineStr">
        <is>
          <t>Summary of Changes in Total Deferred Revenue</t>
        </is>
      </c>
      <c r="B6" s="4" t="inlineStr">
        <is>
          <t xml:space="preserve">The changes in the total deferred revenue for the years ended December 31, 2023 and 2022 were as follows (in thousands):
December 31, December 31,
Beginning balance $ 338,153 $ 348,573
Additions to deferred revenue from license agreements — 50,500
Amounts recognized in revenue ( 159,559 ) ( 60,920 )
Ending balance $ 178,594 $ 338,1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December 31, December 31,
Leasehold improvements $ 100,186 $ 85,804
Lab equipment 61,674 47,383
Furniture and fixtures 4,836 4,332
Computer equipment 3,163 3,073
Construction in process 5,283 5,198
Total property and equipment 175,142 145,790
Less accumulated depreciation ( 50,182 ) ( 30,170 )
Property and equipment, net $ 124,960 $ 115,620 </t>
        </is>
      </c>
    </row>
    <row r="5">
      <c r="A5" s="4" t="inlineStr">
        <is>
          <t>Summary of Depreciation Expense Incurred</t>
        </is>
      </c>
      <c r="B5" s="4" t="inlineStr">
        <is>
          <t xml:space="preserve">The following table summarizes depreciation expense incurred (in thousands):
Years Ended December 31,
2023 2022 2021
Depreciation expense $ 20,012 $ 14,097 $ 7,2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250000000</v>
      </c>
      <c r="C8" s="5" t="n">
        <v>250000000</v>
      </c>
    </row>
    <row r="9">
      <c r="A9" s="4" t="inlineStr">
        <is>
          <t>Common stock, shares issued</t>
        </is>
      </c>
      <c r="B9" s="5" t="n">
        <v>81632496</v>
      </c>
      <c r="C9" s="5" t="n">
        <v>71277339</v>
      </c>
    </row>
    <row r="10">
      <c r="A10" s="4" t="inlineStr">
        <is>
          <t>Common stock, shares outstanding</t>
        </is>
      </c>
      <c r="B10" s="5" t="n">
        <v>81632496</v>
      </c>
      <c r="C10" s="5" t="n">
        <v>71277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Liabilities Measured on Recurring Basis, Unobservable Input Reconciliation [Line Items]</t>
        </is>
      </c>
      <c r="B3" s="4" t="inlineStr">
        <is>
          <t xml:space="preserve"> </t>
        </is>
      </c>
    </row>
    <row r="4">
      <c r="A4" s="4" t="inlineStr">
        <is>
          <t>Schedule of Fair Value of Financial Assets and Liabilities</t>
        </is>
      </c>
      <c r="B4" s="4" t="inlineStr">
        <is>
          <t xml:space="preserve">The following tables set forth the fair value of the Company’s financial assets and liabilities by level within the fair value hierarchy at December 31, 2023 (in thousands):
Carrying Fair Level 1 Level 2 Level 3
Assets
Cash equivalents:
Money market funds $ 435,689 $ 435,689 $ 435,689 $ — $ —
Marketable securities:
Commercial paper 285,289 285,289 — 285,289 —
Corporate notes 23,525 23,525 — 23,525 —
U.S. Treasury securities 152,147 152,147 — 152,147 —
U.S. Government securities 271,145 271,145 — 271,145 —
Corporate equity securities 21,875 21,875 21,875 — —
Total assets $ 1,189,670 $ 1,189,670 $ 457,564 $ 732,106 $ —
Liabilities
Success payment liability – Harvard $ 5,200 $ 5,200 $ — $ — $ 5,200
Success payment liability – Broad Institute 5,600 5,600 — — 5,600
Contingent consideration liability – Technology 1,371 1,371 — — 1,371
Contingent consideration liability – Product 1,352 1,352 — — 1,352
Total liabilities $ 13,523 $ 13,523 $ — $ — $ 13,523 The following tables set forth the fair value of the Company’s financial assets and liabilities by level within the fair value hierarchy at December 31, 2022 (in thousands):
Carrying Fair Level 1 Level 2 Level 3
Assets
Cash equivalents:
Money market funds $ 218,794 $ 218,794 $ 218,794 $ — $ —
Commercial paper 10,475 10,475 — 10,475 —
Corporate notes 3,498 3,498 — 3,498 —
Marketable securities:
Commercial paper 577,728 577,728 — 577,728 —
Corporate notes 18,996 18,996 — 18,996 —
U.S. Treasury securities 145,312 145,312 — 145,312 —
U.S. Government securities 62,864 62,864 — 62,864 —
Equity securities included in marketable securities:
Corporate equity securities 40,467 40,467 40,467 — —
Total assets $ 1,078,134 $ 1,078,134 $ 259,261 $ 818,873 $ —
Liabilities
Success payment liability – Harvard $ 9,000 $ 9,000 $ — $ — $ 9,000
Success payment liability – Broad Institute 9,300 9,300 — — 9,300
Contingent consideration liability – Technology 6,025 6,025 — — 6,025
Contingent consideration liability – Product 6,438 6,438 — — 6,438
Total liabilities $ 30,763 $ 30,763 $ — $ — $ 30,763 </t>
        </is>
      </c>
    </row>
    <row r="5">
      <c r="A5" s="4" t="inlineStr">
        <is>
          <t>Summary Of Other Income (Expense) Incurred Due To Changes In Fair Value Of Corporate Equity Securities Held</t>
        </is>
      </c>
      <c r="B5" s="4" t="inlineStr">
        <is>
          <t xml:space="preserve">The following table summarizes other income (expense) incurred due to changes in the fair value of corporate equity securities held (in thousands):
Years Ended December 31,
2023 2022 2021
Other income (expense) $ ( 18,592 ) $ 20,200 $ 17,690 </t>
        </is>
      </c>
    </row>
    <row r="6">
      <c r="A6" s="4" t="inlineStr">
        <is>
          <t>Success Payment Liabilities</t>
        </is>
      </c>
      <c r="B6" s="4" t="inlineStr">
        <is>
          <t xml:space="preserve"> </t>
        </is>
      </c>
    </row>
    <row r="7">
      <c r="A7" s="3" t="inlineStr">
        <is>
          <t>Fair Value, Liabilities Measured on Recurring Basis, Unobservable Input Reconciliation [Line Items]</t>
        </is>
      </c>
      <c r="B7" s="4" t="inlineStr">
        <is>
          <t xml:space="preserve"> </t>
        </is>
      </c>
    </row>
    <row r="8">
      <c r="A8" s="4" t="inlineStr">
        <is>
          <t>Schedule of Variables Included in Calculation of Estimated Fair Value</t>
        </is>
      </c>
      <c r="B8" s="4" t="inlineStr">
        <is>
          <t xml:space="preserve">The following variables were incorporated in the calculation of the estimated fair value of the Harvard and Broad Institute success payment liabilities:
Harvard Broad Institute
December 31, December 31, December 31, December 31,
Fair value of common stock (per share) $ 27.22 $ 39.11 $ 27.22 $ 39.11
Expected volatility 80 % 82 % 79 % 82 %
Expected term (years) 0.06 - 5.49 0.08 - 6.49 0.06 - 6.36 0.08 - 7.36 </t>
        </is>
      </c>
    </row>
    <row r="9">
      <c r="A9" s="4" t="inlineStr">
        <is>
          <t>Schedule of change in Fair Value of Liabilities based on Level 3 inputs</t>
        </is>
      </c>
      <c r="B9" s="4" t="inlineStr">
        <is>
          <t xml:space="preserve">The following table reconciles the change in the fair value of success payment liabilities based on Level 3 inputs (in thousands):
Year Ended December 31, 2023
Harvard Broad Institute Total
Balance at December 31, 2021 $ 21,000 $ 21,200 $ 42,200
Change in fair value ( 12,000 ) ( 11,900 ) ( 23,900 )
Balance at December 31, 2022 $ 9,000 $ 9,300 $ 18,300
Change in fair value ( 3,800 ) ( 3,700 ) ( 7,500 )
Balance at December 31, 2023 $ 5,200 $ 5,600 $ 10,800 </t>
        </is>
      </c>
    </row>
    <row r="10">
      <c r="A10" s="4" t="inlineStr">
        <is>
          <t>Contingent Consideration Liabilities</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Schedule of Variables Included in Calculation of Estimated Fair Value</t>
        </is>
      </c>
      <c r="B12" s="4" t="inlineStr">
        <is>
          <t xml:space="preserve">The following variables were incorporated in the calculation of the estimated fair value of the contingent consideration liabilities:
Technology Milestones Product Milestones
December 31, December 31, December 31, December 31,
Discount Rate 10.00 % 10.00 % 10.00 % 10.00 %
Probability of Achievement 2 - 5 % 5 - 15 % 1 - 2 % 2 - 15 %
Projected Year of Achievement 2025 2024 - 2025 2025 - 2031 2025 - 2030 </t>
        </is>
      </c>
    </row>
    <row r="13">
      <c r="A13" s="4" t="inlineStr">
        <is>
          <t>Schedule of change in Fair Value of Liabilities based on Level 3 inputs</t>
        </is>
      </c>
      <c r="B13" s="4" t="inlineStr">
        <is>
          <t xml:space="preserve">The following table reconciles the change in fair value of the contingent consideration liabilities based on level 3 inputs (in thousands):
Technology Milestones Product Milestones Total
Balance at December 31, 2021 $ 24,359 $ 7,008 31,367
Change in fair value ( 18,334 ) ( 570 ) ( 18,904 )
Balance at December 31, 2022 $ 6,025 $ 6,438 $ 12,463
Change in fair value ( 4,654 ) ( 5,086 ) ( 9,740 )
Balance at December 31, 2023 $ 1,371 $ 1,352 $ 2,7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Marketable Securities Held</t>
        </is>
      </c>
      <c r="B4" s="4" t="inlineStr">
        <is>
          <t xml:space="preserve">The following table summarizes the Company’s marketable securities held at December 31, 2023 (in thousands):
Amortized Cost Gross Gross Fair Value
Commercial paper $ 285,054 $ 250 $ ( 15 ) $ 285,289
Corporate notes 23,462 63 — 23,525
U.S. Treasury securities 151,805 436 ( 94 ) 152,147
U.S. Government securities 271,181 328 ( 364 ) 271,145
Corporate equity securities 21,875 — — 21,875
Total $ 753,377 $ 1,077 $ ( 473 ) $ 753,981 The following table summarizes the Company’s marketable securities held at December 31, 2022 (in thousands):
Amortized Cost Gross Gross Fair Value
Commercial paper $ 578,813 $ 72 $ ( 1,157 ) $ 577,728
Corporate notes 19,033 — ( 37 ) 18,996
U.S. Treasury securities 146,270 — ( 958 ) 145,312
U.S. Government securities 63,214 13 ( 363 ) 62,864
Corporate equity securities 40,467 — — 40,467
Total $ 847,797 $ 85 $ ( 2,515 ) $ 845,3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December 31, December 31,
Accrued contingent obligation, refer to Note 10 $ 43,280 $ —
Employee compensation and related benefits 21,774 19,122
Research costs 9,804 4,844
Process development and manufacturing costs 4,697 5,080
Professional fees 3,468 6,751
Equipment financing costs 484 1,853
Other 28,157 12,262
Total $ 111,664 $ 49,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4" t="inlineStr">
        <is>
          <t>Summary of Operating Lease Costs</t>
        </is>
      </c>
      <c r="B3" s="4" t="inlineStr">
        <is>
          <t xml:space="preserve">The following table summarizes operating lease costs as well as sublease income (in thousands):
Years Ended December 31,
2023 2022 2021
Operating lease costs $ 22,063 $ 19,536 $ 18,309
Variable lease costs 5,777 4,364 2,065
Short-term lease costs 9,000 307 1,145
Sublease income — ( 1,319 ) ( 110 )
Total $ 36,840 $ 22,888 $ 21,409 </t>
        </is>
      </c>
    </row>
    <row r="4">
      <c r="A4" s="4" t="inlineStr">
        <is>
          <t>Summary of Lease Term and Discount Rate</t>
        </is>
      </c>
      <c r="B4" s="4" t="inlineStr">
        <is>
          <t>The following table summarizes the lease term and discount rate for operating leases:
December 31,
2023 2022
Weighted-average remaining lease term (years) 10.3 11.0
Weighted-average discount rate 7.6 % 7.5 %</t>
        </is>
      </c>
    </row>
    <row r="5">
      <c r="A5" s="4" t="inlineStr">
        <is>
          <t>Summary of Lease Costs Included in Measurement of Lease Liabilities</t>
        </is>
      </c>
      <c r="B5" s="4" t="inlineStr">
        <is>
          <t xml:space="preserve">The following table summarizes the lease costs included in the measurement of lease liabilities (in thousands):
Years Ended December 31,
2023 2022 2021
Operating cash flows used for operating leases $ 22,603 $ 19,052 $ 11,462
Operating lease liabilities arising from obtaining ROU assets 3,852 41,050 25,925 </t>
        </is>
      </c>
    </row>
    <row r="6">
      <c r="A6" s="4" t="inlineStr">
        <is>
          <t>Summary of Future Maturity of Operating Leases</t>
        </is>
      </c>
      <c r="B6" s="4" t="inlineStr">
        <is>
          <t xml:space="preserve">At December 31, 2023, the future maturity of the Company’s operating leases for each of the next five years and total thereafter were as follows (in thousands):
Years ending December 31, Amount
2024 $ 24,985
2025 25,315
2026 22,526
2027 23,157
2028 22,806
Thereafter 132,500
Undiscounted lease payments 251,289
Less: imputed interest ( 78,600 )
Total operating lease liabilities $ 172,6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Liability Activity for Company's Workforce Reductions</t>
        </is>
      </c>
      <c r="B4" s="4" t="inlineStr">
        <is>
          <t xml:space="preserve">Details of the restructuring liability activity for the Company's workforce reductions for the year ended December 31, 2023 as recorded in accrued expenses and other current liabilities in the consolidated balance sheet are as follows:
Amount
Accrued restructuring balance at December 31, 2022 $ —
Expenses incurred 6,494
Payments ( 1,999 )
Accrued restructuring balance at December 31, 2023 $ 4,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uide Acquisition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Transaction Price Determined and Allocated</t>
        </is>
      </c>
      <c r="B4" s="4" t="inlineStr">
        <is>
          <t xml:space="preserve">The transaction price was determined and allocated as follows (in thousands):
Transaction price
Fair value of equity instruments issued $ 120,032
Technology and product contingent consideration liabilities 36,513
Transaction costs 2,531
Total transaction price $ 159,076
Transaction price allocated
In-process research and development $ 154,953
Cash acquired 3,151
Prepaid expenses and other assets 264
Property and equipment 1,835
Assembled workforce 300
Other liabilities assumed ( 1,427 )
Total transaction price $ 159,0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gre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ccess Payment Liability</t>
        </is>
      </c>
      <c r="B4" s="4" t="inlineStr">
        <is>
          <t xml:space="preserve">The following table summarizes the Company’s success payment liability for Harvard (in thousands):
December 31, December 31,
Harvard success payment liability $ 5,200 $ 9,000 The following table summarizes the Company’s success payment liability for Broad Institute (in thousands):
December 31,
2023 2022
Broad Institute success payment liability $ 5,600 $ 9,300 </t>
        </is>
      </c>
    </row>
    <row r="5">
      <c r="A5" s="4" t="inlineStr">
        <is>
          <t>Schedule of Change in Fair Value of Success Payment Liability</t>
        </is>
      </c>
      <c r="B5" s="4" t="inlineStr">
        <is>
          <t xml:space="preserve">The following table summarizes the expense resulting from the change in the fair value of the success payment liability for Harvard (in thousands):
Years Ended December 31,
2023 2022 2021
Change in fair value of Harvard success payment liability $ ( 3,800 ) $ ( 12,000 ) $ 500 The following table summarizes the expense resulting from the change in the fair value of the success payment liability for Broad Institute (in thousands):
Years Ended December 31,
2023 2022 2021
Change in fair value of Broad Institute success payment liability $ ( 3,700 ) $ ( 11,900 ) $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Option and Grant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recorded as research and development and general and administrative expenses in the consolidated statements of operations and other comprehensive loss is as follows (in thousands):
Years Ended December 31,
2023 2022 2021
Research and development $ 57,812 $ 52,004 $ 26,644
General and administrative 40,835 32,317 16,926
Total stock-based compensation expense $ 98,647 $ 84,321 $ 43,570 </t>
        </is>
      </c>
    </row>
    <row r="5">
      <c r="A5" s="4" t="inlineStr">
        <is>
          <t>Schedule of Assumptions Used in Black-Scholes Option-Pricing Model for Stock Options Granted</t>
        </is>
      </c>
      <c r="B5" s="4" t="inlineStr">
        <is>
          <t xml:space="preserve">The assumptions used in the Black-Scholes option-pricing model for stock options granted were:
Years Ended December 31,
2023 2022 2021
Expected volatility 76.3 - 78.8 % 74.8 - 77.3 % 71.4 - 76.7 %
Weighted-average risk-free interest rate 3.73 % 2.27 % 1.11 %
Expected dividend yield 0.00 % 0.00 % 0.00 %
Expected term (in years) 6.03 6.08 6.12 </t>
        </is>
      </c>
    </row>
    <row r="6">
      <c r="A6" s="4" t="inlineStr">
        <is>
          <t>Summary of Option Activity Under Equity Award Plans</t>
        </is>
      </c>
      <c r="B6" s="4" t="inlineStr">
        <is>
          <t xml:space="preserve">The following table provides a summary of option activity under the Company’s equity award plans:
Number Weighted Weighted Aggregate
Outstanding at December 31, 2022 7,548,392 $ 41.77 7.5 $ 110,990
Granted 2,356,838 39.62
Exercised ( 797,709 ) 7.69
Forfeitures ( 831,488 ) 60.18
Outstanding at December 31, 2023 8,276,033 42.59 7.2 51,653
Exercisable as of December 31, 2023 4,818,116 $ 37.81 6.3 $ 45,895 (1) The aggregate intrinsic value is calculated as the difference between the exercise price of the underlying options and the estimated fair value of the common stock for the options that were in the money as of December 31, 2023 and 2022 . </t>
        </is>
      </c>
    </row>
    <row r="7">
      <c r="A7" s="4" t="inlineStr">
        <is>
          <t>Summary of Restricted Stock Activity</t>
        </is>
      </c>
      <c r="B7" s="4" t="inlineStr">
        <is>
          <t xml:space="preserve">The following summarizes the Company’s restricted stock activity:
Shares Weighted-
Unvested as of December 31, 2022 1,692,819 $ 65.49
Issued 2,050,025 28.69
Vested ( 469,531 ) 67.77
Forfeited ( 346,161 ) 52.49
Unvested as of December 31, 2023 2,927,152 $ 40.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Schedule of Potential Common Shares Excluded from Computation of Diluted Net Loss per Share</t>
        </is>
      </c>
      <c r="B4" s="4" t="inlineStr">
        <is>
          <t xml:space="preserve">The Company excluded the following potential common shares, presented based on amounts outstanding at period end, from the computation of diluted net loss per share attributable to common stockholders because including them would have had an anti-dilutive effect:
As of December 31,
2023 2022 2021
Unvested restricted stock 2,927,152 1,692,819 1,126,206
Outstanding options to purchase common stock 8,276,033 7,548,392 6,034,192
ESPP 73,415 45,906 19,379
Total 11,276,600 9,287,117 7,179,777 </t>
        </is>
      </c>
    </row>
    <row r="5">
      <c r="A5" s="4" t="inlineStr">
        <is>
          <t>Summary of Computation of Basic and Diluted Net Loss per Share Attributable to Common Stockholders</t>
        </is>
      </c>
      <c r="B5" s="4" t="inlineStr">
        <is>
          <t>The following table summarizes the computation of basic and diluted net loss per share attributable to common stockholders of the Company (in thousands, except share and per share amounts):
Years Ended December 31,
2023 2022 2021
Numerator:
Net loss $ ( 132,527 ) $ ( 289,088 ) $ ( 370,638 )
Denominator:
Weighted average common shares outstanding, basic and diluted 77,151,771 70,015,305 64,227,676
Net loss per common share, basic and diluted $ ( 1.72 ) $ ( 4.13 ) $ ( 5.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 Expense</t>
        </is>
      </c>
      <c r="B4" s="4" t="inlineStr">
        <is>
          <t>A reconciliation of the income tax expense computed using the federal statutory income tax rate to the Company’s effective income tax rate is as follows:
Years Ended December 31,
2023 2022 2021
Federal statutory rate 21.0 % 21.0 % 21.0 %
State income taxes, net of federal benefit 13.3 7.4 5.1
Research and development tax credits 18.0 4.2 2.6
Nondeductible/ nontaxable permanent items ( 2.5 ) ( 1.8 ) 0.7
IPR&amp;D Guide Acquisition — — ( 8.8 )
Change in valuation allowance ( 50.9 ) ( 32.0 ) ( 20.6 )
Total - 1.1 % - 1.2 % 0.0 %</t>
        </is>
      </c>
    </row>
    <row r="5">
      <c r="A5" s="4" t="inlineStr">
        <is>
          <t>Schedule of Components of Deferred Taxes</t>
        </is>
      </c>
      <c r="B5" s="4" t="inlineStr">
        <is>
          <t xml:space="preserve">The components of the Company’s deferred taxes are as follows (in thousands):
December 31,
2023 2022
Deferred tax assets:
Net operating loss carryforwards $ 3,959 $ 25,740
Research and development tax credits 56,759 27,801
Accrued expenses and other 17,386 12,472
Deferred revenue 48,792 84,622
Derivative liabilities 2,951 4,920
Stock options 20,587 9,714
Amortization 30,917 19,893
Capitalized Research 137,721 63,816
Lease liability 47,179 48,122
Total deferred tax assets 366,251 297,100
ROU asset ( 30,830 ) ( 31,860 )
Property and equipment ( 649 ) ( 508 )
Other ( 5,415 ) ( 10,325 )
Less: valuation allowance ( 329,357 ) ( 254,407 )
Deferred tax assets, n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and Other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License and collaboration revenue</t>
        </is>
      </c>
      <c r="B4" s="6" t="n">
        <v>377709</v>
      </c>
      <c r="C4" s="6" t="n">
        <v>60920</v>
      </c>
      <c r="D4" s="6" t="n">
        <v>51844</v>
      </c>
    </row>
    <row r="5">
      <c r="A5" s="4" t="inlineStr">
        <is>
          <t>Revenue, Product and Service [Extensible List]</t>
        </is>
      </c>
      <c r="B5" s="4" t="inlineStr">
        <is>
          <t>us-gaap:LicenseMember</t>
        </is>
      </c>
      <c r="C5" s="4" t="inlineStr">
        <is>
          <t>us-gaap:LicenseMember</t>
        </is>
      </c>
      <c r="D5" s="4" t="inlineStr">
        <is>
          <t>us-gaap:LicenseMember</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437381</v>
      </c>
      <c r="C7" s="6" t="n">
        <v>311594</v>
      </c>
      <c r="D7" s="6" t="n">
        <v>387087</v>
      </c>
    </row>
    <row r="8">
      <c r="A8" s="4" t="inlineStr">
        <is>
          <t>General and administrative</t>
        </is>
      </c>
      <c r="B8" s="5" t="n">
        <v>116813</v>
      </c>
      <c r="C8" s="5" t="n">
        <v>87805</v>
      </c>
      <c r="D8" s="5" t="n">
        <v>57222</v>
      </c>
    </row>
    <row r="9">
      <c r="A9" s="4" t="inlineStr">
        <is>
          <t>Total operating expenses</t>
        </is>
      </c>
      <c r="B9" s="5" t="n">
        <v>554194</v>
      </c>
      <c r="C9" s="5" t="n">
        <v>399399</v>
      </c>
      <c r="D9" s="5" t="n">
        <v>444309</v>
      </c>
    </row>
    <row r="10">
      <c r="A10" s="4" t="inlineStr">
        <is>
          <t>Loss from operations</t>
        </is>
      </c>
      <c r="B10" s="5" t="n">
        <v>-176485</v>
      </c>
      <c r="C10" s="5" t="n">
        <v>-338479</v>
      </c>
      <c r="D10" s="5" t="n">
        <v>-392465</v>
      </c>
    </row>
    <row r="11">
      <c r="A11" s="3" t="inlineStr">
        <is>
          <t>Other income (expense):</t>
        </is>
      </c>
      <c r="B11" s="4" t="inlineStr">
        <is>
          <t xml:space="preserve"> </t>
        </is>
      </c>
      <c r="C11" s="4" t="inlineStr">
        <is>
          <t xml:space="preserve"> </t>
        </is>
      </c>
      <c r="D11" s="4" t="inlineStr">
        <is>
          <t xml:space="preserve"> </t>
        </is>
      </c>
    </row>
    <row r="12">
      <c r="A12" s="4" t="inlineStr">
        <is>
          <t>Change in fair value of derivative liabilities</t>
        </is>
      </c>
      <c r="B12" s="5" t="n">
        <v>7500</v>
      </c>
      <c r="C12" s="5" t="n">
        <v>23900</v>
      </c>
      <c r="D12" s="5" t="n">
        <v>-1000</v>
      </c>
    </row>
    <row r="13">
      <c r="A13" s="4" t="inlineStr">
        <is>
          <t>Change in fair value of non-controlling equity investments</t>
        </is>
      </c>
      <c r="B13" s="5" t="n">
        <v>-18592</v>
      </c>
      <c r="C13" s="5" t="n">
        <v>20200</v>
      </c>
      <c r="D13" s="5" t="n">
        <v>17690</v>
      </c>
    </row>
    <row r="14">
      <c r="A14" s="4" t="inlineStr">
        <is>
          <t>Change in fair value of contingent consideration liabilities</t>
        </is>
      </c>
      <c r="B14" s="5" t="n">
        <v>9740</v>
      </c>
      <c r="C14" s="5" t="n">
        <v>18904</v>
      </c>
      <c r="D14" s="5" t="n">
        <v>5146</v>
      </c>
    </row>
    <row r="15">
      <c r="A15" s="4" t="inlineStr">
        <is>
          <t>Interest and other income (expense), net</t>
        </is>
      </c>
      <c r="B15" s="5" t="n">
        <v>46676</v>
      </c>
      <c r="C15" s="5" t="n">
        <v>15297</v>
      </c>
      <c r="D15" s="5" t="n">
        <v>-9</v>
      </c>
    </row>
    <row r="16">
      <c r="A16" s="4" t="inlineStr">
        <is>
          <t>Total other income (expense)</t>
        </is>
      </c>
      <c r="B16" s="5" t="n">
        <v>45324</v>
      </c>
      <c r="C16" s="5" t="n">
        <v>78301</v>
      </c>
      <c r="D16" s="5" t="n">
        <v>21827</v>
      </c>
    </row>
    <row r="17">
      <c r="A17" s="4" t="inlineStr">
        <is>
          <t>Net loss before income taxes</t>
        </is>
      </c>
      <c r="B17" s="5" t="n">
        <v>-131161</v>
      </c>
      <c r="C17" s="5" t="n">
        <v>-260178</v>
      </c>
      <c r="D17" s="5" t="n">
        <v>-370638</v>
      </c>
    </row>
    <row r="18">
      <c r="A18" s="4" t="inlineStr">
        <is>
          <t>Provision for income taxes</t>
        </is>
      </c>
      <c r="B18" s="5" t="n">
        <v>-1366</v>
      </c>
      <c r="C18" s="5" t="n">
        <v>-3410</v>
      </c>
      <c r="D18" s="4" t="inlineStr">
        <is>
          <t xml:space="preserve"> </t>
        </is>
      </c>
    </row>
    <row r="19">
      <c r="A19" s="4" t="inlineStr">
        <is>
          <t>Loss from equity method investment</t>
        </is>
      </c>
      <c r="B19" s="4" t="inlineStr">
        <is>
          <t xml:space="preserve"> </t>
        </is>
      </c>
      <c r="C19" s="5" t="n">
        <v>-25500</v>
      </c>
      <c r="D19" s="4" t="inlineStr">
        <is>
          <t xml:space="preserve"> </t>
        </is>
      </c>
    </row>
    <row r="20">
      <c r="A20" s="4" t="inlineStr">
        <is>
          <t>Net loss</t>
        </is>
      </c>
      <c r="B20" s="5" t="n">
        <v>-132527</v>
      </c>
      <c r="C20" s="5" t="n">
        <v>-289088</v>
      </c>
      <c r="D20" s="5" t="n">
        <v>-370638</v>
      </c>
    </row>
    <row r="21">
      <c r="A21" s="4" t="inlineStr">
        <is>
          <t>Unrealized gain (loss) on marketable securities</t>
        </is>
      </c>
      <c r="B21" s="5" t="n">
        <v>3034</v>
      </c>
      <c r="C21" s="5" t="n">
        <v>-2380</v>
      </c>
      <c r="D21" s="5" t="n">
        <v>-41</v>
      </c>
    </row>
    <row r="22">
      <c r="A22" s="4" t="inlineStr">
        <is>
          <t>Comprehensive loss</t>
        </is>
      </c>
      <c r="B22" s="6" t="n">
        <v>-129493</v>
      </c>
      <c r="C22" s="6" t="n">
        <v>-291468</v>
      </c>
      <c r="D22" s="6" t="n">
        <v>-370679</v>
      </c>
    </row>
    <row r="23">
      <c r="A23" s="4" t="inlineStr">
        <is>
          <t>Net loss per common share, basic</t>
        </is>
      </c>
      <c r="B23" s="7" t="n">
        <v>-1.72</v>
      </c>
      <c r="C23" s="7" t="n">
        <v>-4.13</v>
      </c>
      <c r="D23" s="7" t="n">
        <v>-5.77</v>
      </c>
    </row>
    <row r="24">
      <c r="A24" s="4" t="inlineStr">
        <is>
          <t>Net loss per common share, diluted</t>
        </is>
      </c>
      <c r="B24" s="7" t="n">
        <v>-1.72</v>
      </c>
      <c r="C24" s="7" t="n">
        <v>-4.13</v>
      </c>
      <c r="D24" s="7" t="n">
        <v>-5.77</v>
      </c>
    </row>
    <row r="25">
      <c r="A25" s="4" t="inlineStr">
        <is>
          <t>Weighted - average common shares outstanding, basic</t>
        </is>
      </c>
      <c r="B25" s="5" t="n">
        <v>77151771</v>
      </c>
      <c r="C25" s="5" t="n">
        <v>70015305</v>
      </c>
      <c r="D25" s="5" t="n">
        <v>64227676</v>
      </c>
    </row>
    <row r="26">
      <c r="A26" s="4" t="inlineStr">
        <is>
          <t>Weighted - average common shares outstanding, diluted</t>
        </is>
      </c>
      <c r="B26" s="5" t="n">
        <v>77151771</v>
      </c>
      <c r="C26" s="5" t="n">
        <v>70015305</v>
      </c>
      <c r="D26" s="5" t="n">
        <v>642276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6" customWidth="1" min="6" max="6"/>
    <col width="16" customWidth="1" min="7" max="7"/>
    <col width="14" customWidth="1" min="8" max="8"/>
    <col width="15" customWidth="1" min="9" max="9"/>
  </cols>
  <sheetData>
    <row r="1">
      <c r="A1" s="1" t="inlineStr">
        <is>
          <t>Nature of the Business and Basis of Presentation - Additional Information (Details) - USD ($)</t>
        </is>
      </c>
      <c r="B1" s="2" t="inlineStr">
        <is>
          <t>1 Months Ended</t>
        </is>
      </c>
      <c r="E1" s="2" t="inlineStr">
        <is>
          <t>12 Months Ended</t>
        </is>
      </c>
      <c r="F1" s="2" t="inlineStr">
        <is>
          <t>30 Months Ended</t>
        </is>
      </c>
      <c r="G1" s="2" t="inlineStr">
        <is>
          <t>33 Months Ended</t>
        </is>
      </c>
    </row>
    <row r="2">
      <c r="B2" s="2" t="inlineStr">
        <is>
          <t>Nov. 30, 2023</t>
        </is>
      </c>
      <c r="C2" s="2" t="inlineStr">
        <is>
          <t>Oct. 31, 2023</t>
        </is>
      </c>
      <c r="D2" s="2" t="inlineStr">
        <is>
          <t>Apr. 30, 2021</t>
        </is>
      </c>
      <c r="E2" s="2" t="inlineStr">
        <is>
          <t>Dec. 31, 2023</t>
        </is>
      </c>
      <c r="F2" s="2" t="inlineStr">
        <is>
          <t>Dec. 31, 2023</t>
        </is>
      </c>
      <c r="G2" s="2" t="inlineStr">
        <is>
          <t>Dec. 31, 2023</t>
        </is>
      </c>
      <c r="H2" s="2" t="inlineStr">
        <is>
          <t>May 10, 2023</t>
        </is>
      </c>
      <c r="I2" s="2" t="inlineStr">
        <is>
          <t>Dec. 31, 2022</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4" t="inlineStr">
        <is>
          <t xml:space="preserve"> </t>
        </is>
      </c>
      <c r="C4" s="4" t="inlineStr">
        <is>
          <t xml:space="preserve"> </t>
        </is>
      </c>
      <c r="D4" s="4" t="inlineStr">
        <is>
          <t xml:space="preserve"> </t>
        </is>
      </c>
      <c r="E4" s="6" t="n">
        <v>1189889000</v>
      </c>
      <c r="F4" s="6" t="n">
        <v>1189889000</v>
      </c>
      <c r="G4" s="6" t="n">
        <v>1189889000</v>
      </c>
      <c r="H4" s="4" t="inlineStr">
        <is>
          <t xml:space="preserve"> </t>
        </is>
      </c>
      <c r="I4" s="6" t="n">
        <v>1057362000</v>
      </c>
    </row>
    <row r="5">
      <c r="A5" s="4" t="inlineStr">
        <is>
          <t>Cash, cash equivalents, and marketable securities</t>
        </is>
      </c>
      <c r="B5" s="4" t="inlineStr">
        <is>
          <t xml:space="preserve"> </t>
        </is>
      </c>
      <c r="C5" s="4" t="inlineStr">
        <is>
          <t xml:space="preserve"> </t>
        </is>
      </c>
      <c r="D5" s="4" t="inlineStr">
        <is>
          <t xml:space="preserve"> </t>
        </is>
      </c>
      <c r="E5" s="5" t="n">
        <v>1200000000</v>
      </c>
      <c r="F5" s="5" t="n">
        <v>1200000000</v>
      </c>
      <c r="G5" s="6" t="n">
        <v>1200000000</v>
      </c>
      <c r="H5" s="4" t="inlineStr">
        <is>
          <t xml:space="preserve"> </t>
        </is>
      </c>
      <c r="I5" s="4" t="inlineStr">
        <is>
          <t xml:space="preserve"> </t>
        </is>
      </c>
    </row>
    <row r="6">
      <c r="A6" s="4" t="inlineStr">
        <is>
          <t>Jeffries LLC Amended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Nature Of Business And Basis Of Present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proceeds from issuance of common stock</t>
        </is>
      </c>
      <c r="B8" s="4" t="inlineStr">
        <is>
          <t xml:space="preserve"> </t>
        </is>
      </c>
      <c r="C8" s="4" t="inlineStr">
        <is>
          <t xml:space="preserve"> </t>
        </is>
      </c>
      <c r="D8" s="4" t="inlineStr">
        <is>
          <t xml:space="preserve"> </t>
        </is>
      </c>
      <c r="E8" s="6" t="n">
        <v>564000000</v>
      </c>
      <c r="F8" s="6" t="n">
        <v>564000000</v>
      </c>
      <c r="G8" s="4" t="inlineStr">
        <is>
          <t xml:space="preserve"> </t>
        </is>
      </c>
      <c r="H8" s="4" t="inlineStr">
        <is>
          <t xml:space="preserve"> </t>
        </is>
      </c>
      <c r="I8" s="4" t="inlineStr">
        <is>
          <t xml:space="preserve"> </t>
        </is>
      </c>
    </row>
    <row r="9">
      <c r="A9" s="4" t="inlineStr">
        <is>
          <t>Jeffries LLC Amended Sales Agreement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Nature Of Busines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sold during period shares, new issues</t>
        </is>
      </c>
      <c r="B11" s="4" t="inlineStr">
        <is>
          <t xml:space="preserve"> </t>
        </is>
      </c>
      <c r="C11" s="4" t="inlineStr">
        <is>
          <t xml:space="preserve"> </t>
        </is>
      </c>
      <c r="D11" s="4" t="inlineStr">
        <is>
          <t xml:space="preserve"> </t>
        </is>
      </c>
      <c r="E11" s="5" t="n">
        <v>10860992</v>
      </c>
      <c r="F11" s="4" t="inlineStr">
        <is>
          <t xml:space="preserve"> </t>
        </is>
      </c>
      <c r="G11" s="4" t="inlineStr">
        <is>
          <t xml:space="preserve"> </t>
        </is>
      </c>
      <c r="H11" s="4" t="inlineStr">
        <is>
          <t xml:space="preserve"> </t>
        </is>
      </c>
      <c r="I11" s="4" t="inlineStr">
        <is>
          <t xml:space="preserve"> </t>
        </is>
      </c>
    </row>
    <row r="12">
      <c r="A12" s="4" t="inlineStr">
        <is>
          <t>Public offering price per share</t>
        </is>
      </c>
      <c r="B12" s="4" t="inlineStr">
        <is>
          <t xml:space="preserve"> </t>
        </is>
      </c>
      <c r="C12" s="4" t="inlineStr">
        <is>
          <t xml:space="preserve"> </t>
        </is>
      </c>
      <c r="D12" s="4" t="inlineStr">
        <is>
          <t xml:space="preserve"> </t>
        </is>
      </c>
      <c r="E12" s="7" t="n">
        <v>51.93</v>
      </c>
      <c r="F12" s="7" t="n">
        <v>51.93</v>
      </c>
      <c r="G12" s="7" t="n">
        <v>51.93</v>
      </c>
      <c r="H12" s="4" t="inlineStr">
        <is>
          <t xml:space="preserve"> </t>
        </is>
      </c>
      <c r="I12" s="4" t="inlineStr">
        <is>
          <t xml:space="preserve"> </t>
        </is>
      </c>
    </row>
    <row r="13">
      <c r="A13" s="4" t="inlineStr">
        <is>
          <t>Jeffries LLC Amended Sales Agreement | ATM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ature Of Busines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gross proceeds of shares authorized under ATM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00000000</v>
      </c>
      <c r="I15" s="4" t="inlineStr">
        <is>
          <t xml:space="preserve"> </t>
        </is>
      </c>
    </row>
    <row r="16">
      <c r="A16" s="4" t="inlineStr">
        <is>
          <t>Jeffries LLC 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ature Of Busines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sold during period shares, new issues</t>
        </is>
      </c>
      <c r="B18" s="4" t="inlineStr">
        <is>
          <t xml:space="preserve"> </t>
        </is>
      </c>
      <c r="C18" s="4" t="inlineStr">
        <is>
          <t xml:space="preserve"> </t>
        </is>
      </c>
      <c r="D18" s="5" t="n">
        <v>2908009</v>
      </c>
      <c r="E18" s="5" t="n">
        <v>2908009</v>
      </c>
      <c r="F18" s="4" t="inlineStr">
        <is>
          <t xml:space="preserve"> </t>
        </is>
      </c>
      <c r="G18" s="4" t="inlineStr">
        <is>
          <t xml:space="preserve"> </t>
        </is>
      </c>
      <c r="H18" s="4" t="inlineStr">
        <is>
          <t xml:space="preserve"> </t>
        </is>
      </c>
      <c r="I18" s="4" t="inlineStr">
        <is>
          <t xml:space="preserve"> </t>
        </is>
      </c>
    </row>
    <row r="19">
      <c r="A19" s="4" t="inlineStr">
        <is>
          <t>Public offering price per share</t>
        </is>
      </c>
      <c r="B19" s="4" t="inlineStr">
        <is>
          <t xml:space="preserve"> </t>
        </is>
      </c>
      <c r="C19" s="4" t="inlineStr">
        <is>
          <t xml:space="preserve"> </t>
        </is>
      </c>
      <c r="D19" s="4" t="inlineStr">
        <is>
          <t xml:space="preserve"> </t>
        </is>
      </c>
      <c r="E19" s="7" t="n">
        <v>103.16</v>
      </c>
      <c r="F19" s="7" t="n">
        <v>103.16</v>
      </c>
      <c r="G19" s="7" t="n">
        <v>103.16</v>
      </c>
      <c r="H19" s="4" t="inlineStr">
        <is>
          <t xml:space="preserve"> </t>
        </is>
      </c>
      <c r="I19" s="4" t="inlineStr">
        <is>
          <t xml:space="preserve"> </t>
        </is>
      </c>
    </row>
    <row r="20">
      <c r="A20" s="4" t="inlineStr">
        <is>
          <t>Gross proceeds from issuance of common stock</t>
        </is>
      </c>
      <c r="B20" s="4" t="inlineStr">
        <is>
          <t xml:space="preserve"> </t>
        </is>
      </c>
      <c r="C20" s="4" t="inlineStr">
        <is>
          <t xml:space="preserve"> </t>
        </is>
      </c>
      <c r="D20" s="6" t="n">
        <v>300000000</v>
      </c>
      <c r="E20" s="6" t="n">
        <v>300000000</v>
      </c>
      <c r="F20" s="4" t="inlineStr">
        <is>
          <t xml:space="preserve"> </t>
        </is>
      </c>
      <c r="G20" s="4" t="inlineStr">
        <is>
          <t xml:space="preserve"> </t>
        </is>
      </c>
      <c r="H20" s="4" t="inlineStr">
        <is>
          <t xml:space="preserve"> </t>
        </is>
      </c>
      <c r="I20" s="4" t="inlineStr">
        <is>
          <t xml:space="preserve"> </t>
        </is>
      </c>
    </row>
    <row r="21">
      <c r="A21" s="4" t="inlineStr">
        <is>
          <t>Jeffries LLC Sales Agreement | Maximum | ATM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ature Of Business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ission rate</t>
        </is>
      </c>
      <c r="B23" s="4" t="inlineStr">
        <is>
          <t xml:space="preserve"> </t>
        </is>
      </c>
      <c r="C23" s="4" t="inlineStr">
        <is>
          <t xml:space="preserve"> </t>
        </is>
      </c>
      <c r="D23" s="9" t="n">
        <v>0.0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ggregate gross proceeds of shares authorized under ATM sales agreement</t>
        </is>
      </c>
      <c r="B24" s="4" t="inlineStr">
        <is>
          <t xml:space="preserve"> </t>
        </is>
      </c>
      <c r="C24" s="4" t="inlineStr">
        <is>
          <t xml:space="preserve"> </t>
        </is>
      </c>
      <c r="D24" s="6" t="n">
        <v>30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Jeffries LLC Sales Agreement and Amended Sale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ature Of Business And Basis Of Present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ross proceeds from 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6" t="n">
        <v>864000000</v>
      </c>
      <c r="H27" s="4" t="inlineStr">
        <is>
          <t xml:space="preserve"> </t>
        </is>
      </c>
      <c r="I27" s="4" t="inlineStr">
        <is>
          <t xml:space="preserve"> </t>
        </is>
      </c>
    </row>
    <row r="28">
      <c r="A28" s="4" t="inlineStr">
        <is>
          <t>Lill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Nature Of Business And 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purchase agreement amount received</t>
        </is>
      </c>
      <c r="B30" s="4" t="inlineStr">
        <is>
          <t xml:space="preserve"> </t>
        </is>
      </c>
      <c r="C30" s="6" t="n">
        <v>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potential future development-stage upfront payments</t>
        </is>
      </c>
      <c r="B31" s="4" t="inlineStr">
        <is>
          <t xml:space="preserve"> </t>
        </is>
      </c>
      <c r="C31" s="6" t="n">
        <v>2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llaboration agreement upfront payment received</t>
        </is>
      </c>
      <c r="B32" s="6" t="n">
        <v>2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and issuance of common stock</t>
        </is>
      </c>
      <c r="B33" s="4" t="inlineStr">
        <is>
          <t xml:space="preserve"> </t>
        </is>
      </c>
      <c r="C33" s="5" t="n">
        <v>20048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d purchase price</t>
        </is>
      </c>
      <c r="B34" s="4" t="inlineStr">
        <is>
          <t xml:space="preserve"> </t>
        </is>
      </c>
      <c r="C34" s="6" t="n">
        <v>5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lly Agreement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Nature Of Business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dditional proceeds from potential future development-stage payments</t>
        </is>
      </c>
      <c r="B37" s="4" t="inlineStr">
        <is>
          <t xml:space="preserve"> </t>
        </is>
      </c>
      <c r="C37" s="6" t="n">
        <v>35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35895</v>
      </c>
      <c r="C3" s="6" t="n">
        <v>232767</v>
      </c>
      <c r="D3" s="6" t="n">
        <v>559994</v>
      </c>
      <c r="E3" s="4" t="inlineStr">
        <is>
          <t xml:space="preserve"> </t>
        </is>
      </c>
    </row>
    <row r="4">
      <c r="A4" s="4" t="inlineStr">
        <is>
          <t>Restricted cash</t>
        </is>
      </c>
      <c r="B4" s="5" t="n">
        <v>8719</v>
      </c>
      <c r="C4" s="5" t="n">
        <v>12754</v>
      </c>
      <c r="D4" s="5" t="n">
        <v>12746</v>
      </c>
      <c r="E4" s="4" t="inlineStr">
        <is>
          <t xml:space="preserve"> </t>
        </is>
      </c>
    </row>
    <row r="5">
      <c r="A5" s="4" t="inlineStr">
        <is>
          <t>Total cash, cash equivalents, and restricted cash</t>
        </is>
      </c>
      <c r="B5" s="6" t="n">
        <v>444614</v>
      </c>
      <c r="C5" s="6" t="n">
        <v>245521</v>
      </c>
      <c r="D5" s="6" t="n">
        <v>572740</v>
      </c>
      <c r="E5" s="6" t="n">
        <v>1770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laims outstanding</t>
        </is>
      </c>
      <c r="B4" s="6" t="n">
        <v>0</v>
      </c>
      <c r="C4" s="6" t="n">
        <v>0</v>
      </c>
      <c r="D4" s="6" t="n">
        <v>0</v>
      </c>
    </row>
    <row r="5">
      <c r="A5" s="4" t="inlineStr">
        <is>
          <t>Impairment of long-lived assets</t>
        </is>
      </c>
      <c r="B5" s="6" t="n">
        <v>0</v>
      </c>
      <c r="C5" s="6" t="n">
        <v>0</v>
      </c>
      <c r="D5" s="6" t="n">
        <v>0</v>
      </c>
    </row>
    <row r="6">
      <c r="A6" s="4" t="inlineStr">
        <is>
          <t>Expected dividend yield</t>
        </is>
      </c>
      <c r="B6" s="9" t="n">
        <v>0</v>
      </c>
      <c r="C6" s="9" t="n">
        <v>0</v>
      </c>
      <c r="D6" s="9" t="n">
        <v>0</v>
      </c>
    </row>
    <row r="7">
      <c r="A7" s="4" t="inlineStr">
        <is>
          <t>Carrying value of equity method investment</t>
        </is>
      </c>
      <c r="B7" s="6" t="n">
        <v>0</v>
      </c>
      <c r="C7" s="6" t="n">
        <v>0</v>
      </c>
      <c r="D7" s="4" t="inlineStr">
        <is>
          <t xml:space="preserve"> </t>
        </is>
      </c>
    </row>
    <row r="8">
      <c r="A8" s="4" t="inlineStr">
        <is>
          <t>Number of operating segment | Segment</t>
        </is>
      </c>
      <c r="B8" s="5" t="n">
        <v>1</v>
      </c>
      <c r="C8" s="4" t="inlineStr">
        <is>
          <t xml:space="preserve"> </t>
        </is>
      </c>
      <c r="D8" s="4" t="inlineStr">
        <is>
          <t xml:space="preserve"> </t>
        </is>
      </c>
    </row>
    <row r="9">
      <c r="A9" s="4" t="inlineStr">
        <is>
          <t>Other Asset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Equity issuance costs</t>
        </is>
      </c>
      <c r="B11" s="6" t="n">
        <v>0</v>
      </c>
      <c r="C11" s="6" t="n">
        <v>0</v>
      </c>
      <c r="D11"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Estimated Useful Life of Property and Equipment (Details)</t>
        </is>
      </c>
      <c r="B1" s="2" t="inlineStr">
        <is>
          <t>Dec. 31, 2023</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 years</t>
        </is>
      </c>
    </row>
    <row r="5">
      <c r="A5" s="4" t="inlineStr">
        <is>
          <t>Laboratory Equipment and Office Furniture</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5 years</t>
        </is>
      </c>
    </row>
    <row r="8">
      <c r="A8" s="4" t="inlineStr">
        <is>
          <t>Leasehold Improvements</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us-gaap:UsefulLifeShorterOfTermOfLeaseOrAssetUtilityMembe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Total Deferred Revenue (Details) - USD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eginning balance</t>
        </is>
      </c>
      <c r="B4" s="6" t="n">
        <v>338153</v>
      </c>
      <c r="C4" s="6" t="n">
        <v>348573</v>
      </c>
    </row>
    <row r="5">
      <c r="A5" s="4" t="inlineStr">
        <is>
          <t>Additions to deferred revenue from license agreements</t>
        </is>
      </c>
      <c r="B5" s="4" t="inlineStr">
        <is>
          <t xml:space="preserve"> </t>
        </is>
      </c>
      <c r="C5" s="5" t="n">
        <v>50500</v>
      </c>
    </row>
    <row r="6">
      <c r="A6" s="4" t="inlineStr">
        <is>
          <t>Amounts recognized in revenue</t>
        </is>
      </c>
      <c r="B6" s="5" t="n">
        <v>-159559</v>
      </c>
      <c r="C6" s="5" t="n">
        <v>-60920</v>
      </c>
    </row>
    <row r="7">
      <c r="A7" s="4" t="inlineStr">
        <is>
          <t>Ending balance</t>
        </is>
      </c>
      <c r="B7" s="6" t="n">
        <v>178594</v>
      </c>
      <c r="C7" s="6" t="n">
        <v>3381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175142</v>
      </c>
      <c r="C3" s="6" t="n">
        <v>145790</v>
      </c>
    </row>
    <row r="4">
      <c r="A4" s="4" t="inlineStr">
        <is>
          <t>Less accumulated depreciation</t>
        </is>
      </c>
      <c r="B4" s="5" t="n">
        <v>-50182</v>
      </c>
      <c r="C4" s="5" t="n">
        <v>-30170</v>
      </c>
    </row>
    <row r="5">
      <c r="A5" s="4" t="inlineStr">
        <is>
          <t>Property and equipment, net</t>
        </is>
      </c>
      <c r="B5" s="5" t="n">
        <v>124960</v>
      </c>
      <c r="C5" s="5" t="n">
        <v>11562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00186</v>
      </c>
      <c r="C8" s="5" t="n">
        <v>85804</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61674</v>
      </c>
      <c r="C11" s="5" t="n">
        <v>47383</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836</v>
      </c>
      <c r="C14" s="5" t="n">
        <v>4332</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163</v>
      </c>
      <c r="C17" s="5" t="n">
        <v>3073</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5283</v>
      </c>
      <c r="C20" s="6" t="n">
        <v>51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ummary of Depreciation Expense Incurred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20012</v>
      </c>
      <c r="C4" s="6" t="n">
        <v>14097</v>
      </c>
      <c r="D4" s="6" t="n">
        <v>72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s) - USD ($) $ in Thousands</t>
        </is>
      </c>
      <c r="B1" s="2" t="inlineStr">
        <is>
          <t>Dec. 31, 2023</t>
        </is>
      </c>
      <c r="C1" s="2" t="inlineStr">
        <is>
          <t>Dec. 31, 2022</t>
        </is>
      </c>
    </row>
    <row r="2">
      <c r="A2" s="4" t="inlineStr">
        <is>
          <t>Commercial Pap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t>
        </is>
      </c>
      <c r="B4" s="6" t="n">
        <v>285289</v>
      </c>
      <c r="C4" s="6" t="n">
        <v>577728</v>
      </c>
    </row>
    <row r="5">
      <c r="A5" s="4" t="inlineStr">
        <is>
          <t>Harvard</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Success payment liability</t>
        </is>
      </c>
      <c r="B7" s="5" t="n">
        <v>5200</v>
      </c>
      <c r="C7" s="5" t="n">
        <v>9000</v>
      </c>
    </row>
    <row r="8">
      <c r="A8" s="4" t="inlineStr">
        <is>
          <t>Broad Institute</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Success payment liability</t>
        </is>
      </c>
      <c r="B10" s="5" t="n">
        <v>5600</v>
      </c>
      <c r="C10" s="5" t="n">
        <v>9300</v>
      </c>
    </row>
    <row r="11">
      <c r="A11" s="4" t="inlineStr">
        <is>
          <t>Recurring | Carrying Amoun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1189670</v>
      </c>
      <c r="C13" s="5" t="n">
        <v>1078134</v>
      </c>
    </row>
    <row r="14">
      <c r="A14" s="3" t="inlineStr">
        <is>
          <t>Liabilities</t>
        </is>
      </c>
      <c r="B14" s="4" t="inlineStr">
        <is>
          <t xml:space="preserve"> </t>
        </is>
      </c>
      <c r="C14" s="4" t="inlineStr">
        <is>
          <t xml:space="preserve"> </t>
        </is>
      </c>
    </row>
    <row r="15">
      <c r="A15" s="4" t="inlineStr">
        <is>
          <t>Total liabilities</t>
        </is>
      </c>
      <c r="B15" s="5" t="n">
        <v>13523</v>
      </c>
      <c r="C15" s="5" t="n">
        <v>30763</v>
      </c>
    </row>
    <row r="16">
      <c r="A16" s="4" t="inlineStr">
        <is>
          <t>Recurring | Carrying Amount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435689</v>
      </c>
      <c r="C18" s="5" t="n">
        <v>218794</v>
      </c>
    </row>
    <row r="19">
      <c r="A19" s="4" t="inlineStr">
        <is>
          <t>Recurring | Carrying Amount | Commercial Pap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4" t="inlineStr">
        <is>
          <t xml:space="preserve"> </t>
        </is>
      </c>
      <c r="C21" s="5" t="n">
        <v>10475</v>
      </c>
    </row>
    <row r="22">
      <c r="A22" s="4" t="inlineStr">
        <is>
          <t>Marketable securities</t>
        </is>
      </c>
      <c r="B22" s="5" t="n">
        <v>285289</v>
      </c>
      <c r="C22" s="5" t="n">
        <v>577728</v>
      </c>
    </row>
    <row r="23">
      <c r="A23" s="4" t="inlineStr">
        <is>
          <t>Recurring | Carrying Amount | Corporate Not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equivalents</t>
        </is>
      </c>
      <c r="B25" s="4" t="inlineStr">
        <is>
          <t xml:space="preserve"> </t>
        </is>
      </c>
      <c r="C25" s="5" t="n">
        <v>3498</v>
      </c>
    </row>
    <row r="26">
      <c r="A26" s="4" t="inlineStr">
        <is>
          <t>Marketable securities</t>
        </is>
      </c>
      <c r="B26" s="5" t="n">
        <v>23525</v>
      </c>
      <c r="C26" s="5" t="n">
        <v>18996</v>
      </c>
    </row>
    <row r="27">
      <c r="A27" s="4" t="inlineStr">
        <is>
          <t>Recurring | Carrying Amount | U.S. Treasury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5" t="n">
        <v>152147</v>
      </c>
      <c r="C29" s="5" t="n">
        <v>145312</v>
      </c>
    </row>
    <row r="30">
      <c r="A30" s="4" t="inlineStr">
        <is>
          <t>Recurring | Carrying Amount | U.S Government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t>
        </is>
      </c>
      <c r="B32" s="5" t="n">
        <v>271145</v>
      </c>
      <c r="C32" s="5" t="n">
        <v>62864</v>
      </c>
    </row>
    <row r="33">
      <c r="A33" s="4" t="inlineStr">
        <is>
          <t>Recurring | Carrying Amount | Corporate Equity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ty securities included in marketable securities</t>
        </is>
      </c>
      <c r="B35" s="5" t="n">
        <v>21875</v>
      </c>
      <c r="C35" s="5" t="n">
        <v>40467</v>
      </c>
    </row>
    <row r="36">
      <c r="A36" s="4" t="inlineStr">
        <is>
          <t>Recurring | Carrying Amount | Consideration of Technology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Contingent consideration liability</t>
        </is>
      </c>
      <c r="B38" s="5" t="n">
        <v>1371</v>
      </c>
      <c r="C38" s="5" t="n">
        <v>6025</v>
      </c>
    </row>
    <row r="39">
      <c r="A39" s="4" t="inlineStr">
        <is>
          <t>Recurring | Carrying Amount | Contingent Consideration of Product Liabiliti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Contingent consideration liability</t>
        </is>
      </c>
      <c r="B41" s="5" t="n">
        <v>1352</v>
      </c>
      <c r="C41" s="5" t="n">
        <v>6438</v>
      </c>
    </row>
    <row r="42">
      <c r="A42" s="4" t="inlineStr">
        <is>
          <t>Recurring | Fair Valu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5" t="n">
        <v>1189670</v>
      </c>
      <c r="C44" s="5" t="n">
        <v>1078134</v>
      </c>
    </row>
    <row r="45">
      <c r="A45" s="3" t="inlineStr">
        <is>
          <t>Liabilities</t>
        </is>
      </c>
      <c r="B45" s="4" t="inlineStr">
        <is>
          <t xml:space="preserve"> </t>
        </is>
      </c>
      <c r="C45" s="4" t="inlineStr">
        <is>
          <t xml:space="preserve"> </t>
        </is>
      </c>
    </row>
    <row r="46">
      <c r="A46" s="4" t="inlineStr">
        <is>
          <t>Total liabilities</t>
        </is>
      </c>
      <c r="B46" s="5" t="n">
        <v>13523</v>
      </c>
      <c r="C46" s="5" t="n">
        <v>30763</v>
      </c>
    </row>
    <row r="47">
      <c r="A47" s="4" t="inlineStr">
        <is>
          <t>Recurring | Fair Value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Cash equivalents</t>
        </is>
      </c>
      <c r="B49" s="5" t="n">
        <v>435689</v>
      </c>
      <c r="C49" s="5" t="n">
        <v>218794</v>
      </c>
    </row>
    <row r="50">
      <c r="A50" s="4" t="inlineStr">
        <is>
          <t>Recurring | Fair Value | Commercial Pap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equivalents</t>
        </is>
      </c>
      <c r="B52" s="4" t="inlineStr">
        <is>
          <t xml:space="preserve"> </t>
        </is>
      </c>
      <c r="C52" s="5" t="n">
        <v>10475</v>
      </c>
    </row>
    <row r="53">
      <c r="A53" s="4" t="inlineStr">
        <is>
          <t>Marketable securities</t>
        </is>
      </c>
      <c r="B53" s="5" t="n">
        <v>285289</v>
      </c>
      <c r="C53" s="5" t="n">
        <v>577728</v>
      </c>
    </row>
    <row r="54">
      <c r="A54" s="4" t="inlineStr">
        <is>
          <t>Recurring | Fair Value | Corporate Not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4" t="inlineStr">
        <is>
          <t xml:space="preserve"> </t>
        </is>
      </c>
      <c r="C56" s="5" t="n">
        <v>3498</v>
      </c>
    </row>
    <row r="57">
      <c r="A57" s="4" t="inlineStr">
        <is>
          <t>Marketable securities</t>
        </is>
      </c>
      <c r="B57" s="5" t="n">
        <v>23525</v>
      </c>
      <c r="C57" s="5" t="n">
        <v>18996</v>
      </c>
    </row>
    <row r="58">
      <c r="A58" s="4" t="inlineStr">
        <is>
          <t>Recurring | Fair Value | U.S. Treasury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5" t="n">
        <v>152147</v>
      </c>
      <c r="C60" s="5" t="n">
        <v>145312</v>
      </c>
    </row>
    <row r="61">
      <c r="A61" s="4" t="inlineStr">
        <is>
          <t>Recurring | Fair Value | U.S Governmen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etable securities</t>
        </is>
      </c>
      <c r="B63" s="5" t="n">
        <v>271145</v>
      </c>
      <c r="C63" s="5" t="n">
        <v>62864</v>
      </c>
    </row>
    <row r="64">
      <c r="A64" s="4" t="inlineStr">
        <is>
          <t>Recurring | Fair Value | Corporate Equit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Equity securities included in marketable securities</t>
        </is>
      </c>
      <c r="B66" s="5" t="n">
        <v>21875</v>
      </c>
      <c r="C66" s="5" t="n">
        <v>40467</v>
      </c>
    </row>
    <row r="67">
      <c r="A67" s="4" t="inlineStr">
        <is>
          <t>Recurring | Fair Value | Consideration of Technology Liabilities</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Contingent consideration liability</t>
        </is>
      </c>
      <c r="B69" s="5" t="n">
        <v>1371</v>
      </c>
      <c r="C69" s="5" t="n">
        <v>6025</v>
      </c>
    </row>
    <row r="70">
      <c r="A70" s="4" t="inlineStr">
        <is>
          <t>Recurring | Fair Value | Contingent Consideration of Product Liabilitie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Contingent consideration liability</t>
        </is>
      </c>
      <c r="B72" s="5" t="n">
        <v>1352</v>
      </c>
      <c r="C72" s="5" t="n">
        <v>6438</v>
      </c>
    </row>
    <row r="73">
      <c r="A73" s="4" t="inlineStr">
        <is>
          <t>Recurring | Fair Value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assets</t>
        </is>
      </c>
      <c r="B75" s="5" t="n">
        <v>457564</v>
      </c>
      <c r="C75" s="5" t="n">
        <v>259261</v>
      </c>
    </row>
    <row r="76">
      <c r="A76" s="4" t="inlineStr">
        <is>
          <t>Recurring | Fair Value | Level 1 | Money Market Fu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435689</v>
      </c>
      <c r="C78" s="5" t="n">
        <v>218794</v>
      </c>
    </row>
    <row r="79">
      <c r="A79" s="4" t="inlineStr">
        <is>
          <t>Recurring | Fair Value | Level 1 | Corporate Equity Securit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Equity securities included in marketable securities</t>
        </is>
      </c>
      <c r="B81" s="5" t="n">
        <v>21875</v>
      </c>
      <c r="C81" s="5" t="n">
        <v>40467</v>
      </c>
    </row>
    <row r="82">
      <c r="A82" s="4" t="inlineStr">
        <is>
          <t>Recurring | Fair Value |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assets</t>
        </is>
      </c>
      <c r="B84" s="5" t="n">
        <v>732106</v>
      </c>
      <c r="C84" s="5" t="n">
        <v>818873</v>
      </c>
    </row>
    <row r="85">
      <c r="A85" s="4" t="inlineStr">
        <is>
          <t>Recurring | Fair Value | Level 2 | Commercial Pap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4" t="inlineStr">
        <is>
          <t xml:space="preserve"> </t>
        </is>
      </c>
      <c r="C87" s="5" t="n">
        <v>10475</v>
      </c>
    </row>
    <row r="88">
      <c r="A88" s="4" t="inlineStr">
        <is>
          <t>Marketable securities</t>
        </is>
      </c>
      <c r="B88" s="5" t="n">
        <v>285289</v>
      </c>
      <c r="C88" s="5" t="n">
        <v>577728</v>
      </c>
    </row>
    <row r="89">
      <c r="A89" s="4" t="inlineStr">
        <is>
          <t>Recurring | Fair Value | Level 2 | Corporate Not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equivalents</t>
        </is>
      </c>
      <c r="B91" s="4" t="inlineStr">
        <is>
          <t xml:space="preserve"> </t>
        </is>
      </c>
      <c r="C91" s="5" t="n">
        <v>3498</v>
      </c>
    </row>
    <row r="92">
      <c r="A92" s="4" t="inlineStr">
        <is>
          <t>Marketable securities</t>
        </is>
      </c>
      <c r="B92" s="5" t="n">
        <v>23525</v>
      </c>
      <c r="C92" s="5" t="n">
        <v>18996</v>
      </c>
    </row>
    <row r="93">
      <c r="A93" s="4" t="inlineStr">
        <is>
          <t>Recurring | Fair Value | Level 2 | U.S. Treasury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Marketable securities</t>
        </is>
      </c>
      <c r="B95" s="5" t="n">
        <v>152147</v>
      </c>
      <c r="C95" s="5" t="n">
        <v>145312</v>
      </c>
    </row>
    <row r="96">
      <c r="A96" s="4" t="inlineStr">
        <is>
          <t>Recurring | Fair Value | Level 2 | U.S Government Securitie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securities</t>
        </is>
      </c>
      <c r="B98" s="5" t="n">
        <v>271145</v>
      </c>
      <c r="C98" s="5" t="n">
        <v>62864</v>
      </c>
    </row>
    <row r="99">
      <c r="A99" s="4" t="inlineStr">
        <is>
          <t>Recurring | Fair Value | Level 3</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Total liabilities</t>
        </is>
      </c>
      <c r="B101" s="5" t="n">
        <v>13523</v>
      </c>
      <c r="C101" s="5" t="n">
        <v>30763</v>
      </c>
    </row>
    <row r="102">
      <c r="A102" s="4" t="inlineStr">
        <is>
          <t>Recurring | Fair Value | Level 3 | Consideration of Technology Liabilities</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Contingent consideration liability</t>
        </is>
      </c>
      <c r="B104" s="5" t="n">
        <v>1371</v>
      </c>
      <c r="C104" s="5" t="n">
        <v>6025</v>
      </c>
    </row>
    <row r="105">
      <c r="A105" s="4" t="inlineStr">
        <is>
          <t>Recurring | Fair Value | Level 3 | Contingent Consideration of Product Liabilities</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Contingent consideration liability</t>
        </is>
      </c>
      <c r="B107" s="5" t="n">
        <v>1352</v>
      </c>
      <c r="C107" s="5" t="n">
        <v>6438</v>
      </c>
    </row>
    <row r="108">
      <c r="A108" s="4" t="inlineStr">
        <is>
          <t>Recurring | Harvard | Carrying Amount</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Success payment liability</t>
        </is>
      </c>
      <c r="B110" s="5" t="n">
        <v>5200</v>
      </c>
      <c r="C110" s="5" t="n">
        <v>9000</v>
      </c>
    </row>
    <row r="111">
      <c r="A111" s="4" t="inlineStr">
        <is>
          <t>Recurring | Harvard | Fair Value</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Success payment liability</t>
        </is>
      </c>
      <c r="B113" s="5" t="n">
        <v>5200</v>
      </c>
      <c r="C113" s="5" t="n">
        <v>9000</v>
      </c>
    </row>
    <row r="114">
      <c r="A114" s="4" t="inlineStr">
        <is>
          <t>Recurring | Harvard | Fair Value | Level 3</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Success payment liability</t>
        </is>
      </c>
      <c r="B116" s="5" t="n">
        <v>5200</v>
      </c>
      <c r="C116" s="5" t="n">
        <v>9000</v>
      </c>
    </row>
    <row r="117">
      <c r="A117" s="4" t="inlineStr">
        <is>
          <t>Recurring | Broad Institute | Carrying Amount</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Success payment liability</t>
        </is>
      </c>
      <c r="B119" s="5" t="n">
        <v>5600</v>
      </c>
      <c r="C119" s="5" t="n">
        <v>9300</v>
      </c>
    </row>
    <row r="120">
      <c r="A120" s="4" t="inlineStr">
        <is>
          <t>Recurring | Broad Institute | Fair Value</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Success payment liability</t>
        </is>
      </c>
      <c r="B122" s="5" t="n">
        <v>5600</v>
      </c>
      <c r="C122" s="5" t="n">
        <v>9300</v>
      </c>
    </row>
    <row r="123">
      <c r="A123" s="4" t="inlineStr">
        <is>
          <t>Recurring | Broad Institute | Fair Value | Level 3</t>
        </is>
      </c>
      <c r="B123" s="4" t="inlineStr">
        <is>
          <t xml:space="preserve"> </t>
        </is>
      </c>
      <c r="C123" s="4" t="inlineStr">
        <is>
          <t xml:space="preserve"> </t>
        </is>
      </c>
    </row>
    <row r="124">
      <c r="A124" s="3" t="inlineStr">
        <is>
          <t>Liabilities</t>
        </is>
      </c>
      <c r="B124" s="4" t="inlineStr">
        <is>
          <t xml:space="preserve"> </t>
        </is>
      </c>
      <c r="C124" s="4" t="inlineStr">
        <is>
          <t xml:space="preserve"> </t>
        </is>
      </c>
    </row>
    <row r="125">
      <c r="A125" s="4" t="inlineStr">
        <is>
          <t>Success payment liability</t>
        </is>
      </c>
      <c r="B125" s="6" t="n">
        <v>5600</v>
      </c>
      <c r="C125" s="6" t="n">
        <v>9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 Additional Information (Details) - USD ($) $ in Thousands</t>
        </is>
      </c>
      <c r="B1" s="2" t="inlineStr">
        <is>
          <t>12 Months Ended</t>
        </is>
      </c>
    </row>
    <row r="2">
      <c r="B2" s="2" t="inlineStr">
        <is>
          <t>Dec. 31, 2023</t>
        </is>
      </c>
      <c r="C2" s="2" t="inlineStr">
        <is>
          <t>Dec. 31, 2022</t>
        </is>
      </c>
      <c r="D2" s="2" t="inlineStr">
        <is>
          <t>Dec. 31, 2021</t>
        </is>
      </c>
      <c r="E2" s="2" t="inlineStr">
        <is>
          <t>Feb. 23,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Equity securities recognition amount</t>
        </is>
      </c>
      <c r="B4" s="6" t="n">
        <v>-18592</v>
      </c>
      <c r="C4" s="6" t="n">
        <v>20200</v>
      </c>
      <c r="D4" s="6" t="n">
        <v>17690</v>
      </c>
      <c r="E4" s="4" t="inlineStr">
        <is>
          <t xml:space="preserve"> </t>
        </is>
      </c>
    </row>
    <row r="5">
      <c r="A5" s="4" t="inlineStr">
        <is>
          <t>Verve Therapeutics, Inc.</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Equity securities recognition amount</t>
        </is>
      </c>
      <c r="B7" s="5" t="n">
        <v>-3000</v>
      </c>
      <c r="C7" s="5" t="n">
        <v>-9600</v>
      </c>
      <c r="D7" s="4" t="inlineStr">
        <is>
          <t xml:space="preserve"> </t>
        </is>
      </c>
      <c r="E7" s="4" t="inlineStr">
        <is>
          <t xml:space="preserve"> </t>
        </is>
      </c>
    </row>
    <row r="8">
      <c r="A8" s="4" t="inlineStr">
        <is>
          <t>Equity securities</t>
        </is>
      </c>
      <c r="B8" s="6" t="n">
        <v>7600</v>
      </c>
      <c r="C8" s="5" t="n">
        <v>10600</v>
      </c>
      <c r="D8" s="4" t="inlineStr">
        <is>
          <t xml:space="preserve"> </t>
        </is>
      </c>
      <c r="E8" s="4" t="inlineStr">
        <is>
          <t xml:space="preserve"> </t>
        </is>
      </c>
    </row>
    <row r="9">
      <c r="A9" s="4" t="inlineStr">
        <is>
          <t>Verve Therapeutics, Inc. | Common Stock</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Equity shares held</t>
        </is>
      </c>
      <c r="B11" s="5" t="n">
        <v>546970</v>
      </c>
      <c r="C11" s="4" t="inlineStr">
        <is>
          <t xml:space="preserve"> </t>
        </is>
      </c>
      <c r="D11" s="4" t="inlineStr">
        <is>
          <t xml:space="preserve"> </t>
        </is>
      </c>
      <c r="E11" s="4" t="inlineStr">
        <is>
          <t xml:space="preserve"> </t>
        </is>
      </c>
    </row>
    <row r="12">
      <c r="A12" s="4" t="inlineStr">
        <is>
          <t>Prime Medicine Inc</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Equity securities recognition amount</t>
        </is>
      </c>
      <c r="B14" s="6" t="n">
        <v>-15600</v>
      </c>
      <c r="C14" s="5" t="n">
        <v>29800</v>
      </c>
      <c r="D14" s="4" t="inlineStr">
        <is>
          <t xml:space="preserve"> </t>
        </is>
      </c>
      <c r="E14" s="4" t="inlineStr">
        <is>
          <t xml:space="preserve"> </t>
        </is>
      </c>
    </row>
    <row r="15">
      <c r="A15" s="4" t="inlineStr">
        <is>
          <t>Equity securities</t>
        </is>
      </c>
      <c r="B15" s="6" t="n">
        <v>14200</v>
      </c>
      <c r="C15" s="6" t="n">
        <v>29900</v>
      </c>
      <c r="D15" s="4" t="inlineStr">
        <is>
          <t xml:space="preserve"> </t>
        </is>
      </c>
      <c r="E15" s="4" t="inlineStr">
        <is>
          <t xml:space="preserve"> </t>
        </is>
      </c>
    </row>
    <row r="16">
      <c r="A16" s="4" t="inlineStr">
        <is>
          <t>Prime Medicine Inc | Common Stock</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Equity shares held</t>
        </is>
      </c>
      <c r="B18" s="5" t="n">
        <v>1608337</v>
      </c>
      <c r="C18" s="4" t="inlineStr">
        <is>
          <t xml:space="preserve"> </t>
        </is>
      </c>
      <c r="D18" s="4" t="inlineStr">
        <is>
          <t xml:space="preserve"> </t>
        </is>
      </c>
      <c r="E18" s="4" t="inlineStr">
        <is>
          <t xml:space="preserve"> </t>
        </is>
      </c>
    </row>
    <row r="19">
      <c r="A19" s="4" t="inlineStr">
        <is>
          <t>Technology Milestones | Guide Therapeutics, Inc. | Maximum | Merger Agreement | Former Stockholders and Optionholder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Potential milestone payable in form of common stock</t>
        </is>
      </c>
      <c r="B21" s="4" t="inlineStr">
        <is>
          <t xml:space="preserve"> </t>
        </is>
      </c>
      <c r="C21" s="4" t="inlineStr">
        <is>
          <t xml:space="preserve"> </t>
        </is>
      </c>
      <c r="D21" s="4" t="inlineStr">
        <is>
          <t xml:space="preserve"> </t>
        </is>
      </c>
      <c r="E21" s="6" t="n">
        <v>100000</v>
      </c>
    </row>
    <row r="22">
      <c r="A22" s="4" t="inlineStr">
        <is>
          <t>Product Milestones | Guide Therapeutics, Inc. | Maximum | Merger Agreement | Former Stockholders and Optionholder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Potential milestone payable in form of common stock</t>
        </is>
      </c>
      <c r="B24" s="4" t="inlineStr">
        <is>
          <t xml:space="preserve"> </t>
        </is>
      </c>
      <c r="C24" s="4" t="inlineStr">
        <is>
          <t xml:space="preserve"> </t>
        </is>
      </c>
      <c r="D24" s="4" t="inlineStr">
        <is>
          <t xml:space="preserve"> </t>
        </is>
      </c>
      <c r="E24" s="6" t="n">
        <v>22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ummarizes Other Income (Expense) Incurred Due To Changes In Fair Value Of Corporate Equity Securities Held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Other income (expense)</t>
        </is>
      </c>
      <c r="B4" s="6" t="n">
        <v>-18592</v>
      </c>
      <c r="C4" s="6" t="n">
        <v>20200</v>
      </c>
      <c r="D4" s="6" t="n">
        <v>1769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18" customWidth="1" min="7" max="7"/>
    <col width="31" customWidth="1" min="8" max="8"/>
    <col width="45" customWidth="1" min="9" max="9"/>
    <col width="13" customWidth="1" min="10" max="10"/>
    <col width="26" customWidth="1" min="11" max="11"/>
    <col width="40" customWidth="1" min="12" max="12"/>
  </cols>
  <sheetData>
    <row r="1">
      <c r="A1" s="1" t="inlineStr">
        <is>
          <t>Consolidated Statements of Redeemable Convertible Preferred Stock and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Private Placement</t>
        </is>
      </c>
      <c r="H1" s="2" t="inlineStr">
        <is>
          <t>Private Placement Common Stock</t>
        </is>
      </c>
      <c r="I1" s="2" t="inlineStr">
        <is>
          <t>Private Placement Additional Paid-in Capital</t>
        </is>
      </c>
      <c r="J1" s="2" t="inlineStr">
        <is>
          <t>ATM Offering</t>
        </is>
      </c>
      <c r="K1" s="2" t="inlineStr">
        <is>
          <t>ATM Offering Common Stock</t>
        </is>
      </c>
      <c r="L1" s="2" t="inlineStr">
        <is>
          <t>ATM Offering Additional Paid-in Capital</t>
        </is>
      </c>
    </row>
    <row r="2">
      <c r="A2" s="4" t="inlineStr">
        <is>
          <t>Beginning Balance at Dec. 31, 2020</t>
        </is>
      </c>
      <c r="B2" s="6" t="n">
        <v>245561</v>
      </c>
      <c r="C2" s="6" t="n">
        <v>573</v>
      </c>
      <c r="D2" s="6" t="n">
        <v>642633</v>
      </c>
      <c r="E2" s="6" t="n">
        <v>-9</v>
      </c>
      <c r="F2" s="6" t="n">
        <v>-397636</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Shares at Dec. 31, 2020</t>
        </is>
      </c>
      <c r="B3" s="4" t="inlineStr">
        <is>
          <t xml:space="preserve"> </t>
        </is>
      </c>
      <c r="C3" s="5" t="n">
        <v>5725417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from initial public offering/private placement/At-the-Market offering, net of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252005</v>
      </c>
      <c r="H4" s="6" t="n">
        <v>28</v>
      </c>
      <c r="I4" s="6" t="n">
        <v>251977</v>
      </c>
      <c r="J4" s="6" t="n">
        <v>496623</v>
      </c>
      <c r="K4" s="6" t="n">
        <v>49</v>
      </c>
      <c r="L4" s="6" t="n">
        <v>496574</v>
      </c>
    </row>
    <row r="5">
      <c r="A5" s="4" t="inlineStr">
        <is>
          <t>Issuance of common stock from initial public offering/private placement/At-the-Market offering, net of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795700</v>
      </c>
      <c r="I5" s="4" t="inlineStr">
        <is>
          <t xml:space="preserve"> </t>
        </is>
      </c>
      <c r="J5" s="4" t="inlineStr">
        <is>
          <t xml:space="preserve"> </t>
        </is>
      </c>
      <c r="K5" s="5" t="n">
        <v>4907195</v>
      </c>
      <c r="L5" s="4" t="inlineStr">
        <is>
          <t xml:space="preserve"> </t>
        </is>
      </c>
    </row>
    <row r="6">
      <c r="A6" s="4" t="inlineStr">
        <is>
          <t>Issuance of common stock for success payment liability</t>
        </is>
      </c>
      <c r="B6" s="5" t="n">
        <v>30000</v>
      </c>
      <c r="C6" s="6" t="n">
        <v>4</v>
      </c>
      <c r="D6" s="5" t="n">
        <v>2999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for success payment liability, Shares</t>
        </is>
      </c>
      <c r="B7" s="4" t="inlineStr">
        <is>
          <t xml:space="preserve"> </t>
        </is>
      </c>
      <c r="C7" s="5" t="n">
        <v>34965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to acquire Guide</t>
        </is>
      </c>
      <c r="B8" s="5" t="n">
        <v>120032</v>
      </c>
      <c r="C8" s="6" t="n">
        <v>10</v>
      </c>
      <c r="D8" s="5" t="n">
        <v>12002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to acquire Guide, Shares</t>
        </is>
      </c>
      <c r="B9" s="4" t="inlineStr">
        <is>
          <t xml:space="preserve"> </t>
        </is>
      </c>
      <c r="C9" s="5" t="n">
        <v>108715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esting of restricted common stock</t>
        </is>
      </c>
      <c r="B10" s="4" t="inlineStr">
        <is>
          <t xml:space="preserve"> </t>
        </is>
      </c>
      <c r="C10" s="6" t="n">
        <v>10</v>
      </c>
      <c r="D10" s="5" t="n">
        <v>-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esting of restricted common stock, Shares</t>
        </is>
      </c>
      <c r="B11" s="4" t="inlineStr">
        <is>
          <t xml:space="preserve"> </t>
        </is>
      </c>
      <c r="C11" s="5" t="n">
        <v>102088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based compensation</t>
        </is>
      </c>
      <c r="B12" s="5" t="n">
        <v>43570</v>
      </c>
      <c r="C12" s="4" t="inlineStr">
        <is>
          <t xml:space="preserve"> </t>
        </is>
      </c>
      <c r="D12" s="5" t="n">
        <v>4357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of common stock options</t>
        </is>
      </c>
      <c r="B13" s="5" t="n">
        <v>9626</v>
      </c>
      <c r="C13" s="6" t="n">
        <v>10</v>
      </c>
      <c r="D13" s="5" t="n">
        <v>96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 of common stock options, Shares</t>
        </is>
      </c>
      <c r="B14" s="4" t="inlineStr">
        <is>
          <t xml:space="preserve"> </t>
        </is>
      </c>
      <c r="C14" s="5" t="n">
        <v>9746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ther comprehensive income (loss)</t>
        </is>
      </c>
      <c r="B15" s="5" t="n">
        <v>-41</v>
      </c>
      <c r="C15" s="4" t="inlineStr">
        <is>
          <t xml:space="preserve"> </t>
        </is>
      </c>
      <c r="D15" s="4" t="inlineStr">
        <is>
          <t xml:space="preserve"> </t>
        </is>
      </c>
      <c r="E15" s="5" t="n">
        <v>-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t>
        </is>
      </c>
      <c r="B16" s="5" t="n">
        <v>-370638</v>
      </c>
      <c r="C16" s="4" t="inlineStr">
        <is>
          <t xml:space="preserve"> </t>
        </is>
      </c>
      <c r="D16" s="4" t="inlineStr">
        <is>
          <t xml:space="preserve"> </t>
        </is>
      </c>
      <c r="E16" s="4" t="inlineStr">
        <is>
          <t xml:space="preserve"> </t>
        </is>
      </c>
      <c r="F16" s="5" t="n">
        <v>-37063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Dec. 31, 2021</t>
        </is>
      </c>
      <c r="B17" s="5" t="n">
        <v>826738</v>
      </c>
      <c r="C17" s="6" t="n">
        <v>684</v>
      </c>
      <c r="D17" s="5" t="n">
        <v>1594378</v>
      </c>
      <c r="E17" s="5" t="n">
        <v>-50</v>
      </c>
      <c r="F17" s="5" t="n">
        <v>-76827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Shares at Dec. 31, 2021</t>
        </is>
      </c>
      <c r="B18" s="4" t="inlineStr">
        <is>
          <t xml:space="preserve"> </t>
        </is>
      </c>
      <c r="C18" s="5" t="n">
        <v>683894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 of common stock under ESPP</t>
        </is>
      </c>
      <c r="B19" s="5" t="n">
        <v>3075</v>
      </c>
      <c r="C19" s="4" t="inlineStr">
        <is>
          <t xml:space="preserve"> </t>
        </is>
      </c>
      <c r="D19" s="5" t="n">
        <v>30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of common stock under ESPP, Shares</t>
        </is>
      </c>
      <c r="B20" s="4" t="inlineStr">
        <is>
          <t xml:space="preserve"> </t>
        </is>
      </c>
      <c r="C20" s="5" t="n">
        <v>7007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from initial public offering/private placement/At-the-Market offering,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8076</v>
      </c>
      <c r="K21" s="6" t="n">
        <v>19</v>
      </c>
      <c r="L21" s="5" t="n">
        <v>108057</v>
      </c>
    </row>
    <row r="22">
      <c r="A22" s="4" t="inlineStr">
        <is>
          <t>Issuance of common stock from initial public offering/private placement/At-the-Market offering, net of issuance costs,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909103</v>
      </c>
      <c r="L22" s="4" t="inlineStr">
        <is>
          <t xml:space="preserve"> </t>
        </is>
      </c>
    </row>
    <row r="23">
      <c r="A23" s="4" t="inlineStr">
        <is>
          <t>Vesting of restricted common stock</t>
        </is>
      </c>
      <c r="B23" s="4" t="inlineStr">
        <is>
          <t xml:space="preserve"> </t>
        </is>
      </c>
      <c r="C23" s="6" t="n">
        <v>4</v>
      </c>
      <c r="D23" s="5" t="n">
        <v>-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esting of restricted common stock, Shares</t>
        </is>
      </c>
      <c r="B24" s="4" t="inlineStr">
        <is>
          <t xml:space="preserve"> </t>
        </is>
      </c>
      <c r="C24" s="5" t="n">
        <v>4243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based compensation</t>
        </is>
      </c>
      <c r="B25" s="5" t="n">
        <v>84321</v>
      </c>
      <c r="C25" s="4" t="inlineStr">
        <is>
          <t xml:space="preserve"> </t>
        </is>
      </c>
      <c r="D25" s="5" t="n">
        <v>8432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of common stock options</t>
        </is>
      </c>
      <c r="B26" s="5" t="n">
        <v>2732</v>
      </c>
      <c r="C26" s="6" t="n">
        <v>5</v>
      </c>
      <c r="D26" s="5" t="n">
        <v>272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of common stock options, Shares</t>
        </is>
      </c>
      <c r="B27" s="4" t="inlineStr">
        <is>
          <t xml:space="preserve"> </t>
        </is>
      </c>
      <c r="C27" s="5" t="n">
        <v>48443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comprehensive income (loss)</t>
        </is>
      </c>
      <c r="B28" s="5" t="n">
        <v>-2380</v>
      </c>
      <c r="C28" s="4" t="inlineStr">
        <is>
          <t xml:space="preserve"> </t>
        </is>
      </c>
      <c r="D28" s="4" t="inlineStr">
        <is>
          <t xml:space="preserve"> </t>
        </is>
      </c>
      <c r="E28" s="5" t="n">
        <v>-238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Income (Loss)</t>
        </is>
      </c>
      <c r="B29" s="5" t="n">
        <v>-289088</v>
      </c>
      <c r="C29" s="4" t="inlineStr">
        <is>
          <t xml:space="preserve"> </t>
        </is>
      </c>
      <c r="D29" s="4" t="inlineStr">
        <is>
          <t xml:space="preserve"> </t>
        </is>
      </c>
      <c r="E29" s="4" t="inlineStr">
        <is>
          <t xml:space="preserve"> </t>
        </is>
      </c>
      <c r="F29" s="5" t="n">
        <v>-28908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nding Balance at Dec. 31, 2022</t>
        </is>
      </c>
      <c r="B30" s="5" t="n">
        <v>733474</v>
      </c>
      <c r="C30" s="6" t="n">
        <v>712</v>
      </c>
      <c r="D30" s="5" t="n">
        <v>1792554</v>
      </c>
      <c r="E30" s="5" t="n">
        <v>-2430</v>
      </c>
      <c r="F30" s="5" t="n">
        <v>-105736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Shares at Dec. 31, 2022</t>
        </is>
      </c>
      <c r="B31" s="4" t="inlineStr">
        <is>
          <t xml:space="preserve"> </t>
        </is>
      </c>
      <c r="C31" s="5" t="n">
        <v>7127733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rchase of common stock under ESPP</t>
        </is>
      </c>
      <c r="B32" s="5" t="n">
        <v>3032</v>
      </c>
      <c r="C32" s="6" t="n">
        <v>1</v>
      </c>
      <c r="D32" s="5" t="n">
        <v>303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urchase of common stock under ESPP, Shares</t>
        </is>
      </c>
      <c r="B33" s="4" t="inlineStr">
        <is>
          <t xml:space="preserve"> </t>
        </is>
      </c>
      <c r="C33" s="5" t="n">
        <v>1304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from initial public offering/private placement/At-the-Market offering, net of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35938</v>
      </c>
      <c r="K34" s="6" t="n">
        <v>70</v>
      </c>
      <c r="L34" s="6" t="n">
        <v>235868</v>
      </c>
    </row>
    <row r="35">
      <c r="A35" s="4" t="inlineStr">
        <is>
          <t>Issuance of common stock from initial public offering/private placement/At-the-Market offering, net of issuance costs,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952703</v>
      </c>
      <c r="L35" s="4" t="inlineStr">
        <is>
          <t xml:space="preserve"> </t>
        </is>
      </c>
    </row>
    <row r="36">
      <c r="A36" s="4" t="inlineStr">
        <is>
          <t>Issuance of unregistered common shares in connection with license agreement</t>
        </is>
      </c>
      <c r="B36" s="5" t="n">
        <v>33600</v>
      </c>
      <c r="C36" s="6" t="n">
        <v>20</v>
      </c>
      <c r="D36" s="5" t="n">
        <v>3358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unregistered common shares in connection with license agreement, shares</t>
        </is>
      </c>
      <c r="B37" s="4" t="inlineStr">
        <is>
          <t xml:space="preserve"> </t>
        </is>
      </c>
      <c r="C37" s="5" t="n">
        <v>20048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ting of restricted common stock</t>
        </is>
      </c>
      <c r="B38" s="4" t="inlineStr">
        <is>
          <t xml:space="preserve"> </t>
        </is>
      </c>
      <c r="C38" s="6" t="n">
        <v>5</v>
      </c>
      <c r="D38" s="5" t="n">
        <v>-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ing of restricted common stock, Shares</t>
        </is>
      </c>
      <c r="B39" s="4" t="inlineStr">
        <is>
          <t xml:space="preserve"> </t>
        </is>
      </c>
      <c r="C39" s="5" t="n">
        <v>46953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based compensation</t>
        </is>
      </c>
      <c r="B40" s="5" t="n">
        <v>98647</v>
      </c>
      <c r="C40" s="4" t="inlineStr">
        <is>
          <t xml:space="preserve"> </t>
        </is>
      </c>
      <c r="D40" s="5" t="n">
        <v>9864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of common stock options</t>
        </is>
      </c>
      <c r="B41" s="6" t="n">
        <v>6131</v>
      </c>
      <c r="C41" s="6" t="n">
        <v>8</v>
      </c>
      <c r="D41" s="5" t="n">
        <v>612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of common stock options, Shares</t>
        </is>
      </c>
      <c r="B42" s="5" t="n">
        <v>797709</v>
      </c>
      <c r="C42" s="5" t="n">
        <v>79770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ther comprehensive income (loss)</t>
        </is>
      </c>
      <c r="B43" s="6" t="n">
        <v>3034</v>
      </c>
      <c r="C43" s="4" t="inlineStr">
        <is>
          <t xml:space="preserve"> </t>
        </is>
      </c>
      <c r="D43" s="4" t="inlineStr">
        <is>
          <t xml:space="preserve"> </t>
        </is>
      </c>
      <c r="E43" s="5" t="n">
        <v>303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 (Loss)</t>
        </is>
      </c>
      <c r="B44" s="5" t="n">
        <v>-132527</v>
      </c>
      <c r="C44" s="4" t="inlineStr">
        <is>
          <t xml:space="preserve"> </t>
        </is>
      </c>
      <c r="D44" s="4" t="inlineStr">
        <is>
          <t xml:space="preserve"> </t>
        </is>
      </c>
      <c r="E44" s="4" t="inlineStr">
        <is>
          <t xml:space="preserve"> </t>
        </is>
      </c>
      <c r="F44" s="5" t="n">
        <v>-13252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nding Balance at Dec. 31, 2023</t>
        </is>
      </c>
      <c r="B45" s="6" t="n">
        <v>981329</v>
      </c>
      <c r="C45" s="6" t="n">
        <v>816</v>
      </c>
      <c r="D45" s="6" t="n">
        <v>2169798</v>
      </c>
      <c r="E45" s="6" t="n">
        <v>604</v>
      </c>
      <c r="F45" s="6" t="n">
        <v>-118988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Shares at Dec. 31, 2023</t>
        </is>
      </c>
      <c r="B46" s="4" t="inlineStr">
        <is>
          <t xml:space="preserve"> </t>
        </is>
      </c>
      <c r="C46" s="5" t="n">
        <v>8163249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chedule of Calculation of Estimated Fair Value of Success Payment Liabilities (Details) - Success Payment Liabilities</t>
        </is>
      </c>
      <c r="B1" s="2" t="inlineStr">
        <is>
          <t>12 Months Ended</t>
        </is>
      </c>
    </row>
    <row r="2">
      <c r="B2" s="2" t="inlineStr">
        <is>
          <t>Dec. 31, 2023</t>
        </is>
      </c>
      <c r="C2" s="2" t="inlineStr">
        <is>
          <t>Dec. 31, 2022</t>
        </is>
      </c>
    </row>
    <row r="3">
      <c r="A3" s="4" t="inlineStr">
        <is>
          <t>Fair Value of Common Stock | Harvard</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uccess payment liability measurement input</t>
        </is>
      </c>
      <c r="B5" s="10" t="n">
        <v>27.22</v>
      </c>
      <c r="C5" s="10" t="n">
        <v>39.11</v>
      </c>
    </row>
    <row r="6">
      <c r="A6" s="4" t="inlineStr">
        <is>
          <t>Fair Value of Common Stock | Broad Institu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uccess payment liability measurement input</t>
        </is>
      </c>
      <c r="B8" s="10" t="n">
        <v>27.22</v>
      </c>
      <c r="C8" s="10" t="n">
        <v>39.11</v>
      </c>
    </row>
    <row r="9">
      <c r="A9" s="4" t="inlineStr">
        <is>
          <t>Expected Volatility | Harvard</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uccess payment liability measurement input</t>
        </is>
      </c>
      <c r="B11" s="10" t="n">
        <v>0.8</v>
      </c>
      <c r="C11" s="10" t="n">
        <v>0.82</v>
      </c>
    </row>
    <row r="12">
      <c r="A12" s="4" t="inlineStr">
        <is>
          <t>Expected Volatility | Broad Institu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uccess payment liability measurement input</t>
        </is>
      </c>
      <c r="B14" s="10" t="n">
        <v>0.79</v>
      </c>
      <c r="C14" s="10" t="n">
        <v>0.82</v>
      </c>
    </row>
    <row r="15">
      <c r="A15" s="4" t="inlineStr">
        <is>
          <t>Expected Term (years) | Minimum | Harvard</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uccess payment liability, term</t>
        </is>
      </c>
      <c r="B17" s="4" t="inlineStr">
        <is>
          <t>21 days</t>
        </is>
      </c>
      <c r="C17" s="4" t="inlineStr">
        <is>
          <t>29 days</t>
        </is>
      </c>
    </row>
    <row r="18">
      <c r="A18" s="4" t="inlineStr">
        <is>
          <t>Expected Term (years) | Minimum | Broad Institut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uccess payment liability, term</t>
        </is>
      </c>
      <c r="B20" s="4" t="inlineStr">
        <is>
          <t>21 days</t>
        </is>
      </c>
      <c r="C20" s="4" t="inlineStr">
        <is>
          <t>29 days</t>
        </is>
      </c>
    </row>
    <row r="21">
      <c r="A21" s="4" t="inlineStr">
        <is>
          <t>Expected Term (years) | Maximum | Harvard</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uccess payment liability, term</t>
        </is>
      </c>
      <c r="B23" s="4" t="inlineStr">
        <is>
          <t>5 years 5 months 26 days</t>
        </is>
      </c>
      <c r="C23" s="4" t="inlineStr">
        <is>
          <t>6 years 5 months 26 days</t>
        </is>
      </c>
    </row>
    <row r="24">
      <c r="A24" s="4" t="inlineStr">
        <is>
          <t>Expected Term (years) | Maximum | Broad Institu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Success payment liability, term</t>
        </is>
      </c>
      <c r="B26" s="4" t="inlineStr">
        <is>
          <t>6 years 4 months 9 days</t>
        </is>
      </c>
      <c r="C26" s="4" t="inlineStr">
        <is>
          <t>7 years 4 months 9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 in Fair Value of Success Payment Liabilities Based on Level 3 Inputs (Details) - Success Payment Liabilitie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18300</v>
      </c>
      <c r="C4" s="6" t="n">
        <v>42200</v>
      </c>
    </row>
    <row r="5">
      <c r="A5" s="4" t="inlineStr">
        <is>
          <t>Change in fair value</t>
        </is>
      </c>
      <c r="B5" s="5" t="n">
        <v>-7500</v>
      </c>
      <c r="C5" s="5" t="n">
        <v>-23900</v>
      </c>
    </row>
    <row r="6">
      <c r="A6" s="4" t="inlineStr">
        <is>
          <t>Ending Balance</t>
        </is>
      </c>
      <c r="B6" s="5" t="n">
        <v>10800</v>
      </c>
      <c r="C6" s="5" t="n">
        <v>18300</v>
      </c>
    </row>
    <row r="7">
      <c r="A7" s="4" t="inlineStr">
        <is>
          <t>Harvard</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eginning Balance</t>
        </is>
      </c>
      <c r="B9" s="5" t="n">
        <v>9000</v>
      </c>
      <c r="C9" s="5" t="n">
        <v>21000</v>
      </c>
    </row>
    <row r="10">
      <c r="A10" s="4" t="inlineStr">
        <is>
          <t>Change in fair value</t>
        </is>
      </c>
      <c r="B10" s="5" t="n">
        <v>-3800</v>
      </c>
      <c r="C10" s="5" t="n">
        <v>-12000</v>
      </c>
    </row>
    <row r="11">
      <c r="A11" s="4" t="inlineStr">
        <is>
          <t>Ending Balance</t>
        </is>
      </c>
      <c r="B11" s="5" t="n">
        <v>5200</v>
      </c>
      <c r="C11" s="5" t="n">
        <v>9000</v>
      </c>
    </row>
    <row r="12">
      <c r="A12" s="4" t="inlineStr">
        <is>
          <t>Broad Institute</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Beginning Balance</t>
        </is>
      </c>
      <c r="B14" s="5" t="n">
        <v>9300</v>
      </c>
      <c r="C14" s="5" t="n">
        <v>21200</v>
      </c>
    </row>
    <row r="15">
      <c r="A15" s="4" t="inlineStr">
        <is>
          <t>Change in fair value</t>
        </is>
      </c>
      <c r="B15" s="5" t="n">
        <v>-3700</v>
      </c>
      <c r="C15" s="5" t="n">
        <v>-11900</v>
      </c>
    </row>
    <row r="16">
      <c r="A16" s="4" t="inlineStr">
        <is>
          <t>Ending Balance</t>
        </is>
      </c>
      <c r="B16" s="6" t="n">
        <v>5600</v>
      </c>
      <c r="C16" s="6" t="n">
        <v>9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 in Fair Value of Contingent Consideration Liabilities Based on Level 3 Inputs (Details) - Contingent Consideration Liabilitie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12463</v>
      </c>
      <c r="C4" s="6" t="n">
        <v>31367</v>
      </c>
    </row>
    <row r="5">
      <c r="A5" s="4" t="inlineStr">
        <is>
          <t>Change in fair value</t>
        </is>
      </c>
      <c r="B5" s="5" t="n">
        <v>-9740</v>
      </c>
      <c r="C5" s="5" t="n">
        <v>-18904</v>
      </c>
    </row>
    <row r="6">
      <c r="A6" s="4" t="inlineStr">
        <is>
          <t>Ending Balance</t>
        </is>
      </c>
      <c r="B6" s="5" t="n">
        <v>2723</v>
      </c>
      <c r="C6" s="5" t="n">
        <v>12463</v>
      </c>
    </row>
    <row r="7">
      <c r="A7" s="4" t="inlineStr">
        <is>
          <t>Technology Milestones</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Beginning Balance</t>
        </is>
      </c>
      <c r="B9" s="5" t="n">
        <v>6025</v>
      </c>
      <c r="C9" s="5" t="n">
        <v>24359</v>
      </c>
    </row>
    <row r="10">
      <c r="A10" s="4" t="inlineStr">
        <is>
          <t>Change in fair value</t>
        </is>
      </c>
      <c r="B10" s="5" t="n">
        <v>-4654</v>
      </c>
      <c r="C10" s="5" t="n">
        <v>-18334</v>
      </c>
    </row>
    <row r="11">
      <c r="A11" s="4" t="inlineStr">
        <is>
          <t>Ending Balance</t>
        </is>
      </c>
      <c r="B11" s="5" t="n">
        <v>1371</v>
      </c>
      <c r="C11" s="5" t="n">
        <v>6025</v>
      </c>
    </row>
    <row r="12">
      <c r="A12" s="4" t="inlineStr">
        <is>
          <t>Product Milestones</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Beginning Balance</t>
        </is>
      </c>
      <c r="B14" s="5" t="n">
        <v>6438</v>
      </c>
      <c r="C14" s="5" t="n">
        <v>7008</v>
      </c>
    </row>
    <row r="15">
      <c r="A15" s="4" t="inlineStr">
        <is>
          <t>Change in fair value</t>
        </is>
      </c>
      <c r="B15" s="5" t="n">
        <v>-5086</v>
      </c>
      <c r="C15" s="5" t="n">
        <v>-570</v>
      </c>
    </row>
    <row r="16">
      <c r="A16" s="4" t="inlineStr">
        <is>
          <t>Ending Balance</t>
        </is>
      </c>
      <c r="B16" s="6" t="n">
        <v>1352</v>
      </c>
      <c r="C16" s="6" t="n">
        <v>64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alculation of Estimated Fair Value of Contingent Consideration Liabilities (Details) - Contingent Consideration Liabilities</t>
        </is>
      </c>
      <c r="B1" s="2" t="inlineStr">
        <is>
          <t>12 Months Ended</t>
        </is>
      </c>
    </row>
    <row r="2">
      <c r="B2" s="2" t="inlineStr">
        <is>
          <t>Dec. 31, 2023</t>
        </is>
      </c>
      <c r="C2" s="2" t="inlineStr">
        <is>
          <t>Dec. 31, 2022</t>
        </is>
      </c>
    </row>
    <row r="3">
      <c r="A3" s="4" t="inlineStr">
        <is>
          <t>Technology Milestones</t>
        </is>
      </c>
      <c r="B3" s="4" t="inlineStr">
        <is>
          <t xml:space="preserve"> </t>
        </is>
      </c>
      <c r="C3" s="4" t="inlineStr">
        <is>
          <t xml:space="preserve"> </t>
        </is>
      </c>
    </row>
    <row r="4">
      <c r="A4" s="3" t="inlineStr">
        <is>
          <t>Derivative Liability [Abstract]</t>
        </is>
      </c>
      <c r="B4" s="4" t="inlineStr">
        <is>
          <t xml:space="preserve"> </t>
        </is>
      </c>
      <c r="C4" s="4" t="inlineStr">
        <is>
          <t xml:space="preserve"> </t>
        </is>
      </c>
    </row>
    <row r="5">
      <c r="A5" s="4" t="inlineStr">
        <is>
          <t>Milestone liabilities projected year of achievement</t>
        </is>
      </c>
      <c r="B5" s="4" t="inlineStr">
        <is>
          <t>2025</t>
        </is>
      </c>
      <c r="C5" s="4" t="inlineStr">
        <is>
          <t xml:space="preserve"> </t>
        </is>
      </c>
    </row>
    <row r="6">
      <c r="A6" s="4" t="inlineStr">
        <is>
          <t>Technology Milestones | Minimum</t>
        </is>
      </c>
      <c r="B6" s="4" t="inlineStr">
        <is>
          <t xml:space="preserve"> </t>
        </is>
      </c>
      <c r="C6" s="4" t="inlineStr">
        <is>
          <t xml:space="preserve"> </t>
        </is>
      </c>
    </row>
    <row r="7">
      <c r="A7" s="3" t="inlineStr">
        <is>
          <t>Derivative Liability [Abstract]</t>
        </is>
      </c>
      <c r="B7" s="4" t="inlineStr">
        <is>
          <t xml:space="preserve"> </t>
        </is>
      </c>
      <c r="C7" s="4" t="inlineStr">
        <is>
          <t xml:space="preserve"> </t>
        </is>
      </c>
    </row>
    <row r="8">
      <c r="A8" s="4" t="inlineStr">
        <is>
          <t>Milestone liabilities projected year of achievement</t>
        </is>
      </c>
      <c r="B8" s="4" t="inlineStr">
        <is>
          <t xml:space="preserve"> </t>
        </is>
      </c>
      <c r="C8" s="4" t="inlineStr">
        <is>
          <t>2024</t>
        </is>
      </c>
    </row>
    <row r="9">
      <c r="A9" s="4" t="inlineStr">
        <is>
          <t>Technology Milestones | Maximum</t>
        </is>
      </c>
      <c r="B9" s="4" t="inlineStr">
        <is>
          <t xml:space="preserve"> </t>
        </is>
      </c>
      <c r="C9" s="4" t="inlineStr">
        <is>
          <t xml:space="preserve"> </t>
        </is>
      </c>
    </row>
    <row r="10">
      <c r="A10" s="3" t="inlineStr">
        <is>
          <t>Derivative Liability [Abstract]</t>
        </is>
      </c>
      <c r="B10" s="4" t="inlineStr">
        <is>
          <t xml:space="preserve"> </t>
        </is>
      </c>
      <c r="C10" s="4" t="inlineStr">
        <is>
          <t xml:space="preserve"> </t>
        </is>
      </c>
    </row>
    <row r="11">
      <c r="A11" s="4" t="inlineStr">
        <is>
          <t>Milestone liabilities projected year of achievement</t>
        </is>
      </c>
      <c r="B11" s="4" t="inlineStr">
        <is>
          <t xml:space="preserve"> </t>
        </is>
      </c>
      <c r="C11" s="4" t="inlineStr">
        <is>
          <t>2025</t>
        </is>
      </c>
    </row>
    <row r="12">
      <c r="A12" s="4" t="inlineStr">
        <is>
          <t>Product Milestones | Minimum</t>
        </is>
      </c>
      <c r="B12" s="4" t="inlineStr">
        <is>
          <t xml:space="preserve"> </t>
        </is>
      </c>
      <c r="C12" s="4" t="inlineStr">
        <is>
          <t xml:space="preserve"> </t>
        </is>
      </c>
    </row>
    <row r="13">
      <c r="A13" s="3" t="inlineStr">
        <is>
          <t>Derivative Liability [Abstract]</t>
        </is>
      </c>
      <c r="B13" s="4" t="inlineStr">
        <is>
          <t xml:space="preserve"> </t>
        </is>
      </c>
      <c r="C13" s="4" t="inlineStr">
        <is>
          <t xml:space="preserve"> </t>
        </is>
      </c>
    </row>
    <row r="14">
      <c r="A14" s="4" t="inlineStr">
        <is>
          <t>Milestone liabilities projected year of achievement</t>
        </is>
      </c>
      <c r="B14" s="4" t="inlineStr">
        <is>
          <t>2025</t>
        </is>
      </c>
      <c r="C14" s="4" t="inlineStr">
        <is>
          <t>2025</t>
        </is>
      </c>
    </row>
    <row r="15">
      <c r="A15" s="4" t="inlineStr">
        <is>
          <t>Product Milestones | Maximum</t>
        </is>
      </c>
      <c r="B15" s="4" t="inlineStr">
        <is>
          <t xml:space="preserve"> </t>
        </is>
      </c>
      <c r="C15" s="4" t="inlineStr">
        <is>
          <t xml:space="preserve"> </t>
        </is>
      </c>
    </row>
    <row r="16">
      <c r="A16" s="3" t="inlineStr">
        <is>
          <t>Derivative Liability [Abstract]</t>
        </is>
      </c>
      <c r="B16" s="4" t="inlineStr">
        <is>
          <t xml:space="preserve"> </t>
        </is>
      </c>
      <c r="C16" s="4" t="inlineStr">
        <is>
          <t xml:space="preserve"> </t>
        </is>
      </c>
    </row>
    <row r="17">
      <c r="A17" s="4" t="inlineStr">
        <is>
          <t>Milestone liabilities projected year of achievement</t>
        </is>
      </c>
      <c r="B17" s="4" t="inlineStr">
        <is>
          <t>2031</t>
        </is>
      </c>
      <c r="C17" s="4" t="inlineStr">
        <is>
          <t>2030</t>
        </is>
      </c>
    </row>
    <row r="18">
      <c r="A18" s="4" t="inlineStr">
        <is>
          <t>Discount Rate | Technology Milestones</t>
        </is>
      </c>
      <c r="B18" s="4" t="inlineStr">
        <is>
          <t xml:space="preserve"> </t>
        </is>
      </c>
      <c r="C18" s="4" t="inlineStr">
        <is>
          <t xml:space="preserve"> </t>
        </is>
      </c>
    </row>
    <row r="19">
      <c r="A19" s="3" t="inlineStr">
        <is>
          <t>Derivative Liability [Abstract]</t>
        </is>
      </c>
      <c r="B19" s="4" t="inlineStr">
        <is>
          <t xml:space="preserve"> </t>
        </is>
      </c>
      <c r="C19" s="4" t="inlineStr">
        <is>
          <t xml:space="preserve"> </t>
        </is>
      </c>
    </row>
    <row r="20">
      <c r="A20" s="4" t="inlineStr">
        <is>
          <t>Contingent consideration liability measurement input</t>
        </is>
      </c>
      <c r="B20" s="10" t="n">
        <v>0.1</v>
      </c>
      <c r="C20" s="10" t="n">
        <v>0.1</v>
      </c>
    </row>
    <row r="21">
      <c r="A21" s="4" t="inlineStr">
        <is>
          <t>Discount Rate | Product Milestones</t>
        </is>
      </c>
      <c r="B21" s="4" t="inlineStr">
        <is>
          <t xml:space="preserve"> </t>
        </is>
      </c>
      <c r="C21" s="4" t="inlineStr">
        <is>
          <t xml:space="preserve"> </t>
        </is>
      </c>
    </row>
    <row r="22">
      <c r="A22" s="3" t="inlineStr">
        <is>
          <t>Derivative Liability [Abstract]</t>
        </is>
      </c>
      <c r="B22" s="4" t="inlineStr">
        <is>
          <t xml:space="preserve"> </t>
        </is>
      </c>
      <c r="C22" s="4" t="inlineStr">
        <is>
          <t xml:space="preserve"> </t>
        </is>
      </c>
    </row>
    <row r="23">
      <c r="A23" s="4" t="inlineStr">
        <is>
          <t>Contingent consideration liability measurement input</t>
        </is>
      </c>
      <c r="B23" s="10" t="n">
        <v>0.1</v>
      </c>
      <c r="C23" s="10" t="n">
        <v>0.1</v>
      </c>
    </row>
    <row r="24">
      <c r="A24" s="4" t="inlineStr">
        <is>
          <t>Probability of Achievement | Technology Milestones | Minimum</t>
        </is>
      </c>
      <c r="B24" s="4" t="inlineStr">
        <is>
          <t xml:space="preserve"> </t>
        </is>
      </c>
      <c r="C24" s="4" t="inlineStr">
        <is>
          <t xml:space="preserve"> </t>
        </is>
      </c>
    </row>
    <row r="25">
      <c r="A25" s="3" t="inlineStr">
        <is>
          <t>Derivative Liability [Abstract]</t>
        </is>
      </c>
      <c r="B25" s="4" t="inlineStr">
        <is>
          <t xml:space="preserve"> </t>
        </is>
      </c>
      <c r="C25" s="4" t="inlineStr">
        <is>
          <t xml:space="preserve"> </t>
        </is>
      </c>
    </row>
    <row r="26">
      <c r="A26" s="4" t="inlineStr">
        <is>
          <t>Contingent consideration liability measurement input</t>
        </is>
      </c>
      <c r="B26" s="10" t="n">
        <v>0.02</v>
      </c>
      <c r="C26" s="10" t="n">
        <v>0.05</v>
      </c>
    </row>
    <row r="27">
      <c r="A27" s="4" t="inlineStr">
        <is>
          <t>Probability of Achievement | Technology Milestones | Maximum</t>
        </is>
      </c>
      <c r="B27" s="4" t="inlineStr">
        <is>
          <t xml:space="preserve"> </t>
        </is>
      </c>
      <c r="C27" s="4" t="inlineStr">
        <is>
          <t xml:space="preserve"> </t>
        </is>
      </c>
    </row>
    <row r="28">
      <c r="A28" s="3" t="inlineStr">
        <is>
          <t>Derivative Liability [Abstract]</t>
        </is>
      </c>
      <c r="B28" s="4" t="inlineStr">
        <is>
          <t xml:space="preserve"> </t>
        </is>
      </c>
      <c r="C28" s="4" t="inlineStr">
        <is>
          <t xml:space="preserve"> </t>
        </is>
      </c>
    </row>
    <row r="29">
      <c r="A29" s="4" t="inlineStr">
        <is>
          <t>Contingent consideration liability measurement input</t>
        </is>
      </c>
      <c r="B29" s="10" t="n">
        <v>0.05</v>
      </c>
      <c r="C29" s="10" t="n">
        <v>0.15</v>
      </c>
    </row>
    <row r="30">
      <c r="A30" s="4" t="inlineStr">
        <is>
          <t>Probability of Achievement | Product Milestones | Minimum</t>
        </is>
      </c>
      <c r="B30" s="4" t="inlineStr">
        <is>
          <t xml:space="preserve"> </t>
        </is>
      </c>
      <c r="C30" s="4" t="inlineStr">
        <is>
          <t xml:space="preserve"> </t>
        </is>
      </c>
    </row>
    <row r="31">
      <c r="A31" s="3" t="inlineStr">
        <is>
          <t>Derivative Liability [Abstract]</t>
        </is>
      </c>
      <c r="B31" s="4" t="inlineStr">
        <is>
          <t xml:space="preserve"> </t>
        </is>
      </c>
      <c r="C31" s="4" t="inlineStr">
        <is>
          <t xml:space="preserve"> </t>
        </is>
      </c>
    </row>
    <row r="32">
      <c r="A32" s="4" t="inlineStr">
        <is>
          <t>Contingent consideration liability measurement input</t>
        </is>
      </c>
      <c r="B32" s="10" t="n">
        <v>0.01</v>
      </c>
      <c r="C32" s="10" t="n">
        <v>0.02</v>
      </c>
    </row>
    <row r="33">
      <c r="A33" s="4" t="inlineStr">
        <is>
          <t>Probability of Achievement | Product Milestones | Maximum</t>
        </is>
      </c>
      <c r="B33" s="4" t="inlineStr">
        <is>
          <t xml:space="preserve"> </t>
        </is>
      </c>
      <c r="C33" s="4" t="inlineStr">
        <is>
          <t xml:space="preserve"> </t>
        </is>
      </c>
    </row>
    <row r="34">
      <c r="A34" s="3" t="inlineStr">
        <is>
          <t>Derivative Liability [Abstract]</t>
        </is>
      </c>
      <c r="B34" s="4" t="inlineStr">
        <is>
          <t xml:space="preserve"> </t>
        </is>
      </c>
      <c r="C34" s="4" t="inlineStr">
        <is>
          <t xml:space="preserve"> </t>
        </is>
      </c>
    </row>
    <row r="35">
      <c r="A35" s="4" t="inlineStr">
        <is>
          <t>Contingent consideration liability measurement input</t>
        </is>
      </c>
      <c r="B35" s="10" t="n">
        <v>0.02</v>
      </c>
      <c r="C35" s="10" t="n">
        <v>0.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Marketable securities held, Amortized Cost</t>
        </is>
      </c>
      <c r="B3" s="6" t="n">
        <v>753377</v>
      </c>
      <c r="C3" s="6" t="n">
        <v>847797</v>
      </c>
    </row>
    <row r="4">
      <c r="A4" s="4" t="inlineStr">
        <is>
          <t>Marketable securities held, Gross Unrealized Gains</t>
        </is>
      </c>
      <c r="B4" s="5" t="n">
        <v>1077</v>
      </c>
      <c r="C4" s="5" t="n">
        <v>85</v>
      </c>
    </row>
    <row r="5">
      <c r="A5" s="4" t="inlineStr">
        <is>
          <t>Marketable securities held, Gross Unrealized Losses</t>
        </is>
      </c>
      <c r="B5" s="5" t="n">
        <v>-473</v>
      </c>
      <c r="C5" s="5" t="n">
        <v>-2515</v>
      </c>
    </row>
    <row r="6">
      <c r="A6" s="4" t="inlineStr">
        <is>
          <t>Marketable securities held, Fair Value</t>
        </is>
      </c>
      <c r="B6" s="5" t="n">
        <v>753981</v>
      </c>
      <c r="C6" s="5" t="n">
        <v>845367</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Amortized Cost</t>
        </is>
      </c>
      <c r="B9" s="5" t="n">
        <v>285054</v>
      </c>
      <c r="C9" s="5" t="n">
        <v>578813</v>
      </c>
    </row>
    <row r="10">
      <c r="A10" s="4" t="inlineStr">
        <is>
          <t>Available-for-sale, Gross Unrealized Gains</t>
        </is>
      </c>
      <c r="B10" s="5" t="n">
        <v>250</v>
      </c>
      <c r="C10" s="5" t="n">
        <v>72</v>
      </c>
    </row>
    <row r="11">
      <c r="A11" s="4" t="inlineStr">
        <is>
          <t>Available-for-sale, Gross Unrealized Losses</t>
        </is>
      </c>
      <c r="B11" s="5" t="n">
        <v>-15</v>
      </c>
      <c r="C11" s="5" t="n">
        <v>-1157</v>
      </c>
    </row>
    <row r="12">
      <c r="A12" s="4" t="inlineStr">
        <is>
          <t>Available-for-sale, Fair Value</t>
        </is>
      </c>
      <c r="B12" s="5" t="n">
        <v>285289</v>
      </c>
      <c r="C12" s="5" t="n">
        <v>577728</v>
      </c>
    </row>
    <row r="13">
      <c r="A13" s="4" t="inlineStr">
        <is>
          <t>Corporate No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Amortized Cost</t>
        </is>
      </c>
      <c r="B15" s="5" t="n">
        <v>23462</v>
      </c>
      <c r="C15" s="5" t="n">
        <v>19033</v>
      </c>
    </row>
    <row r="16">
      <c r="A16" s="4" t="inlineStr">
        <is>
          <t>Available-for-sale, Gross Unrealized Gains</t>
        </is>
      </c>
      <c r="B16" s="5" t="n">
        <v>63</v>
      </c>
      <c r="C16" s="4" t="inlineStr">
        <is>
          <t xml:space="preserve"> </t>
        </is>
      </c>
    </row>
    <row r="17">
      <c r="A17" s="4" t="inlineStr">
        <is>
          <t>Available-for-sale, Gross Unrealized Losses</t>
        </is>
      </c>
      <c r="B17" s="4" t="inlineStr">
        <is>
          <t xml:space="preserve"> </t>
        </is>
      </c>
      <c r="C17" s="5" t="n">
        <v>-37</v>
      </c>
    </row>
    <row r="18">
      <c r="A18" s="4" t="inlineStr">
        <is>
          <t>Available-for-sale, Fair Value</t>
        </is>
      </c>
      <c r="B18" s="5" t="n">
        <v>23525</v>
      </c>
      <c r="C18" s="5" t="n">
        <v>18996</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vailable-for-sale, Amortized Cost</t>
        </is>
      </c>
      <c r="B21" s="5" t="n">
        <v>151805</v>
      </c>
      <c r="C21" s="5" t="n">
        <v>146270</v>
      </c>
    </row>
    <row r="22">
      <c r="A22" s="4" t="inlineStr">
        <is>
          <t>Available-for-sale, Gross Unrealized Gains</t>
        </is>
      </c>
      <c r="B22" s="5" t="n">
        <v>436</v>
      </c>
      <c r="C22" s="4" t="inlineStr">
        <is>
          <t xml:space="preserve"> </t>
        </is>
      </c>
    </row>
    <row r="23">
      <c r="A23" s="4" t="inlineStr">
        <is>
          <t>Available-for-sale, Gross Unrealized Losses</t>
        </is>
      </c>
      <c r="B23" s="5" t="n">
        <v>-94</v>
      </c>
      <c r="C23" s="5" t="n">
        <v>-958</v>
      </c>
    </row>
    <row r="24">
      <c r="A24" s="4" t="inlineStr">
        <is>
          <t>Available-for-sale, Fair Value</t>
        </is>
      </c>
      <c r="B24" s="5" t="n">
        <v>152147</v>
      </c>
      <c r="C24" s="5" t="n">
        <v>145312</v>
      </c>
    </row>
    <row r="25">
      <c r="A25" s="4" t="inlineStr">
        <is>
          <t>Corporate Equit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quity securities, Amortized Cost</t>
        </is>
      </c>
      <c r="B27" s="5" t="n">
        <v>21875</v>
      </c>
      <c r="C27" s="5" t="n">
        <v>40467</v>
      </c>
    </row>
    <row r="28">
      <c r="A28" s="4" t="inlineStr">
        <is>
          <t>Equity securities, Fair Value</t>
        </is>
      </c>
      <c r="B28" s="5" t="n">
        <v>21875</v>
      </c>
      <c r="C28" s="5" t="n">
        <v>40467</v>
      </c>
    </row>
    <row r="29">
      <c r="A29" s="4" t="inlineStr">
        <is>
          <t>U.S Governmen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vailable-for-sale, Amortized Cost</t>
        </is>
      </c>
      <c r="B31" s="5" t="n">
        <v>271181</v>
      </c>
      <c r="C31" s="5" t="n">
        <v>63214</v>
      </c>
    </row>
    <row r="32">
      <c r="A32" s="4" t="inlineStr">
        <is>
          <t>Available-for-sale, Gross Unrealized Gains</t>
        </is>
      </c>
      <c r="B32" s="5" t="n">
        <v>328</v>
      </c>
      <c r="C32" s="5" t="n">
        <v>13</v>
      </c>
    </row>
    <row r="33">
      <c r="A33" s="4" t="inlineStr">
        <is>
          <t>Available-for-sale, Gross Unrealized Losses</t>
        </is>
      </c>
      <c r="B33" s="5" t="n">
        <v>-364</v>
      </c>
      <c r="C33" s="5" t="n">
        <v>-363</v>
      </c>
    </row>
    <row r="34">
      <c r="A34" s="4" t="inlineStr">
        <is>
          <t>Available-for-sale, Fair Value</t>
        </is>
      </c>
      <c r="B34" s="6" t="n">
        <v>271145</v>
      </c>
      <c r="C34" s="6" t="n">
        <v>628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Marketable Securities - Additional Information (Details) - USD ($)</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or losses recognized on sale or maturity of marketable securities</t>
        </is>
      </c>
      <c r="B4" s="6" t="n">
        <v>0</v>
      </c>
      <c r="C4" s="6" t="n">
        <v>0</v>
      </c>
      <c r="D4" s="6" t="n">
        <v>0</v>
      </c>
    </row>
    <row r="5">
      <c r="A5" s="4" t="inlineStr">
        <is>
          <t>Contractual maturity dates of investments</t>
        </is>
      </c>
      <c r="B5" s="4" t="inlineStr">
        <is>
          <t>less than one year</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contingent obligation, refer to Note 10</t>
        </is>
      </c>
      <c r="B3" s="6" t="n">
        <v>43280</v>
      </c>
      <c r="C3" s="4" t="inlineStr">
        <is>
          <t xml:space="preserve"> </t>
        </is>
      </c>
    </row>
    <row r="4">
      <c r="A4" s="4" t="inlineStr">
        <is>
          <t>Employee compensation and related benefits</t>
        </is>
      </c>
      <c r="B4" s="5" t="n">
        <v>21774</v>
      </c>
      <c r="C4" s="6" t="n">
        <v>19122</v>
      </c>
    </row>
    <row r="5">
      <c r="A5" s="4" t="inlineStr">
        <is>
          <t>Research costs</t>
        </is>
      </c>
      <c r="B5" s="5" t="n">
        <v>9804</v>
      </c>
      <c r="C5" s="5" t="n">
        <v>4844</v>
      </c>
    </row>
    <row r="6">
      <c r="A6" s="4" t="inlineStr">
        <is>
          <t>Process development and manufacturing costs</t>
        </is>
      </c>
      <c r="B6" s="5" t="n">
        <v>4697</v>
      </c>
      <c r="C6" s="5" t="n">
        <v>5080</v>
      </c>
    </row>
    <row r="7">
      <c r="A7" s="4" t="inlineStr">
        <is>
          <t>Professional fees</t>
        </is>
      </c>
      <c r="B7" s="5" t="n">
        <v>3468</v>
      </c>
      <c r="C7" s="5" t="n">
        <v>6751</v>
      </c>
    </row>
    <row r="8">
      <c r="A8" s="4" t="inlineStr">
        <is>
          <t>Equipment financing costs</t>
        </is>
      </c>
      <c r="B8" s="5" t="n">
        <v>484</v>
      </c>
      <c r="C8" s="5" t="n">
        <v>1853</v>
      </c>
    </row>
    <row r="9">
      <c r="A9" s="4" t="inlineStr">
        <is>
          <t>Other</t>
        </is>
      </c>
      <c r="B9" s="5" t="n">
        <v>28157</v>
      </c>
      <c r="C9" s="5" t="n">
        <v>12262</v>
      </c>
    </row>
    <row r="10">
      <c r="A10" s="4" t="inlineStr">
        <is>
          <t>Total</t>
        </is>
      </c>
      <c r="B10" s="6" t="n">
        <v>111664</v>
      </c>
      <c r="C10" s="6" t="n">
        <v>499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rued Expenses and Other Current Liabilities (Additional Information) (Details) $ in Millions</t>
        </is>
      </c>
      <c r="B1" s="2" t="inlineStr">
        <is>
          <t>Dec. 31, 2023 USD ($)</t>
        </is>
      </c>
    </row>
    <row r="2">
      <c r="A2" s="3" t="inlineStr">
        <is>
          <t>Payables and Accruals [Abstract]</t>
        </is>
      </c>
      <c r="B2" s="4" t="inlineStr">
        <is>
          <t xml:space="preserve"> </t>
        </is>
      </c>
    </row>
    <row r="3">
      <c r="A3" s="4" t="inlineStr">
        <is>
          <t>Liability accrued for loss based on settlement offer</t>
        </is>
      </c>
      <c r="B3" s="8" t="n">
        <v>2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8" customWidth="1" min="1" max="1"/>
    <col width="15" customWidth="1" min="2" max="2"/>
    <col width="80" customWidth="1" min="3" max="3"/>
    <col width="60" customWidth="1" min="4" max="4"/>
    <col width="80" customWidth="1" min="5" max="5"/>
    <col width="25" customWidth="1" min="6" max="6"/>
    <col width="22" customWidth="1" min="7" max="7"/>
    <col width="22" customWidth="1" min="8" max="8"/>
  </cols>
  <sheetData>
    <row r="1">
      <c r="A1" s="1" t="inlineStr">
        <is>
          <t>Leases - Additional Information (Details) $ in Thousands</t>
        </is>
      </c>
      <c r="B1" s="2" t="inlineStr">
        <is>
          <t>1 Months Ended</t>
        </is>
      </c>
    </row>
    <row r="2">
      <c r="B2" s="2" t="inlineStr">
        <is>
          <t>Aug. 31, 2021</t>
        </is>
      </c>
      <c r="C2" s="2" t="inlineStr">
        <is>
          <t>Aug. 31, 2020 USD ($) ft² Option</t>
        </is>
      </c>
      <c r="D2" s="2" t="inlineStr">
        <is>
          <t>Apr. 30, 2019 USD ($) Option</t>
        </is>
      </c>
      <c r="E2" s="2" t="inlineStr">
        <is>
          <t>Oct. 31, 2018 Option</t>
        </is>
      </c>
      <c r="F2" s="2" t="inlineStr">
        <is>
          <t>Feb. 28, 2018 USD ($)</t>
        </is>
      </c>
      <c r="G2" s="2" t="inlineStr">
        <is>
          <t>Dec. 31, 2023 USD ($)</t>
        </is>
      </c>
      <c r="H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4" t="inlineStr">
        <is>
          <t xml:space="preserve"> </t>
        </is>
      </c>
      <c r="D4" s="4" t="inlineStr">
        <is>
          <t xml:space="preserve"> </t>
        </is>
      </c>
      <c r="E4" s="4" t="inlineStr">
        <is>
          <t xml:space="preserve"> </t>
        </is>
      </c>
      <c r="F4" s="4" t="inlineStr">
        <is>
          <t xml:space="preserve"> </t>
        </is>
      </c>
      <c r="G4" s="6" t="n">
        <v>112846</v>
      </c>
      <c r="H4" s="6" t="n">
        <v>118513</v>
      </c>
    </row>
    <row r="5">
      <c r="A5" s="4" t="inlineStr">
        <is>
          <t>Lease liability</t>
        </is>
      </c>
      <c r="B5" s="4" t="inlineStr">
        <is>
          <t xml:space="preserve"> </t>
        </is>
      </c>
      <c r="C5" s="4" t="inlineStr">
        <is>
          <t xml:space="preserve"> </t>
        </is>
      </c>
      <c r="D5" s="4" t="inlineStr">
        <is>
          <t xml:space="preserve"> </t>
        </is>
      </c>
      <c r="E5" s="4" t="inlineStr">
        <is>
          <t xml:space="preserve"> </t>
        </is>
      </c>
      <c r="F5" s="4" t="inlineStr">
        <is>
          <t xml:space="preserve"> </t>
        </is>
      </c>
      <c r="G5" s="6" t="n">
        <v>172689</v>
      </c>
      <c r="H5" s="4" t="inlineStr">
        <is>
          <t xml:space="preserve"> </t>
        </is>
      </c>
    </row>
    <row r="6">
      <c r="A6" s="4" t="inlineStr">
        <is>
          <t>Office and Laboratory Spa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erating lease, commencement month and year</t>
        </is>
      </c>
      <c r="B8" s="4" t="inlineStr">
        <is>
          <t xml:space="preserve"> </t>
        </is>
      </c>
      <c r="C8" s="4" t="inlineStr">
        <is>
          <t xml:space="preserve"> </t>
        </is>
      </c>
      <c r="D8" s="4" t="inlineStr">
        <is>
          <t xml:space="preserve"> </t>
        </is>
      </c>
      <c r="E8" s="4" t="inlineStr">
        <is>
          <t xml:space="preserve"> </t>
        </is>
      </c>
      <c r="F8" s="4" t="inlineStr">
        <is>
          <t>2018-03</t>
        </is>
      </c>
      <c r="G8" s="4" t="inlineStr">
        <is>
          <t xml:space="preserve"> </t>
        </is>
      </c>
      <c r="H8" s="4" t="inlineStr">
        <is>
          <t xml:space="preserve"> </t>
        </is>
      </c>
    </row>
    <row r="9">
      <c r="A9" s="4" t="inlineStr">
        <is>
          <t>Operating lease, termination month and year</t>
        </is>
      </c>
      <c r="B9" s="4" t="inlineStr">
        <is>
          <t>2034-02</t>
        </is>
      </c>
      <c r="C9" s="4" t="inlineStr">
        <is>
          <t xml:space="preserve"> </t>
        </is>
      </c>
      <c r="D9" s="4" t="inlineStr">
        <is>
          <t xml:space="preserve"> </t>
        </is>
      </c>
      <c r="E9" s="4" t="inlineStr">
        <is>
          <t xml:space="preserve"> </t>
        </is>
      </c>
      <c r="F9" s="4" t="inlineStr">
        <is>
          <t>2028-09</t>
        </is>
      </c>
      <c r="G9" s="4" t="inlineStr">
        <is>
          <t xml:space="preserve"> </t>
        </is>
      </c>
      <c r="H9" s="4" t="inlineStr">
        <is>
          <t xml:space="preserve"> </t>
        </is>
      </c>
    </row>
    <row r="10">
      <c r="A10" s="4" t="inlineStr">
        <is>
          <t>Operating lease, option to extend</t>
        </is>
      </c>
      <c r="B10" s="4" t="inlineStr">
        <is>
          <t xml:space="preserve"> </t>
        </is>
      </c>
      <c r="C10" s="4" t="inlineStr">
        <is>
          <t xml:space="preserve"> </t>
        </is>
      </c>
      <c r="D10" s="4" t="inlineStr">
        <is>
          <t>option to extend the lease for two terms of five years each</t>
        </is>
      </c>
      <c r="E10" s="4" t="inlineStr">
        <is>
          <t xml:space="preserve"> </t>
        </is>
      </c>
      <c r="F10" s="4" t="inlineStr">
        <is>
          <t>a term extension option.</t>
        </is>
      </c>
      <c r="G10" s="4" t="inlineStr">
        <is>
          <t xml:space="preserve"> </t>
        </is>
      </c>
      <c r="H10" s="4" t="inlineStr">
        <is>
          <t xml:space="preserve"> </t>
        </is>
      </c>
    </row>
    <row r="11">
      <c r="A11" s="4" t="inlineStr">
        <is>
          <t>Operating lease, existence of option to extend</t>
        </is>
      </c>
      <c r="B11" s="4" t="inlineStr">
        <is>
          <t xml:space="preserve"> </t>
        </is>
      </c>
      <c r="C11" s="4" t="inlineStr">
        <is>
          <t xml:space="preserve"> </t>
        </is>
      </c>
      <c r="D11" s="4" t="inlineStr">
        <is>
          <t>true</t>
        </is>
      </c>
      <c r="E11" s="4" t="inlineStr">
        <is>
          <t xml:space="preserve"> </t>
        </is>
      </c>
      <c r="F11" s="4" t="inlineStr">
        <is>
          <t>true</t>
        </is>
      </c>
      <c r="G11" s="4" t="inlineStr">
        <is>
          <t xml:space="preserve"> </t>
        </is>
      </c>
      <c r="H11" s="4" t="inlineStr">
        <is>
          <t xml:space="preserve"> </t>
        </is>
      </c>
    </row>
    <row r="12">
      <c r="A12" s="4" t="inlineStr">
        <is>
          <t>Operating lease, number of renewal options | Option</t>
        </is>
      </c>
      <c r="B12" s="4" t="inlineStr">
        <is>
          <t xml:space="preserve"> </t>
        </is>
      </c>
      <c r="C12" s="4" t="inlineStr">
        <is>
          <t xml:space="preserve"> </t>
        </is>
      </c>
      <c r="D12" s="5" t="n">
        <v>2</v>
      </c>
      <c r="E12" s="4" t="inlineStr">
        <is>
          <t xml:space="preserve"> </t>
        </is>
      </c>
      <c r="F12" s="4" t="inlineStr">
        <is>
          <t xml:space="preserve"> </t>
        </is>
      </c>
      <c r="G12" s="4" t="inlineStr">
        <is>
          <t xml:space="preserve"> </t>
        </is>
      </c>
      <c r="H12" s="4" t="inlineStr">
        <is>
          <t xml:space="preserve"> </t>
        </is>
      </c>
    </row>
    <row r="13">
      <c r="A13" s="4" t="inlineStr">
        <is>
          <t>Operating lease, option to extend term</t>
        </is>
      </c>
      <c r="B13" s="4" t="inlineStr">
        <is>
          <t xml:space="preserve"> </t>
        </is>
      </c>
      <c r="C13" s="4" t="inlineStr">
        <is>
          <t xml:space="preserve"> </t>
        </is>
      </c>
      <c r="D13" s="4" t="inlineStr">
        <is>
          <t>5 years</t>
        </is>
      </c>
      <c r="E13" s="4" t="inlineStr">
        <is>
          <t xml:space="preserve"> </t>
        </is>
      </c>
      <c r="F13" s="4" t="inlineStr">
        <is>
          <t xml:space="preserve"> </t>
        </is>
      </c>
      <c r="G13" s="4" t="inlineStr">
        <is>
          <t xml:space="preserve"> </t>
        </is>
      </c>
      <c r="H13" s="4" t="inlineStr">
        <is>
          <t xml:space="preserve"> </t>
        </is>
      </c>
    </row>
    <row r="14">
      <c r="A14" s="4" t="inlineStr">
        <is>
          <t>Leasehold improvements landlord allowance</t>
        </is>
      </c>
      <c r="B14" s="4" t="inlineStr">
        <is>
          <t xml:space="preserve"> </t>
        </is>
      </c>
      <c r="C14" s="4" t="inlineStr">
        <is>
          <t xml:space="preserve"> </t>
        </is>
      </c>
      <c r="D14" s="6" t="n">
        <v>23400</v>
      </c>
      <c r="E14" s="4" t="inlineStr">
        <is>
          <t xml:space="preserve"> </t>
        </is>
      </c>
      <c r="F14" s="6" t="n">
        <v>6100</v>
      </c>
      <c r="G14" s="4" t="inlineStr">
        <is>
          <t xml:space="preserve"> </t>
        </is>
      </c>
      <c r="H14" s="4" t="inlineStr">
        <is>
          <t xml:space="preserve"> </t>
        </is>
      </c>
    </row>
    <row r="15">
      <c r="A15" s="4" t="inlineStr">
        <is>
          <t>Office and Laboratory Space | First Phase of Lease in October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commencement month and year</t>
        </is>
      </c>
      <c r="B17" s="4" t="inlineStr">
        <is>
          <t xml:space="preserve"> </t>
        </is>
      </c>
      <c r="C17" s="4" t="inlineStr">
        <is>
          <t xml:space="preserve"> </t>
        </is>
      </c>
      <c r="D17" s="4" t="inlineStr">
        <is>
          <t>2020-10</t>
        </is>
      </c>
      <c r="E17" s="4" t="inlineStr">
        <is>
          <t xml:space="preserve"> </t>
        </is>
      </c>
      <c r="F17" s="4" t="inlineStr">
        <is>
          <t xml:space="preserve"> </t>
        </is>
      </c>
      <c r="G17" s="4" t="inlineStr">
        <is>
          <t xml:space="preserve"> </t>
        </is>
      </c>
      <c r="H17" s="4" t="inlineStr">
        <is>
          <t xml:space="preserve"> </t>
        </is>
      </c>
    </row>
    <row r="18">
      <c r="A18" s="4" t="inlineStr">
        <is>
          <t>Rent payments beginning month and year</t>
        </is>
      </c>
      <c r="B18" s="4" t="inlineStr">
        <is>
          <t xml:space="preserve"> </t>
        </is>
      </c>
      <c r="C18" s="4" t="inlineStr">
        <is>
          <t xml:space="preserve"> </t>
        </is>
      </c>
      <c r="D18" s="4" t="inlineStr">
        <is>
          <t>2021-08</t>
        </is>
      </c>
      <c r="E18" s="4" t="inlineStr">
        <is>
          <t xml:space="preserve"> </t>
        </is>
      </c>
      <c r="F18" s="4" t="inlineStr">
        <is>
          <t xml:space="preserve"> </t>
        </is>
      </c>
      <c r="G18" s="4" t="inlineStr">
        <is>
          <t xml:space="preserve"> </t>
        </is>
      </c>
      <c r="H18" s="4" t="inlineStr">
        <is>
          <t xml:space="preserve"> </t>
        </is>
      </c>
    </row>
    <row r="19">
      <c r="A19" s="4" t="inlineStr">
        <is>
          <t>Office and Laboratory Space | Second Phase of Lease in January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erating lease, commencement month and year</t>
        </is>
      </c>
      <c r="B21" s="4" t="inlineStr">
        <is>
          <t xml:space="preserve"> </t>
        </is>
      </c>
      <c r="C21" s="4" t="inlineStr">
        <is>
          <t xml:space="preserve"> </t>
        </is>
      </c>
      <c r="D21" s="4" t="inlineStr">
        <is>
          <t>2021-01</t>
        </is>
      </c>
      <c r="E21" s="4" t="inlineStr">
        <is>
          <t xml:space="preserve"> </t>
        </is>
      </c>
      <c r="F21" s="4" t="inlineStr">
        <is>
          <t xml:space="preserve"> </t>
        </is>
      </c>
      <c r="G21" s="4" t="inlineStr">
        <is>
          <t xml:space="preserve"> </t>
        </is>
      </c>
      <c r="H21" s="4" t="inlineStr">
        <is>
          <t xml:space="preserve"> </t>
        </is>
      </c>
    </row>
    <row r="22">
      <c r="A22" s="4" t="inlineStr">
        <is>
          <t>Rent payments beginning month and year</t>
        </is>
      </c>
      <c r="B22" s="4" t="inlineStr">
        <is>
          <t xml:space="preserve"> </t>
        </is>
      </c>
      <c r="C22" s="4" t="inlineStr">
        <is>
          <t xml:space="preserve"> </t>
        </is>
      </c>
      <c r="D22" s="4" t="inlineStr">
        <is>
          <t>2022-02</t>
        </is>
      </c>
      <c r="E22" s="4" t="inlineStr">
        <is>
          <t xml:space="preserve"> </t>
        </is>
      </c>
      <c r="F22" s="4" t="inlineStr">
        <is>
          <t xml:space="preserve"> </t>
        </is>
      </c>
      <c r="G22" s="4" t="inlineStr">
        <is>
          <t xml:space="preserve"> </t>
        </is>
      </c>
      <c r="H22" s="4" t="inlineStr">
        <is>
          <t xml:space="preserve"> </t>
        </is>
      </c>
    </row>
    <row r="23">
      <c r="A23" s="4" t="inlineStr">
        <is>
          <t>Laboratory Spa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lease, commencement month and year</t>
        </is>
      </c>
      <c r="B25" s="4" t="inlineStr">
        <is>
          <t xml:space="preserve"> </t>
        </is>
      </c>
      <c r="C25" s="4" t="inlineStr">
        <is>
          <t xml:space="preserve"> </t>
        </is>
      </c>
      <c r="D25" s="4" t="inlineStr">
        <is>
          <t xml:space="preserve"> </t>
        </is>
      </c>
      <c r="E25" s="4" t="inlineStr">
        <is>
          <t>2019-04</t>
        </is>
      </c>
      <c r="F25" s="4" t="inlineStr">
        <is>
          <t xml:space="preserve"> </t>
        </is>
      </c>
      <c r="G25" s="4" t="inlineStr">
        <is>
          <t xml:space="preserve"> </t>
        </is>
      </c>
      <c r="H25" s="4" t="inlineStr">
        <is>
          <t xml:space="preserve"> </t>
        </is>
      </c>
    </row>
    <row r="26">
      <c r="A26" s="4" t="inlineStr">
        <is>
          <t>Operating lease, termination month and year</t>
        </is>
      </c>
      <c r="B26" s="4" t="inlineStr">
        <is>
          <t xml:space="preserve"> </t>
        </is>
      </c>
      <c r="C26" s="4" t="inlineStr">
        <is>
          <t xml:space="preserve"> </t>
        </is>
      </c>
      <c r="D26" s="4" t="inlineStr">
        <is>
          <t xml:space="preserve"> </t>
        </is>
      </c>
      <c r="E26" s="4" t="inlineStr">
        <is>
          <t>2025-12</t>
        </is>
      </c>
      <c r="F26" s="4" t="inlineStr">
        <is>
          <t xml:space="preserve"> </t>
        </is>
      </c>
      <c r="G26" s="4" t="inlineStr">
        <is>
          <t xml:space="preserve"> </t>
        </is>
      </c>
      <c r="H26" s="4" t="inlineStr">
        <is>
          <t xml:space="preserve"> </t>
        </is>
      </c>
    </row>
    <row r="27">
      <c r="A27" s="4" t="inlineStr">
        <is>
          <t>Operating lease, option to extend</t>
        </is>
      </c>
      <c r="B27" s="4" t="inlineStr">
        <is>
          <t xml:space="preserve"> </t>
        </is>
      </c>
      <c r="C27" s="4" t="inlineStr">
        <is>
          <t xml:space="preserve"> </t>
        </is>
      </c>
      <c r="D27" s="4" t="inlineStr">
        <is>
          <t xml:space="preserve"> </t>
        </is>
      </c>
      <c r="E27" s="4" t="inlineStr">
        <is>
          <t>The amended lease is subject to fixed-rate rent escalations and provides an option to extend the lease for two additional two-year periods through December 31, 2029.</t>
        </is>
      </c>
      <c r="F27" s="4" t="inlineStr">
        <is>
          <t xml:space="preserve"> </t>
        </is>
      </c>
      <c r="G27" s="4" t="inlineStr">
        <is>
          <t xml:space="preserve"> </t>
        </is>
      </c>
      <c r="H27" s="4" t="inlineStr">
        <is>
          <t xml:space="preserve"> </t>
        </is>
      </c>
    </row>
    <row r="28">
      <c r="A28" s="4" t="inlineStr">
        <is>
          <t>Operating lease, existence of option to extend</t>
        </is>
      </c>
      <c r="B28" s="4" t="inlineStr">
        <is>
          <t xml:space="preserve"> </t>
        </is>
      </c>
      <c r="C28" s="4" t="inlineStr">
        <is>
          <t xml:space="preserve"> </t>
        </is>
      </c>
      <c r="D28" s="4" t="inlineStr">
        <is>
          <t xml:space="preserve"> </t>
        </is>
      </c>
      <c r="E28" s="4" t="inlineStr">
        <is>
          <t>true</t>
        </is>
      </c>
      <c r="F28" s="4" t="inlineStr">
        <is>
          <t xml:space="preserve"> </t>
        </is>
      </c>
      <c r="G28" s="4" t="inlineStr">
        <is>
          <t xml:space="preserve"> </t>
        </is>
      </c>
      <c r="H28" s="4" t="inlineStr">
        <is>
          <t xml:space="preserve"> </t>
        </is>
      </c>
    </row>
    <row r="29">
      <c r="A29" s="4" t="inlineStr">
        <is>
          <t>Operating lease, number of renewal options | Option</t>
        </is>
      </c>
      <c r="B29" s="4" t="inlineStr">
        <is>
          <t xml:space="preserve"> </t>
        </is>
      </c>
      <c r="C29" s="4" t="inlineStr">
        <is>
          <t xml:space="preserve"> </t>
        </is>
      </c>
      <c r="D29" s="4" t="inlineStr">
        <is>
          <t xml:space="preserve"> </t>
        </is>
      </c>
      <c r="E29" s="5" t="n">
        <v>2</v>
      </c>
      <c r="F29" s="4" t="inlineStr">
        <is>
          <t xml:space="preserve"> </t>
        </is>
      </c>
      <c r="G29" s="4" t="inlineStr">
        <is>
          <t xml:space="preserve"> </t>
        </is>
      </c>
      <c r="H29" s="4" t="inlineStr">
        <is>
          <t xml:space="preserve"> </t>
        </is>
      </c>
    </row>
    <row r="30">
      <c r="A30" s="4" t="inlineStr">
        <is>
          <t>Operating lease, option to extend term</t>
        </is>
      </c>
      <c r="B30" s="4" t="inlineStr">
        <is>
          <t xml:space="preserve"> </t>
        </is>
      </c>
      <c r="C30" s="4" t="inlineStr">
        <is>
          <t xml:space="preserve"> </t>
        </is>
      </c>
      <c r="D30" s="4" t="inlineStr">
        <is>
          <t xml:space="preserve"> </t>
        </is>
      </c>
      <c r="E30" s="4" t="inlineStr">
        <is>
          <t>2 years</t>
        </is>
      </c>
      <c r="F30" s="4" t="inlineStr">
        <is>
          <t xml:space="preserve"> </t>
        </is>
      </c>
      <c r="G30" s="4" t="inlineStr">
        <is>
          <t xml:space="preserve"> </t>
        </is>
      </c>
      <c r="H30" s="4" t="inlineStr">
        <is>
          <t xml:space="preserve"> </t>
        </is>
      </c>
    </row>
    <row r="31">
      <c r="A31" s="4" t="inlineStr">
        <is>
          <t>Manufacturing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perating lease, commencement month and year</t>
        </is>
      </c>
      <c r="B33" s="4" t="inlineStr">
        <is>
          <t xml:space="preserve"> </t>
        </is>
      </c>
      <c r="C33" s="4" t="inlineStr">
        <is>
          <t>2022-12</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erating lease, existence of option to extend</t>
        </is>
      </c>
      <c r="B34" s="4" t="inlineStr">
        <is>
          <t xml:space="preserve"> </t>
        </is>
      </c>
      <c r="C34" s="4" t="inlineStr">
        <is>
          <t>true</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ease, number of renewal options | Option</t>
        </is>
      </c>
      <c r="B35" s="4" t="inlineStr">
        <is>
          <t xml:space="preserve"> </t>
        </is>
      </c>
      <c r="C35" s="5" t="n">
        <v>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perating lease, option to extend term</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asehold improvements landlord allowance</t>
        </is>
      </c>
      <c r="B37" s="4" t="inlineStr">
        <is>
          <t xml:space="preserve"> </t>
        </is>
      </c>
      <c r="C37" s="6" t="n">
        <v>2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nufacturing facility, number of square feet | ft²</t>
        </is>
      </c>
      <c r="B38" s="4" t="inlineStr">
        <is>
          <t xml:space="preserve"> </t>
        </is>
      </c>
      <c r="C38" s="5" t="n">
        <v>1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ease term</t>
        </is>
      </c>
      <c r="B39" s="4" t="inlineStr">
        <is>
          <t xml:space="preserve"> </t>
        </is>
      </c>
      <c r="C39" s="4" t="inlineStr">
        <is>
          <t>15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ssee operating lease, description</t>
        </is>
      </c>
      <c r="B40" s="4" t="inlineStr">
        <is>
          <t xml:space="preserve"> </t>
        </is>
      </c>
      <c r="C40" s="4" t="inlineStr">
        <is>
          <t xml:space="preserve">The lease will terminate 15 years from the rent commencement date, December 2022. The lease is subject to fixed-rate rent escalations and provides for $20.0 million in tenant improvements and the option to extend the lease for two terms of five years each, which were not reasonably certain of exercise as of December 31, 2022.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mmary of Operating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6" t="n">
        <v>22063</v>
      </c>
      <c r="C4" s="6" t="n">
        <v>19536</v>
      </c>
      <c r="D4" s="6" t="n">
        <v>18309</v>
      </c>
    </row>
    <row r="5">
      <c r="A5" s="4" t="inlineStr">
        <is>
          <t>Variable lease costs</t>
        </is>
      </c>
      <c r="B5" s="5" t="n">
        <v>5777</v>
      </c>
      <c r="C5" s="5" t="n">
        <v>4364</v>
      </c>
      <c r="D5" s="5" t="n">
        <v>2065</v>
      </c>
    </row>
    <row r="6">
      <c r="A6" s="4" t="inlineStr">
        <is>
          <t>Short-term lease costs</t>
        </is>
      </c>
      <c r="B6" s="5" t="n">
        <v>9000</v>
      </c>
      <c r="C6" s="5" t="n">
        <v>307</v>
      </c>
      <c r="D6" s="5" t="n">
        <v>1145</v>
      </c>
    </row>
    <row r="7">
      <c r="A7" s="4" t="inlineStr">
        <is>
          <t>Sublease income</t>
        </is>
      </c>
      <c r="B7" s="4" t="inlineStr">
        <is>
          <t xml:space="preserve"> </t>
        </is>
      </c>
      <c r="C7" s="5" t="n">
        <v>-1319</v>
      </c>
      <c r="D7" s="5" t="n">
        <v>-110</v>
      </c>
    </row>
    <row r="8">
      <c r="A8" s="4" t="inlineStr">
        <is>
          <t>Total</t>
        </is>
      </c>
      <c r="B8" s="6" t="n">
        <v>36840</v>
      </c>
      <c r="C8" s="6" t="n">
        <v>22888</v>
      </c>
      <c r="D8" s="6" t="n">
        <v>214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Redeemable Convertible Preferred Stock and Stockholders' Equity (Parenthetical) - USD ($) $ in Millions</t>
        </is>
      </c>
      <c r="B1" s="2" t="inlineStr">
        <is>
          <t>12 Months Ended</t>
        </is>
      </c>
    </row>
    <row r="2">
      <c r="B2" s="2" t="inlineStr">
        <is>
          <t>Dec. 31, 2023</t>
        </is>
      </c>
      <c r="C2" s="2" t="inlineStr">
        <is>
          <t>Dec. 31, 2022</t>
        </is>
      </c>
      <c r="D2" s="2" t="inlineStr">
        <is>
          <t>Dec. 31, 2021</t>
        </is>
      </c>
    </row>
    <row r="3">
      <c r="A3" s="4" t="inlineStr">
        <is>
          <t>Private Placement</t>
        </is>
      </c>
      <c r="B3" s="4" t="inlineStr">
        <is>
          <t xml:space="preserve"> </t>
        </is>
      </c>
      <c r="C3" s="4" t="inlineStr">
        <is>
          <t xml:space="preserve"> </t>
        </is>
      </c>
      <c r="D3" s="4" t="inlineStr">
        <is>
          <t xml:space="preserve"> </t>
        </is>
      </c>
    </row>
    <row r="4">
      <c r="A4" s="4" t="inlineStr">
        <is>
          <t>Stock issuance costs</t>
        </is>
      </c>
      <c r="B4" s="4" t="inlineStr">
        <is>
          <t xml:space="preserve"> </t>
        </is>
      </c>
      <c r="C4" s="4" t="inlineStr">
        <is>
          <t xml:space="preserve"> </t>
        </is>
      </c>
      <c r="D4" s="6" t="n">
        <v>8</v>
      </c>
    </row>
    <row r="5">
      <c r="A5" s="4" t="inlineStr">
        <is>
          <t>ATM Offering</t>
        </is>
      </c>
      <c r="B5" s="4" t="inlineStr">
        <is>
          <t xml:space="preserve"> </t>
        </is>
      </c>
      <c r="C5" s="4" t="inlineStr">
        <is>
          <t xml:space="preserve"> </t>
        </is>
      </c>
      <c r="D5" s="4" t="inlineStr">
        <is>
          <t xml:space="preserve"> </t>
        </is>
      </c>
    </row>
    <row r="6">
      <c r="A6" s="4" t="inlineStr">
        <is>
          <t>Stock issuance costs</t>
        </is>
      </c>
      <c r="B6" s="8" t="n">
        <v>6.1</v>
      </c>
      <c r="C6" s="8" t="n">
        <v>2.7</v>
      </c>
      <c r="D6" s="8" t="n">
        <v>1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6" customWidth="1" min="2" max="2"/>
    <col width="14" customWidth="1" min="3" max="3"/>
  </cols>
  <sheetData>
    <row r="1">
      <c r="A1" s="1" t="inlineStr">
        <is>
          <t>Leases - Summary of Lease Term and Discount Rate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t>
        </is>
      </c>
      <c r="B3" s="4" t="inlineStr">
        <is>
          <t>10 years 3 months 18 days</t>
        </is>
      </c>
      <c r="C3" s="4" t="inlineStr">
        <is>
          <t>11 years</t>
        </is>
      </c>
    </row>
    <row r="4">
      <c r="A4" s="4" t="inlineStr">
        <is>
          <t>Weighted-average discount rate</t>
        </is>
      </c>
      <c r="B4" s="11" t="n">
        <v>0.076</v>
      </c>
      <c r="C4" s="11" t="n">
        <v>0.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s Included in Measurement of Lease Liabiliti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used for operating leases</t>
        </is>
      </c>
      <c r="B4" s="6" t="n">
        <v>22603</v>
      </c>
      <c r="C4" s="6" t="n">
        <v>19052</v>
      </c>
      <c r="D4" s="6" t="n">
        <v>11462</v>
      </c>
    </row>
    <row r="5">
      <c r="A5" s="4" t="inlineStr">
        <is>
          <t>Operating lease liabilities arising from obtaining ROU assets</t>
        </is>
      </c>
      <c r="B5" s="6" t="n">
        <v>3852</v>
      </c>
      <c r="C5" s="6" t="n">
        <v>41050</v>
      </c>
      <c r="D5" s="6" t="n">
        <v>259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aturity of Operating Leases (Details) $ in Thousands</t>
        </is>
      </c>
      <c r="B1" s="2" t="inlineStr">
        <is>
          <t>Dec. 31, 2023 USD ($)</t>
        </is>
      </c>
    </row>
    <row r="2">
      <c r="A2" s="3" t="inlineStr">
        <is>
          <t>Lessee, Operating Lease, Liability, to be Paid, Fiscal Year Maturity [Abstract]</t>
        </is>
      </c>
      <c r="B2" s="4" t="inlineStr">
        <is>
          <t xml:space="preserve"> </t>
        </is>
      </c>
    </row>
    <row r="3">
      <c r="A3" s="4" t="inlineStr">
        <is>
          <t>2024</t>
        </is>
      </c>
      <c r="B3" s="6" t="n">
        <v>24985</v>
      </c>
    </row>
    <row r="4">
      <c r="A4" s="4" t="inlineStr">
        <is>
          <t>2025</t>
        </is>
      </c>
      <c r="B4" s="5" t="n">
        <v>25315</v>
      </c>
    </row>
    <row r="5">
      <c r="A5" s="4" t="inlineStr">
        <is>
          <t>2026</t>
        </is>
      </c>
      <c r="B5" s="5" t="n">
        <v>22526</v>
      </c>
    </row>
    <row r="6">
      <c r="A6" s="4" t="inlineStr">
        <is>
          <t>2027</t>
        </is>
      </c>
      <c r="B6" s="5" t="n">
        <v>23157</v>
      </c>
    </row>
    <row r="7">
      <c r="A7" s="4" t="inlineStr">
        <is>
          <t>2028</t>
        </is>
      </c>
      <c r="B7" s="5" t="n">
        <v>22806</v>
      </c>
    </row>
    <row r="8">
      <c r="A8" s="4" t="inlineStr">
        <is>
          <t>Thereafter</t>
        </is>
      </c>
      <c r="B8" s="5" t="n">
        <v>132500</v>
      </c>
    </row>
    <row r="9">
      <c r="A9" s="4" t="inlineStr">
        <is>
          <t>Undiscounted lease payments</t>
        </is>
      </c>
      <c r="B9" s="5" t="n">
        <v>251289</v>
      </c>
    </row>
    <row r="10">
      <c r="A10" s="4" t="inlineStr">
        <is>
          <t>Less: imputed interest</t>
        </is>
      </c>
      <c r="B10" s="5" t="n">
        <v>-78600</v>
      </c>
    </row>
    <row r="11">
      <c r="A11" s="4" t="inlineStr">
        <is>
          <t>Total operating lease liabilities</t>
        </is>
      </c>
      <c r="B11" s="6" t="n">
        <v>1726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Equity Method Investment - Additional Information (Details)</t>
        </is>
      </c>
      <c r="B1" s="2" t="inlineStr">
        <is>
          <t>12 Months Ended</t>
        </is>
      </c>
    </row>
    <row r="2">
      <c r="B2" s="2" t="inlineStr">
        <is>
          <t>Dec. 31, 2023 USD ($)</t>
        </is>
      </c>
      <c r="C2" s="2" t="inlineStr">
        <is>
          <t>Dec. 31, 2022 USD ($)</t>
        </is>
      </c>
      <c r="D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rrying value of equity method investment</t>
        </is>
      </c>
      <c r="B4" s="6" t="n">
        <v>0</v>
      </c>
      <c r="C4" s="6" t="n">
        <v>0</v>
      </c>
      <c r="D4" s="4" t="inlineStr">
        <is>
          <t xml:space="preserve"> </t>
        </is>
      </c>
    </row>
    <row r="5">
      <c r="A5" s="4" t="inlineStr">
        <is>
          <t>Loss from equity method investment</t>
        </is>
      </c>
      <c r="B5" s="4" t="inlineStr">
        <is>
          <t xml:space="preserve"> </t>
        </is>
      </c>
      <c r="C5" s="5" t="n">
        <v>25500000</v>
      </c>
      <c r="D5" s="4" t="inlineStr">
        <is>
          <t xml:space="preserve"> </t>
        </is>
      </c>
    </row>
    <row r="6">
      <c r="A6" s="4" t="inlineStr">
        <is>
          <t>Orbital</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Collaboration agreement aggregate transaction price</t>
        </is>
      </c>
      <c r="B8" s="4" t="inlineStr">
        <is>
          <t xml:space="preserve"> </t>
        </is>
      </c>
      <c r="C8" s="4" t="inlineStr">
        <is>
          <t xml:space="preserve"> </t>
        </is>
      </c>
      <c r="D8" s="6" t="n">
        <v>25500000</v>
      </c>
    </row>
    <row r="9">
      <c r="A9" s="4" t="inlineStr">
        <is>
          <t>Carrying value of equity method investment</t>
        </is>
      </c>
      <c r="B9" s="4" t="inlineStr">
        <is>
          <t xml:space="preserve"> </t>
        </is>
      </c>
      <c r="C9" s="4" t="inlineStr">
        <is>
          <t xml:space="preserve"> </t>
        </is>
      </c>
      <c r="D9" s="6" t="n">
        <v>0</v>
      </c>
    </row>
    <row r="10">
      <c r="A10" s="4" t="inlineStr">
        <is>
          <t>Loss from equity method investment</t>
        </is>
      </c>
      <c r="B10" s="6" t="n">
        <v>0</v>
      </c>
      <c r="C10" s="6" t="n">
        <v>25500000</v>
      </c>
      <c r="D10" s="4" t="inlineStr">
        <is>
          <t xml:space="preserve"> </t>
        </is>
      </c>
    </row>
    <row r="11">
      <c r="A11" s="4" t="inlineStr">
        <is>
          <t>Orbital | Option Pricing Model | Volatility of Market Participants | Level 3</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Alternate investment, measurement input</t>
        </is>
      </c>
      <c r="B13" s="4" t="inlineStr">
        <is>
          <t xml:space="preserve"> </t>
        </is>
      </c>
      <c r="C13" s="4" t="inlineStr">
        <is>
          <t xml:space="preserve"> </t>
        </is>
      </c>
      <c r="D13" s="10" t="n">
        <v>0.68</v>
      </c>
    </row>
    <row r="14">
      <c r="A14" s="4" t="inlineStr">
        <is>
          <t>Orbital | Option Pricing Model | Discount for Lack of Marketability | Level 3</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Alternate investment, measurement input</t>
        </is>
      </c>
      <c r="B16" s="4" t="inlineStr">
        <is>
          <t xml:space="preserve"> </t>
        </is>
      </c>
      <c r="C16" s="4" t="inlineStr">
        <is>
          <t xml:space="preserve"> </t>
        </is>
      </c>
      <c r="D16" s="10" t="n">
        <v>0.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4" customWidth="1" min="2" max="2"/>
    <col width="22" customWidth="1" min="3" max="3"/>
  </cols>
  <sheetData>
    <row r="1">
      <c r="A1" s="1" t="inlineStr">
        <is>
          <t>Strategic restructuring - Additional Information (Details) $ in Thousands</t>
        </is>
      </c>
      <c r="B1" s="2" t="inlineStr">
        <is>
          <t>1 Months Ended</t>
        </is>
      </c>
      <c r="C1" s="2" t="inlineStr">
        <is>
          <t>12 Months Ended</t>
        </is>
      </c>
    </row>
    <row r="2">
      <c r="B2" s="2" t="inlineStr">
        <is>
          <t>Oct. 31, 2023 Positions</t>
        </is>
      </c>
      <c r="C2" s="2" t="inlineStr">
        <is>
          <t>Dec. 31, 2023 USD ($)</t>
        </is>
      </c>
    </row>
    <row r="3">
      <c r="A3" s="3" t="inlineStr">
        <is>
          <t>Restructuring Cost and Reserve [Line Items]</t>
        </is>
      </c>
      <c r="B3" s="4" t="inlineStr">
        <is>
          <t xml:space="preserve"> </t>
        </is>
      </c>
      <c r="C3" s="4" t="inlineStr">
        <is>
          <t xml:space="preserve"> </t>
        </is>
      </c>
    </row>
    <row r="4">
      <c r="A4" s="4" t="inlineStr">
        <is>
          <t>Reduction in employee headcount, positions | Positions</t>
        </is>
      </c>
      <c r="B4" s="5" t="n">
        <v>100</v>
      </c>
      <c r="C4" s="4" t="inlineStr">
        <is>
          <t xml:space="preserve"> </t>
        </is>
      </c>
    </row>
    <row r="5">
      <c r="A5" s="4" t="inlineStr">
        <is>
          <t>Reduction in employee headcount, percentage</t>
        </is>
      </c>
      <c r="B5" s="9" t="n">
        <v>0.2</v>
      </c>
      <c r="C5" s="4" t="inlineStr">
        <is>
          <t xml:space="preserve"> </t>
        </is>
      </c>
    </row>
    <row r="6">
      <c r="A6" s="4" t="inlineStr">
        <is>
          <t>Restructuring charges</t>
        </is>
      </c>
      <c r="B6" s="4" t="inlineStr">
        <is>
          <t xml:space="preserve"> </t>
        </is>
      </c>
      <c r="C6" s="6" t="n">
        <v>6494</v>
      </c>
    </row>
    <row r="7">
      <c r="A7" s="4" t="inlineStr">
        <is>
          <t>Workforce Reductio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4" t="inlineStr">
        <is>
          <t xml:space="preserve"> </t>
        </is>
      </c>
      <c r="C9" s="5" t="n">
        <v>6700</v>
      </c>
    </row>
    <row r="10">
      <c r="A10" s="4" t="inlineStr">
        <is>
          <t>Workforce Reduction | One-time Termination Benefi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4" t="inlineStr">
        <is>
          <t xml:space="preserve"> </t>
        </is>
      </c>
      <c r="C12" s="5" t="n">
        <v>6500</v>
      </c>
    </row>
    <row r="13">
      <c r="A13" s="4" t="inlineStr">
        <is>
          <t>Workforce Reduction | Non-cash Stock Based Compensation Expense</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4" t="inlineStr">
        <is>
          <t xml:space="preserve"> </t>
        </is>
      </c>
      <c r="C15" s="6" t="n">
        <v>2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rategic restructuring - Schedule of Restructuring Liability Activity for Company's Workforce Reductions (Details) $ in Thousands</t>
        </is>
      </c>
      <c r="B1" s="2" t="inlineStr">
        <is>
          <t>12 Months Ended</t>
        </is>
      </c>
    </row>
    <row r="2">
      <c r="B2" s="2" t="inlineStr">
        <is>
          <t>Dec. 31, 2023 USD ($)</t>
        </is>
      </c>
    </row>
    <row r="3">
      <c r="A3" s="3" t="inlineStr">
        <is>
          <t>Restructuring Reserve Disclosures [Abstract]</t>
        </is>
      </c>
      <c r="B3" s="4" t="inlineStr">
        <is>
          <t xml:space="preserve"> </t>
        </is>
      </c>
    </row>
    <row r="4">
      <c r="A4" s="4" t="inlineStr">
        <is>
          <t>Expenses incurred</t>
        </is>
      </c>
      <c r="B4" s="6" t="n">
        <v>6494</v>
      </c>
    </row>
    <row r="5">
      <c r="A5" s="4" t="inlineStr">
        <is>
          <t>Payments</t>
        </is>
      </c>
      <c r="B5" s="5" t="n">
        <v>-1999</v>
      </c>
    </row>
    <row r="6">
      <c r="A6" s="4" t="inlineStr">
        <is>
          <t>Accrued restructuring, Ending balance</t>
        </is>
      </c>
      <c r="B6" s="6" t="n">
        <v>449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uide Acquisition - Additional Information (Details) - USD ($) $ in Thousands</t>
        </is>
      </c>
      <c r="C1" s="2" t="inlineStr">
        <is>
          <t>12 Months Ended</t>
        </is>
      </c>
    </row>
    <row r="2">
      <c r="B2" s="2" t="inlineStr">
        <is>
          <t>Feb. 23, 2021</t>
        </is>
      </c>
      <c r="C2" s="2" t="inlineStr">
        <is>
          <t>Dec. 31, 2021</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Value of shares issued for upfront payment of acquisition</t>
        </is>
      </c>
      <c r="B4" s="4" t="inlineStr">
        <is>
          <t xml:space="preserve"> </t>
        </is>
      </c>
      <c r="C4" s="6" t="n">
        <v>120032</v>
      </c>
      <c r="D4" s="4" t="inlineStr">
        <is>
          <t xml:space="preserve"> </t>
        </is>
      </c>
      <c r="E4" s="4" t="inlineStr">
        <is>
          <t xml:space="preserve"> </t>
        </is>
      </c>
    </row>
    <row r="5">
      <c r="A5" s="4" t="inlineStr">
        <is>
          <t>Research and development expense</t>
        </is>
      </c>
      <c r="B5" s="4" t="inlineStr">
        <is>
          <t xml:space="preserve"> </t>
        </is>
      </c>
      <c r="C5" s="5" t="n">
        <v>154953</v>
      </c>
      <c r="D5" s="4" t="inlineStr">
        <is>
          <t xml:space="preserve"> </t>
        </is>
      </c>
      <c r="E5" s="4" t="inlineStr">
        <is>
          <t xml:space="preserve"> </t>
        </is>
      </c>
    </row>
    <row r="6">
      <c r="A6" s="4" t="inlineStr">
        <is>
          <t>Contingent consideration liabilities</t>
        </is>
      </c>
      <c r="B6" s="4" t="inlineStr">
        <is>
          <t xml:space="preserve"> </t>
        </is>
      </c>
      <c r="C6" s="4" t="inlineStr">
        <is>
          <t xml:space="preserve"> </t>
        </is>
      </c>
      <c r="D6" s="6" t="n">
        <v>2723</v>
      </c>
      <c r="E6" s="6" t="n">
        <v>12463</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Value of shares issued for upfront payment of acquisition</t>
        </is>
      </c>
      <c r="B9" s="4" t="inlineStr">
        <is>
          <t xml:space="preserve"> </t>
        </is>
      </c>
      <c r="C9" s="6" t="n">
        <v>10</v>
      </c>
      <c r="D9" s="4" t="inlineStr">
        <is>
          <t xml:space="preserve"> </t>
        </is>
      </c>
      <c r="E9" s="4" t="inlineStr">
        <is>
          <t xml:space="preserve"> </t>
        </is>
      </c>
    </row>
    <row r="10">
      <c r="A10" s="4" t="inlineStr">
        <is>
          <t>Guide Therapeutics, Inc. | Merger Agreemen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Acquisition, merger agreement date</t>
        </is>
      </c>
      <c r="B12" s="4" t="inlineStr">
        <is>
          <t>Feb. 23,  2021</t>
        </is>
      </c>
      <c r="C12" s="4" t="inlineStr">
        <is>
          <t xml:space="preserve"> </t>
        </is>
      </c>
      <c r="D12" s="4" t="inlineStr">
        <is>
          <t xml:space="preserve"> </t>
        </is>
      </c>
      <c r="E12" s="4" t="inlineStr">
        <is>
          <t xml:space="preserve"> </t>
        </is>
      </c>
    </row>
    <row r="13">
      <c r="A13" s="4" t="inlineStr">
        <is>
          <t>Business combination upfront consideration paid in common stock</t>
        </is>
      </c>
      <c r="B13" s="6" t="n">
        <v>120000</v>
      </c>
      <c r="C13" s="4" t="inlineStr">
        <is>
          <t xml:space="preserve"> </t>
        </is>
      </c>
      <c r="D13" s="4" t="inlineStr">
        <is>
          <t xml:space="preserve"> </t>
        </is>
      </c>
      <c r="E13" s="4" t="inlineStr">
        <is>
          <t xml:space="preserve"> </t>
        </is>
      </c>
    </row>
    <row r="14">
      <c r="A14" s="4" t="inlineStr">
        <is>
          <t>Value of shares issued for upfront payment of acquisition</t>
        </is>
      </c>
      <c r="B14" s="5" t="n">
        <v>120000</v>
      </c>
      <c r="C14" s="4" t="inlineStr">
        <is>
          <t xml:space="preserve"> </t>
        </is>
      </c>
      <c r="D14" s="4" t="inlineStr">
        <is>
          <t xml:space="preserve"> </t>
        </is>
      </c>
      <c r="E14" s="4" t="inlineStr">
        <is>
          <t xml:space="preserve"> </t>
        </is>
      </c>
    </row>
    <row r="15">
      <c r="A15" s="4" t="inlineStr">
        <is>
          <t>Research and development expense</t>
        </is>
      </c>
      <c r="B15" s="5" t="n">
        <v>155000</v>
      </c>
      <c r="C15" s="4" t="inlineStr">
        <is>
          <t xml:space="preserve"> </t>
        </is>
      </c>
      <c r="D15" s="4" t="inlineStr">
        <is>
          <t xml:space="preserve"> </t>
        </is>
      </c>
      <c r="E15" s="4" t="inlineStr">
        <is>
          <t xml:space="preserve"> </t>
        </is>
      </c>
    </row>
    <row r="16">
      <c r="A16" s="4" t="inlineStr">
        <is>
          <t>Contingent consideration liabilities</t>
        </is>
      </c>
      <c r="B16" s="6" t="n">
        <v>36500</v>
      </c>
      <c r="C16" s="4" t="inlineStr">
        <is>
          <t xml:space="preserve"> </t>
        </is>
      </c>
      <c r="D16" s="4" t="inlineStr">
        <is>
          <t xml:space="preserve"> </t>
        </is>
      </c>
      <c r="E16" s="4" t="inlineStr">
        <is>
          <t xml:space="preserve"> </t>
        </is>
      </c>
    </row>
    <row r="17">
      <c r="A17" s="4" t="inlineStr">
        <is>
          <t>Guide Therapeutics, Inc. | Merger Agreement | Common Stock</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umber of shares issued for upfront payment of acquisition</t>
        </is>
      </c>
      <c r="B19" s="5" t="n">
        <v>1087153</v>
      </c>
      <c r="C19" s="4" t="inlineStr">
        <is>
          <t xml:space="preserve"> </t>
        </is>
      </c>
      <c r="D19" s="4" t="inlineStr">
        <is>
          <t xml:space="preserve"> </t>
        </is>
      </c>
      <c r="E19" s="4" t="inlineStr">
        <is>
          <t xml:space="preserve"> </t>
        </is>
      </c>
    </row>
    <row r="20">
      <c r="A20" s="4" t="inlineStr">
        <is>
          <t>Guide Therapeutics, Inc. | Merger Agreement | Technology Milestones | Maximum | Former Stockholders and Optionholder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otential milestone payable in form of common stock</t>
        </is>
      </c>
      <c r="B22" s="6" t="n">
        <v>100000</v>
      </c>
      <c r="C22" s="4" t="inlineStr">
        <is>
          <t xml:space="preserve"> </t>
        </is>
      </c>
      <c r="D22" s="4" t="inlineStr">
        <is>
          <t xml:space="preserve"> </t>
        </is>
      </c>
      <c r="E22" s="4" t="inlineStr">
        <is>
          <t xml:space="preserve"> </t>
        </is>
      </c>
    </row>
    <row r="23">
      <c r="A23" s="4" t="inlineStr">
        <is>
          <t>Guide Therapeutics, Inc. | Merger Agreement | Product Milestones | Maximum | Former Stockholders and Optionholder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Potential milestone payable in form of common stock</t>
        </is>
      </c>
      <c r="B25" s="6" t="n">
        <v>22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uide Acquisition - Summary of Transaction Price Determined and Allocated (Details) - Guide Therapeutics, Inc. - Merger Agreement $ in Thousands</t>
        </is>
      </c>
      <c r="B1" s="2" t="inlineStr">
        <is>
          <t>Feb. 23, 2021 USD ($)</t>
        </is>
      </c>
    </row>
    <row r="2">
      <c r="A2" s="3" t="inlineStr">
        <is>
          <t>Transaction price</t>
        </is>
      </c>
      <c r="B2" s="4" t="inlineStr">
        <is>
          <t xml:space="preserve"> </t>
        </is>
      </c>
    </row>
    <row r="3">
      <c r="A3" s="4" t="inlineStr">
        <is>
          <t>Fair value of equity instruments issued</t>
        </is>
      </c>
      <c r="B3" s="6" t="n">
        <v>120032</v>
      </c>
    </row>
    <row r="4">
      <c r="A4" s="4" t="inlineStr">
        <is>
          <t>Technology and product contingent consideration liabilities</t>
        </is>
      </c>
      <c r="B4" s="5" t="n">
        <v>36513</v>
      </c>
    </row>
    <row r="5">
      <c r="A5" s="4" t="inlineStr">
        <is>
          <t>Transaction costs</t>
        </is>
      </c>
      <c r="B5" s="5" t="n">
        <v>2531</v>
      </c>
    </row>
    <row r="6">
      <c r="A6" s="4" t="inlineStr">
        <is>
          <t>Total transaction price</t>
        </is>
      </c>
      <c r="B6" s="5" t="n">
        <v>159076</v>
      </c>
    </row>
    <row r="7">
      <c r="A7" s="3" t="inlineStr">
        <is>
          <t>Transaction price allocated</t>
        </is>
      </c>
      <c r="B7" s="4" t="inlineStr">
        <is>
          <t xml:space="preserve"> </t>
        </is>
      </c>
    </row>
    <row r="8">
      <c r="A8" s="4" t="inlineStr">
        <is>
          <t>Cash acquired</t>
        </is>
      </c>
      <c r="B8" s="5" t="n">
        <v>3151</v>
      </c>
    </row>
    <row r="9">
      <c r="A9" s="4" t="inlineStr">
        <is>
          <t>Prepaid expenses and other assets</t>
        </is>
      </c>
      <c r="B9" s="5" t="n">
        <v>264</v>
      </c>
    </row>
    <row r="10">
      <c r="A10" s="4" t="inlineStr">
        <is>
          <t>Property and equipment</t>
        </is>
      </c>
      <c r="B10" s="5" t="n">
        <v>1835</v>
      </c>
    </row>
    <row r="11">
      <c r="A11" s="4" t="inlineStr">
        <is>
          <t>Other liabilities assumed</t>
        </is>
      </c>
      <c r="B11" s="5" t="n">
        <v>-1427</v>
      </c>
    </row>
    <row r="12">
      <c r="A12" s="4" t="inlineStr">
        <is>
          <t>Total transaction price</t>
        </is>
      </c>
      <c r="B12" s="5" t="n">
        <v>159076</v>
      </c>
    </row>
    <row r="13">
      <c r="A13" s="4" t="inlineStr">
        <is>
          <t>In-Process Research and Development</t>
        </is>
      </c>
      <c r="B13" s="4" t="inlineStr">
        <is>
          <t xml:space="preserve"> </t>
        </is>
      </c>
    </row>
    <row r="14">
      <c r="A14" s="3" t="inlineStr">
        <is>
          <t>Transaction price allocated</t>
        </is>
      </c>
      <c r="B14" s="4" t="inlineStr">
        <is>
          <t xml:space="preserve"> </t>
        </is>
      </c>
    </row>
    <row r="15">
      <c r="A15" s="4" t="inlineStr">
        <is>
          <t>Intangible assets</t>
        </is>
      </c>
      <c r="B15" s="5" t="n">
        <v>154953</v>
      </c>
    </row>
    <row r="16">
      <c r="A16" s="4" t="inlineStr">
        <is>
          <t>Assembled Workforce</t>
        </is>
      </c>
      <c r="B16" s="4" t="inlineStr">
        <is>
          <t xml:space="preserve"> </t>
        </is>
      </c>
    </row>
    <row r="17">
      <c r="A17" s="3" t="inlineStr">
        <is>
          <t>Transaction price allocated</t>
        </is>
      </c>
      <c r="B17" s="4" t="inlineStr">
        <is>
          <t xml:space="preserve"> </t>
        </is>
      </c>
    </row>
    <row r="18">
      <c r="A18" s="4" t="inlineStr">
        <is>
          <t>Intangible assets</t>
        </is>
      </c>
      <c r="B18" s="6" t="n">
        <v>3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greements - Additional Information (Details) - USD ($) $ in Millions</t>
        </is>
      </c>
      <c r="B1" s="2" t="inlineStr">
        <is>
          <t>12 Months Ended</t>
        </is>
      </c>
    </row>
    <row r="2">
      <c r="B2" s="2" t="inlineStr">
        <is>
          <t>Dec. 31, 2023</t>
        </is>
      </c>
      <c r="C2" s="2" t="inlineStr">
        <is>
          <t>Dec. 31, 2022</t>
        </is>
      </c>
      <c r="D2" s="2" t="inlineStr">
        <is>
          <t>Dec. 31, 2021</t>
        </is>
      </c>
    </row>
    <row r="3">
      <c r="A3" s="4" t="inlineStr">
        <is>
          <t>Lilly Agreement | License Fees</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Accrued liabilities for license fees</t>
        </is>
      </c>
      <c r="B5" s="8" t="n">
        <v>43.3</v>
      </c>
      <c r="C5" s="4" t="inlineStr">
        <is>
          <t xml:space="preserve"> </t>
        </is>
      </c>
      <c r="D5" s="4" t="inlineStr">
        <is>
          <t xml:space="preserve"> </t>
        </is>
      </c>
    </row>
    <row r="6">
      <c r="A6" s="4" t="inlineStr">
        <is>
          <t>Research and Development</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Contingent obligations and non-royalty sublicense fees</t>
        </is>
      </c>
      <c r="B8" s="8" t="n">
        <v>43.5</v>
      </c>
      <c r="C8" s="8" t="n">
        <v>2.7</v>
      </c>
      <c r="D8" s="8" t="n">
        <v>39.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License Agreements - Harvard License Agreement - Additional Information (Details) - Harvard</t>
        </is>
      </c>
      <c r="C1" s="2" t="inlineStr">
        <is>
          <t>12 Months Ended</t>
        </is>
      </c>
    </row>
    <row r="2">
      <c r="B2" s="2" t="inlineStr">
        <is>
          <t>Jun. 10, 2021 shares</t>
        </is>
      </c>
      <c r="C2" s="2" t="inlineStr">
        <is>
          <t>Dec. 31, 2023 USD ($)</t>
        </is>
      </c>
      <c r="D2" s="2" t="inlineStr">
        <is>
          <t>May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Success payment amount due</t>
        </is>
      </c>
      <c r="B4" s="4" t="inlineStr">
        <is>
          <t xml:space="preserve"> </t>
        </is>
      </c>
      <c r="C4" s="4" t="inlineStr">
        <is>
          <t xml:space="preserve"> </t>
        </is>
      </c>
      <c r="D4" s="6" t="n">
        <v>15000000</v>
      </c>
    </row>
    <row r="5">
      <c r="A5" s="4" t="inlineStr">
        <is>
          <t>Issuance of common stock for success payment liability, Shares | shares</t>
        </is>
      </c>
      <c r="B5" s="5" t="n">
        <v>174825</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Success payments</t>
        </is>
      </c>
      <c r="B8" s="4" t="inlineStr">
        <is>
          <t xml:space="preserve"> </t>
        </is>
      </c>
      <c r="C8" s="6" t="n">
        <v>5000000</v>
      </c>
      <c r="D8" s="4" t="inlineStr">
        <is>
          <t xml:space="preserve"> </t>
        </is>
      </c>
    </row>
    <row r="9">
      <c r="A9" s="4" t="inlineStr">
        <is>
          <t>Minimum | Series A Preferred Stock</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Success Payments, valuation multiples</t>
        </is>
      </c>
      <c r="B11" s="4" t="inlineStr">
        <is>
          <t xml:space="preserve"> </t>
        </is>
      </c>
      <c r="C11" s="5" t="n">
        <v>5</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Additional success payment amount due</t>
        </is>
      </c>
      <c r="B14" s="4" t="inlineStr">
        <is>
          <t xml:space="preserve"> </t>
        </is>
      </c>
      <c r="C14" s="4" t="inlineStr">
        <is>
          <t xml:space="preserve"> </t>
        </is>
      </c>
      <c r="D14" s="6" t="n">
        <v>90000000</v>
      </c>
    </row>
    <row r="15">
      <c r="A15" s="4" t="inlineStr">
        <is>
          <t>Success payments</t>
        </is>
      </c>
      <c r="B15" s="4" t="inlineStr">
        <is>
          <t xml:space="preserve"> </t>
        </is>
      </c>
      <c r="C15" s="6" t="n">
        <v>105000000</v>
      </c>
      <c r="D15" s="4" t="inlineStr">
        <is>
          <t xml:space="preserve"> </t>
        </is>
      </c>
    </row>
    <row r="16">
      <c r="A16" s="4" t="inlineStr">
        <is>
          <t>Maximum | Series A Preferred Stock</t>
        </is>
      </c>
      <c r="B16" s="4" t="inlineStr">
        <is>
          <t xml:space="preserve"> </t>
        </is>
      </c>
      <c r="C16" s="4" t="inlineStr">
        <is>
          <t xml:space="preserve"> </t>
        </is>
      </c>
      <c r="D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row>
    <row r="18">
      <c r="A18" s="4" t="inlineStr">
        <is>
          <t>Success Payments, valuation multiples</t>
        </is>
      </c>
      <c r="B18" s="4" t="inlineStr">
        <is>
          <t xml:space="preserve"> </t>
        </is>
      </c>
      <c r="C18" s="5" t="n">
        <v>40</v>
      </c>
      <c r="D18" s="4" t="inlineStr">
        <is>
          <t xml:space="preserve"> </t>
        </is>
      </c>
    </row>
    <row r="19">
      <c r="A19" s="4" t="inlineStr">
        <is>
          <t>Success Payments</t>
        </is>
      </c>
      <c r="B19" s="4" t="inlineStr">
        <is>
          <t xml:space="preserve"> </t>
        </is>
      </c>
      <c r="C19" s="4" t="inlineStr">
        <is>
          <t xml:space="preserve"> </t>
        </is>
      </c>
      <c r="D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row>
    <row r="21">
      <c r="A21" s="4" t="inlineStr">
        <is>
          <t>Agreement description</t>
        </is>
      </c>
      <c r="B21" s="4" t="inlineStr">
        <is>
          <t xml:space="preserve"> </t>
        </is>
      </c>
      <c r="C21" s="4" t="inlineStr">
        <is>
          <t>The Company is required to make success payments to Harvard during a period of time, or the Harvard Success Payment Period, which has been determined to be the later of (1) the ninth anniversary of the Harvard License Agreement or (2) the earlier of (a) the twelfth anniversary of the Harvard License Agreement and (b) the third anniversary of the first date on which a licensed product receives regulatory approval in the United States. During the Harvard Success Payment Period, the Company will perform a calculation of any amounts owed to Harvard on each rolling 90-day period, commencing one year after the Company’s IPO.</t>
        </is>
      </c>
      <c r="D21" s="4" t="inlineStr">
        <is>
          <t xml:space="preserve"> </t>
        </is>
      </c>
    </row>
    <row r="22">
      <c r="A22" s="4" t="inlineStr">
        <is>
          <t>Other Payments</t>
        </is>
      </c>
      <c r="B22" s="4" t="inlineStr">
        <is>
          <t xml:space="preserve"> </t>
        </is>
      </c>
      <c r="C22" s="4" t="inlineStr">
        <is>
          <t xml:space="preserve"> </t>
        </is>
      </c>
      <c r="D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row>
    <row r="24">
      <c r="A24" s="4" t="inlineStr">
        <is>
          <t>Agreement description</t>
        </is>
      </c>
      <c r="B24" s="4" t="inlineStr">
        <is>
          <t xml:space="preserve"> </t>
        </is>
      </c>
      <c r="C24" s="4" t="inlineStr">
        <is>
          <t xml:space="preserve">The Company agreed to pay Harvard an annual license maintenance fee ranging from low-to-mid five figures to low six figures, depending on the calendar year. The Company is responsible for the payment of certain patent prosecution and maintenance costs incurred by Harvard related to licensed patents. To the extent achieved, the Company is obligated to pay up to an aggregate of $75.9 million in product development and regulatory approval milestones, or Harvard Product Milestones. If the Company completes a change of control during the term of the Harvard License Agreement, then certain of the milestone payments would be increased. To the extent there are sales of a licensed product, the Company is required to pay low single digit royalties on net sales. The Company is entitled to certain reductions and offsets on these royalties with respect to a licensed product in a given country. If the Company sublicenses its rights to develop or commercialize a licensed product under the Harvard License Agreement to a third party and the Company receives non-royalty sublicense income, then Harvard is entitled to a percentage of such consideration, ranging from the high single digits to low double digits depending on the date in which such sublicense agreement is executed and the stage of development of the Company’s licensed products at such time. </t>
        </is>
      </c>
      <c r="D24" s="4" t="inlineStr">
        <is>
          <t xml:space="preserve"> </t>
        </is>
      </c>
    </row>
    <row r="25">
      <c r="A25" s="4" t="inlineStr">
        <is>
          <t>Product Development and Regulatory Approval | Maximum</t>
        </is>
      </c>
      <c r="B25" s="4" t="inlineStr">
        <is>
          <t xml:space="preserve"> </t>
        </is>
      </c>
      <c r="C25" s="4" t="inlineStr">
        <is>
          <t xml:space="preserve"> </t>
        </is>
      </c>
      <c r="D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row>
    <row r="27">
      <c r="A27" s="4" t="inlineStr">
        <is>
          <t>Aggregate milestone amount</t>
        </is>
      </c>
      <c r="B27" s="4" t="inlineStr">
        <is>
          <t xml:space="preserve"> </t>
        </is>
      </c>
      <c r="C27" s="6" t="n">
        <v>75900000</v>
      </c>
      <c r="D2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32527</v>
      </c>
      <c r="C4" s="6" t="n">
        <v>-289088</v>
      </c>
      <c r="D4" s="6" t="n">
        <v>-37063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Loss from equity method investment</t>
        </is>
      </c>
      <c r="B6" s="4" t="inlineStr">
        <is>
          <t xml:space="preserve"> </t>
        </is>
      </c>
      <c r="C6" s="5" t="n">
        <v>25500</v>
      </c>
      <c r="D6" s="4" t="inlineStr">
        <is>
          <t xml:space="preserve"> </t>
        </is>
      </c>
    </row>
    <row r="7">
      <c r="A7" s="4" t="inlineStr">
        <is>
          <t>Depreciation and amortization</t>
        </is>
      </c>
      <c r="B7" s="5" t="n">
        <v>20012</v>
      </c>
      <c r="C7" s="5" t="n">
        <v>14147</v>
      </c>
      <c r="D7" s="5" t="n">
        <v>7451</v>
      </c>
    </row>
    <row r="8">
      <c r="A8" s="4" t="inlineStr">
        <is>
          <t>Amortization of investment (discount) premiums</t>
        </is>
      </c>
      <c r="B8" s="5" t="n">
        <v>-29743</v>
      </c>
      <c r="C8" s="5" t="n">
        <v>-9410</v>
      </c>
      <c r="D8" s="5" t="n">
        <v>-75</v>
      </c>
    </row>
    <row r="9">
      <c r="A9" s="4" t="inlineStr">
        <is>
          <t>In-process research and development charge</t>
        </is>
      </c>
      <c r="B9" s="4" t="inlineStr">
        <is>
          <t xml:space="preserve"> </t>
        </is>
      </c>
      <c r="C9" s="4" t="inlineStr">
        <is>
          <t xml:space="preserve"> </t>
        </is>
      </c>
      <c r="D9" s="5" t="n">
        <v>154953</v>
      </c>
    </row>
    <row r="10">
      <c r="A10" s="4" t="inlineStr">
        <is>
          <t>Stock-based compensation expense</t>
        </is>
      </c>
      <c r="B10" s="5" t="n">
        <v>98647</v>
      </c>
      <c r="C10" s="5" t="n">
        <v>84321</v>
      </c>
      <c r="D10" s="5" t="n">
        <v>43570</v>
      </c>
    </row>
    <row r="11">
      <c r="A11" s="4" t="inlineStr">
        <is>
          <t>Change in operating lease right-of-use assets</t>
        </is>
      </c>
      <c r="B11" s="5" t="n">
        <v>9519</v>
      </c>
      <c r="C11" s="5" t="n">
        <v>8430</v>
      </c>
      <c r="D11" s="5" t="n">
        <v>8990</v>
      </c>
    </row>
    <row r="12">
      <c r="A12" s="4" t="inlineStr">
        <is>
          <t>Change in fair value of derivative liabilities</t>
        </is>
      </c>
      <c r="B12" s="5" t="n">
        <v>-7500</v>
      </c>
      <c r="C12" s="5" t="n">
        <v>-23900</v>
      </c>
      <c r="D12" s="5" t="n">
        <v>1000</v>
      </c>
    </row>
    <row r="13">
      <c r="A13" s="4" t="inlineStr">
        <is>
          <t>Change in fair value of contingent consideration liabilities</t>
        </is>
      </c>
      <c r="B13" s="5" t="n">
        <v>-9740</v>
      </c>
      <c r="C13" s="5" t="n">
        <v>-18904</v>
      </c>
      <c r="D13" s="5" t="n">
        <v>-5146</v>
      </c>
    </row>
    <row r="14">
      <c r="A14" s="4" t="inlineStr">
        <is>
          <t>Change in fair value of non-controlling equity investments</t>
        </is>
      </c>
      <c r="B14" s="5" t="n">
        <v>18592</v>
      </c>
      <c r="C14" s="5" t="n">
        <v>-20200</v>
      </c>
      <c r="D14" s="5" t="n">
        <v>-17690</v>
      </c>
    </row>
    <row r="15">
      <c r="A15" s="4" t="inlineStr">
        <is>
          <t>Other</t>
        </is>
      </c>
      <c r="B15" s="4" t="inlineStr">
        <is>
          <t xml:space="preserve"> </t>
        </is>
      </c>
      <c r="C15" s="5" t="n">
        <v>3</v>
      </c>
      <c r="D15" s="5" t="n">
        <v>63</v>
      </c>
    </row>
    <row r="16">
      <c r="A16" s="3" t="inlineStr">
        <is>
          <t>Changes in operating assets and liabilities:</t>
        </is>
      </c>
      <c r="B16" s="4" t="inlineStr">
        <is>
          <t xml:space="preserve"> </t>
        </is>
      </c>
      <c r="C16" s="4" t="inlineStr">
        <is>
          <t xml:space="preserve"> </t>
        </is>
      </c>
      <c r="D16" s="4" t="inlineStr">
        <is>
          <t xml:space="preserve"> </t>
        </is>
      </c>
    </row>
    <row r="17">
      <c r="A17" s="4" t="inlineStr">
        <is>
          <t>Prepaid expenses and other current assets</t>
        </is>
      </c>
      <c r="B17" s="5" t="n">
        <v>-6473</v>
      </c>
      <c r="C17" s="5" t="n">
        <v>-7753</v>
      </c>
      <c r="D17" s="5" t="n">
        <v>746</v>
      </c>
    </row>
    <row r="18">
      <c r="A18" s="4" t="inlineStr">
        <is>
          <t>Other long-term assets</t>
        </is>
      </c>
      <c r="B18" s="4" t="inlineStr">
        <is>
          <t xml:space="preserve"> </t>
        </is>
      </c>
      <c r="C18" s="4" t="inlineStr">
        <is>
          <t xml:space="preserve"> </t>
        </is>
      </c>
      <c r="D18" s="5" t="n">
        <v>-197</v>
      </c>
    </row>
    <row r="19">
      <c r="A19" s="4" t="inlineStr">
        <is>
          <t>Accounts payable</t>
        </is>
      </c>
      <c r="B19" s="5" t="n">
        <v>-7578</v>
      </c>
      <c r="C19" s="5" t="n">
        <v>2373</v>
      </c>
      <c r="D19" s="5" t="n">
        <v>818</v>
      </c>
    </row>
    <row r="20">
      <c r="A20" s="4" t="inlineStr">
        <is>
          <t>Accrued expenses and other liabilities</t>
        </is>
      </c>
      <c r="B20" s="5" t="n">
        <v>67663</v>
      </c>
      <c r="C20" s="5" t="n">
        <v>-16933</v>
      </c>
      <c r="D20" s="5" t="n">
        <v>43914</v>
      </c>
    </row>
    <row r="21">
      <c r="A21" s="4" t="inlineStr">
        <is>
          <t>Operating lease liabilities</t>
        </is>
      </c>
      <c r="B21" s="5" t="n">
        <v>-10168</v>
      </c>
      <c r="C21" s="5" t="n">
        <v>12430</v>
      </c>
      <c r="D21" s="5" t="n">
        <v>16028</v>
      </c>
    </row>
    <row r="22">
      <c r="A22" s="4" t="inlineStr">
        <is>
          <t>Collaboration receivable</t>
        </is>
      </c>
      <c r="B22" s="5" t="n">
        <v>-146</v>
      </c>
      <c r="C22" s="5" t="n">
        <v>300000</v>
      </c>
      <c r="D22" s="5" t="n">
        <v>-300000</v>
      </c>
    </row>
    <row r="23">
      <c r="A23" s="4" t="inlineStr">
        <is>
          <t>Deferred revenue</t>
        </is>
      </c>
      <c r="B23" s="5" t="n">
        <v>-159559</v>
      </c>
      <c r="C23" s="5" t="n">
        <v>-35920</v>
      </c>
      <c r="D23" s="5" t="n">
        <v>348156</v>
      </c>
    </row>
    <row r="24">
      <c r="A24" s="4" t="inlineStr">
        <is>
          <t>Other long-term liabilities</t>
        </is>
      </c>
      <c r="B24" s="5" t="n">
        <v>-194</v>
      </c>
      <c r="C24" s="5" t="n">
        <v>-2569</v>
      </c>
      <c r="D24" s="5" t="n">
        <v>1789</v>
      </c>
    </row>
    <row r="25">
      <c r="A25" s="4" t="inlineStr">
        <is>
          <t>Net cash provided by (used in) operating activities</t>
        </is>
      </c>
      <c r="B25" s="5" t="n">
        <v>-149195</v>
      </c>
      <c r="C25" s="5" t="n">
        <v>22527</v>
      </c>
      <c r="D25" s="5" t="n">
        <v>-66268</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5" t="n">
        <v>-33732</v>
      </c>
      <c r="C27" s="5" t="n">
        <v>-48951</v>
      </c>
      <c r="D27" s="5" t="n">
        <v>-46811</v>
      </c>
    </row>
    <row r="28">
      <c r="A28" s="4" t="inlineStr">
        <is>
          <t>Purchases of marketable securities</t>
        </is>
      </c>
      <c r="B28" s="5" t="n">
        <v>-984338</v>
      </c>
      <c r="C28" s="5" t="n">
        <v>-1616999</v>
      </c>
      <c r="D28" s="5" t="n">
        <v>-777223</v>
      </c>
    </row>
    <row r="29">
      <c r="A29" s="4" t="inlineStr">
        <is>
          <t>Maturities of marketable securities</t>
        </is>
      </c>
      <c r="B29" s="5" t="n">
        <v>1089910</v>
      </c>
      <c r="C29" s="5" t="n">
        <v>1204614</v>
      </c>
      <c r="D29" s="5" t="n">
        <v>529270</v>
      </c>
    </row>
    <row r="30">
      <c r="A30" s="4" t="inlineStr">
        <is>
          <t>Net cash acquired from Guide</t>
        </is>
      </c>
      <c r="B30" s="4" t="inlineStr">
        <is>
          <t xml:space="preserve"> </t>
        </is>
      </c>
      <c r="C30" s="4" t="inlineStr">
        <is>
          <t xml:space="preserve"> </t>
        </is>
      </c>
      <c r="D30" s="5" t="n">
        <v>620</v>
      </c>
    </row>
    <row r="31">
      <c r="A31" s="4" t="inlineStr">
        <is>
          <t>Net cash provided by (used in) investing activities</t>
        </is>
      </c>
      <c r="B31" s="5" t="n">
        <v>71840</v>
      </c>
      <c r="C31" s="5" t="n">
        <v>-461336</v>
      </c>
      <c r="D31" s="5" t="n">
        <v>-294144</v>
      </c>
    </row>
    <row r="32">
      <c r="A32" s="3" t="inlineStr">
        <is>
          <t>Financing activities</t>
        </is>
      </c>
      <c r="B32" s="4" t="inlineStr">
        <is>
          <t xml:space="preserve"> </t>
        </is>
      </c>
      <c r="C32" s="4" t="inlineStr">
        <is>
          <t xml:space="preserve"> </t>
        </is>
      </c>
      <c r="D32" s="4" t="inlineStr">
        <is>
          <t xml:space="preserve"> </t>
        </is>
      </c>
    </row>
    <row r="33">
      <c r="A33" s="4" t="inlineStr">
        <is>
          <t>Proceeds from issuance of common shares, net of commissions</t>
        </is>
      </c>
      <c r="B33" s="5" t="n">
        <v>236568</v>
      </c>
      <c r="C33" s="5" t="n">
        <v>108258</v>
      </c>
      <c r="D33" s="5" t="n">
        <v>757449</v>
      </c>
    </row>
    <row r="34">
      <c r="A34" s="4" t="inlineStr">
        <is>
          <t>Proceeds from issuances of stock under ESPP</t>
        </is>
      </c>
      <c r="B34" s="5" t="n">
        <v>3032</v>
      </c>
      <c r="C34" s="5" t="n">
        <v>3075</v>
      </c>
      <c r="D34" s="4" t="inlineStr">
        <is>
          <t xml:space="preserve"> </t>
        </is>
      </c>
    </row>
    <row r="35">
      <c r="A35" s="4" t="inlineStr">
        <is>
          <t>Payment of equity offering costs</t>
        </is>
      </c>
      <c r="B35" s="5" t="n">
        <v>-631</v>
      </c>
      <c r="C35" s="5" t="n">
        <v>-188</v>
      </c>
      <c r="D35" s="5" t="n">
        <v>-8816</v>
      </c>
    </row>
    <row r="36">
      <c r="A36" s="4" t="inlineStr">
        <is>
          <t>Equipment financings, net</t>
        </is>
      </c>
      <c r="B36" s="5" t="n">
        <v>-2252</v>
      </c>
      <c r="C36" s="5" t="n">
        <v>-2287</v>
      </c>
      <c r="D36" s="5" t="n">
        <v>-2118</v>
      </c>
    </row>
    <row r="37">
      <c r="A37" s="4" t="inlineStr">
        <is>
          <t>Proceeds from exercise of stock options</t>
        </is>
      </c>
      <c r="B37" s="5" t="n">
        <v>6131</v>
      </c>
      <c r="C37" s="5" t="n">
        <v>2732</v>
      </c>
      <c r="D37" s="5" t="n">
        <v>9626</v>
      </c>
    </row>
    <row r="38">
      <c r="A38" s="4" t="inlineStr">
        <is>
          <t>Proceeds from private stock issuance</t>
        </is>
      </c>
      <c r="B38" s="5" t="n">
        <v>33600</v>
      </c>
      <c r="C38" s="4" t="inlineStr">
        <is>
          <t xml:space="preserve"> </t>
        </is>
      </c>
      <c r="D38" s="4" t="inlineStr">
        <is>
          <t xml:space="preserve"> </t>
        </is>
      </c>
    </row>
    <row r="39">
      <c r="A39" s="4" t="inlineStr">
        <is>
          <t>Net cash provided by (used in) financing activities</t>
        </is>
      </c>
      <c r="B39" s="5" t="n">
        <v>276448</v>
      </c>
      <c r="C39" s="5" t="n">
        <v>111590</v>
      </c>
      <c r="D39" s="5" t="n">
        <v>756141</v>
      </c>
    </row>
    <row r="40">
      <c r="A40" s="4" t="inlineStr">
        <is>
          <t>Net change in cash, cash equivalents and restricted cash</t>
        </is>
      </c>
      <c r="B40" s="5" t="n">
        <v>199093</v>
      </c>
      <c r="C40" s="5" t="n">
        <v>-327219</v>
      </c>
      <c r="D40" s="5" t="n">
        <v>395729</v>
      </c>
    </row>
    <row r="41">
      <c r="A41" s="4" t="inlineStr">
        <is>
          <t>Cash, cash equivalents and restricted cash—beginning of period</t>
        </is>
      </c>
      <c r="B41" s="5" t="n">
        <v>245521</v>
      </c>
      <c r="C41" s="5" t="n">
        <v>572740</v>
      </c>
      <c r="D41" s="5" t="n">
        <v>177011</v>
      </c>
    </row>
    <row r="42">
      <c r="A42" s="4" t="inlineStr">
        <is>
          <t>Cash, cash equivalents and restricted cash—end of period</t>
        </is>
      </c>
      <c r="B42" s="5" t="n">
        <v>444614</v>
      </c>
      <c r="C42" s="5" t="n">
        <v>245521</v>
      </c>
      <c r="D42" s="5" t="n">
        <v>572740</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5" t="n">
        <v>160</v>
      </c>
      <c r="C44" s="5" t="n">
        <v>376</v>
      </c>
      <c r="D44" s="5" t="n">
        <v>567</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Property and equipment additions in accounts payable and accrued expenses</t>
        </is>
      </c>
      <c r="B46" s="5" t="n">
        <v>1403</v>
      </c>
      <c r="C46" s="5" t="n">
        <v>5783</v>
      </c>
      <c r="D46" s="5" t="n">
        <v>9264</v>
      </c>
    </row>
    <row r="47">
      <c r="A47" s="4" t="inlineStr">
        <is>
          <t>Operating lease liabilities arising from obtaining right-of-use assets</t>
        </is>
      </c>
      <c r="B47" s="6" t="n">
        <v>3852</v>
      </c>
      <c r="C47" s="5" t="n">
        <v>41050</v>
      </c>
      <c r="D47" s="5" t="n">
        <v>25925</v>
      </c>
    </row>
    <row r="48">
      <c r="A48" s="4" t="inlineStr">
        <is>
          <t>Equity issuance costs in accounts payable and accrued expenses</t>
        </is>
      </c>
      <c r="B48" s="4" t="inlineStr">
        <is>
          <t xml:space="preserve"> </t>
        </is>
      </c>
      <c r="C48" s="4" t="inlineStr">
        <is>
          <t xml:space="preserve"> </t>
        </is>
      </c>
      <c r="D48" s="5" t="n">
        <v>5</v>
      </c>
    </row>
    <row r="49">
      <c r="A49" s="4" t="inlineStr">
        <is>
          <t>Fair value of common stock issued to settle success payment liability</t>
        </is>
      </c>
      <c r="B49" s="4" t="inlineStr">
        <is>
          <t xml:space="preserve"> </t>
        </is>
      </c>
      <c r="C49" s="4" t="inlineStr">
        <is>
          <t xml:space="preserve"> </t>
        </is>
      </c>
      <c r="D49" s="5" t="n">
        <v>30000</v>
      </c>
    </row>
    <row r="50">
      <c r="A50" s="4" t="inlineStr">
        <is>
          <t>Contingent consideration liabilities assumed in asset acquisition</t>
        </is>
      </c>
      <c r="B50" s="4" t="inlineStr">
        <is>
          <t xml:space="preserve"> </t>
        </is>
      </c>
      <c r="C50" s="4" t="inlineStr">
        <is>
          <t xml:space="preserve"> </t>
        </is>
      </c>
      <c r="D50" s="5" t="n">
        <v>36513</v>
      </c>
    </row>
    <row r="51">
      <c r="A51" s="4" t="inlineStr">
        <is>
          <t>Fair value of equity instruments issued in connection with asset acquisition</t>
        </is>
      </c>
      <c r="B51" s="4" t="inlineStr">
        <is>
          <t xml:space="preserve"> </t>
        </is>
      </c>
      <c r="C51" s="4" t="inlineStr">
        <is>
          <t xml:space="preserve"> </t>
        </is>
      </c>
      <c r="D51" s="6" t="n">
        <v>120032</v>
      </c>
    </row>
    <row r="52">
      <c r="A52" s="4" t="inlineStr">
        <is>
          <t>Non-cash contribution of intellectual property to Orbital Therapeutics Inc.</t>
        </is>
      </c>
      <c r="B52" s="4" t="inlineStr">
        <is>
          <t xml:space="preserve"> </t>
        </is>
      </c>
      <c r="C52" s="6" t="n">
        <v>25500</v>
      </c>
      <c r="D52"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Harvard License Agreement - Success Payment Liability (Details) - USD ($) $ in Thousands</t>
        </is>
      </c>
      <c r="B1" s="2" t="inlineStr">
        <is>
          <t>Dec. 31, 2023</t>
        </is>
      </c>
      <c r="C1" s="2" t="inlineStr">
        <is>
          <t>Dec. 31, 2022</t>
        </is>
      </c>
    </row>
    <row r="2">
      <c r="A2" s="4" t="inlineStr">
        <is>
          <t>Harvard</t>
        </is>
      </c>
      <c r="B2" s="4" t="inlineStr">
        <is>
          <t xml:space="preserve"> </t>
        </is>
      </c>
      <c r="C2" s="4" t="inlineStr">
        <is>
          <t xml:space="preserve"> </t>
        </is>
      </c>
    </row>
    <row r="3">
      <c r="A3" s="3" t="inlineStr">
        <is>
          <t>Collaborative Arrangements And Noncollaborative Arrangement Transactions [Line Items]</t>
        </is>
      </c>
      <c r="B3" s="4" t="inlineStr">
        <is>
          <t xml:space="preserve"> </t>
        </is>
      </c>
      <c r="C3" s="4" t="inlineStr">
        <is>
          <t xml:space="preserve"> </t>
        </is>
      </c>
    </row>
    <row r="4">
      <c r="A4" s="4" t="inlineStr">
        <is>
          <t>Success payment liability</t>
        </is>
      </c>
      <c r="B4" s="6" t="n">
        <v>5200</v>
      </c>
      <c r="C4" s="6" t="n">
        <v>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greements - Harvard License Agreement - Change in Fair Value of Success Payment Liability (Details) - USD ($) $ in Thousand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Change in fair value of derivative liabilities</t>
        </is>
      </c>
      <c r="B4" s="6" t="n">
        <v>-7500</v>
      </c>
      <c r="C4" s="6" t="n">
        <v>-23900</v>
      </c>
      <c r="D4" s="6" t="n">
        <v>1000</v>
      </c>
    </row>
    <row r="5">
      <c r="A5" s="4" t="inlineStr">
        <is>
          <t>Harvard</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Change in fair value of derivative liabilities</t>
        </is>
      </c>
      <c r="B7" s="6" t="n">
        <v>-3800</v>
      </c>
      <c r="C7" s="6" t="n">
        <v>-12000</v>
      </c>
      <c r="D7" s="6" t="n">
        <v>5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s>
  <sheetData>
    <row r="1">
      <c r="A1" s="1" t="inlineStr">
        <is>
          <t>License Agreements - Broad License Agreement - Additional Information (Details) - Broad Institute</t>
        </is>
      </c>
      <c r="C1" s="2" t="inlineStr">
        <is>
          <t>12 Months Ended</t>
        </is>
      </c>
    </row>
    <row r="2">
      <c r="B2" s="2" t="inlineStr">
        <is>
          <t>Jun. 10, 2021 shares</t>
        </is>
      </c>
      <c r="C2" s="2" t="inlineStr">
        <is>
          <t>Dec. 31, 2023 USD ($)</t>
        </is>
      </c>
      <c r="D2" s="2" t="inlineStr">
        <is>
          <t>May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Success payment amount due</t>
        </is>
      </c>
      <c r="B4" s="4" t="inlineStr">
        <is>
          <t xml:space="preserve"> </t>
        </is>
      </c>
      <c r="C4" s="6" t="n">
        <v>0</v>
      </c>
      <c r="D4" s="6" t="n">
        <v>15000000</v>
      </c>
    </row>
    <row r="5">
      <c r="A5" s="4" t="inlineStr">
        <is>
          <t>Issuance of common stock for success payment liability, Shares | shares</t>
        </is>
      </c>
      <c r="B5" s="5" t="n">
        <v>174825</v>
      </c>
      <c r="C5" s="4" t="inlineStr">
        <is>
          <t xml:space="preserve"> </t>
        </is>
      </c>
      <c r="D5" s="4" t="inlineStr">
        <is>
          <t xml:space="preserve"> </t>
        </is>
      </c>
    </row>
    <row r="6">
      <c r="A6" s="4" t="inlineStr">
        <is>
          <t>Success Payments</t>
        </is>
      </c>
      <c r="B6" s="4" t="inlineStr">
        <is>
          <t xml:space="preserve"> </t>
        </is>
      </c>
      <c r="C6" s="4" t="inlineStr">
        <is>
          <t xml:space="preserve"> </t>
        </is>
      </c>
      <c r="D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row>
    <row r="8">
      <c r="A8" s="4" t="inlineStr">
        <is>
          <t>Agreement description</t>
        </is>
      </c>
      <c r="B8" s="4" t="inlineStr">
        <is>
          <t xml:space="preserve"> </t>
        </is>
      </c>
      <c r="C8" s="4" t="inlineStr">
        <is>
          <t>The Company is required to make success payments to Broad Institute during a period of time, or the Broad Success Payment Period, which has been determined to be the earliest of (1) the twelfth anniversary of the Broad License Agreement or (2) the third anniversary of the first date on which a licensed product receives regulatory approval in the United States. During the Broad Success Payment Period, the Company will perform a calculation of any amounts owed to Broad Institute on each rolling 90-day period, commencing one year after the Company’s IPO.</t>
        </is>
      </c>
      <c r="D8" s="4" t="inlineStr">
        <is>
          <t xml:space="preserve"> </t>
        </is>
      </c>
    </row>
    <row r="9">
      <c r="A9" s="4" t="inlineStr">
        <is>
          <t>Other Payments</t>
        </is>
      </c>
      <c r="B9" s="4" t="inlineStr">
        <is>
          <t xml:space="preserve"> </t>
        </is>
      </c>
      <c r="C9" s="4" t="inlineStr">
        <is>
          <t xml:space="preserve"> </t>
        </is>
      </c>
      <c r="D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row>
    <row r="11">
      <c r="A11" s="4" t="inlineStr">
        <is>
          <t>Agreement description</t>
        </is>
      </c>
      <c r="B11" s="4" t="inlineStr">
        <is>
          <t xml:space="preserve"> </t>
        </is>
      </c>
      <c r="C11" s="4" t="inlineStr">
        <is>
          <t>The Company agreed to pay Broad Institute an annual license maintenance fee ranging from low-to-mid five figures to low six figures, depending on the particular calendar year. The Company is responsible for the payment of certain patent prosecution and maintenance costs incurred by Broad Institute related to licensed patents. To the extent achieved, the Company is obligated to pay up to an aggregate of $75.9 million in product development and regulatory approval milestones, or Broad Product Milestones. If the Company completes a change of control during the term of the Broad License Agreement, then certain of the milestone payments would be increased. To the extent there are commercial sales of a licensed product, the Company is required to pay low single digit royalties on net sales. The Company is entitled to certain reductions and offsets on these royalties with respect to a licensed product in a given country. If the Company sublicenses its rights to develop or commercialize a licensed product under the Broad License Agreement to a third party and the Company receives non-royalty sublicense income, then Broad Institute is entitled to a percentage of such consideration, ranging from the high single digits to low double digits depending on the date in which such sublicense agreement is executed and the stage of development of the Company’s licensed products at such time.</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row>
    <row r="14">
      <c r="A14" s="4" t="inlineStr">
        <is>
          <t>Success payments</t>
        </is>
      </c>
      <c r="B14" s="4" t="inlineStr">
        <is>
          <t xml:space="preserve"> </t>
        </is>
      </c>
      <c r="C14" s="6" t="n">
        <v>5000000</v>
      </c>
      <c r="D14" s="4" t="inlineStr">
        <is>
          <t xml:space="preserve"> </t>
        </is>
      </c>
    </row>
    <row r="15">
      <c r="A15" s="4" t="inlineStr">
        <is>
          <t>Minimum | Series A Preferred Stock</t>
        </is>
      </c>
      <c r="B15" s="4" t="inlineStr">
        <is>
          <t xml:space="preserve"> </t>
        </is>
      </c>
      <c r="C15" s="4" t="inlineStr">
        <is>
          <t xml:space="preserve"> </t>
        </is>
      </c>
      <c r="D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row>
    <row r="17">
      <c r="A17" s="4" t="inlineStr">
        <is>
          <t>Success Payments, valuation multiples</t>
        </is>
      </c>
      <c r="B17" s="4" t="inlineStr">
        <is>
          <t xml:space="preserve"> </t>
        </is>
      </c>
      <c r="C17" s="5" t="n">
        <v>5</v>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row>
    <row r="20">
      <c r="A20" s="4" t="inlineStr">
        <is>
          <t>Success payments</t>
        </is>
      </c>
      <c r="B20" s="4" t="inlineStr">
        <is>
          <t xml:space="preserve"> </t>
        </is>
      </c>
      <c r="C20" s="6" t="n">
        <v>105000000</v>
      </c>
      <c r="D20" s="4" t="inlineStr">
        <is>
          <t xml:space="preserve"> </t>
        </is>
      </c>
    </row>
    <row r="21">
      <c r="A21" s="4" t="inlineStr">
        <is>
          <t>Additional success payment amount due</t>
        </is>
      </c>
      <c r="B21" s="4" t="inlineStr">
        <is>
          <t xml:space="preserve"> </t>
        </is>
      </c>
      <c r="C21" s="4" t="inlineStr">
        <is>
          <t xml:space="preserve"> </t>
        </is>
      </c>
      <c r="D21" s="6" t="n">
        <v>90000000</v>
      </c>
    </row>
    <row r="22">
      <c r="A22" s="4" t="inlineStr">
        <is>
          <t>Maximum | Series A Preferred Stock</t>
        </is>
      </c>
      <c r="B22" s="4" t="inlineStr">
        <is>
          <t xml:space="preserve"> </t>
        </is>
      </c>
      <c r="C22" s="4" t="inlineStr">
        <is>
          <t xml:space="preserve"> </t>
        </is>
      </c>
      <c r="D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row>
    <row r="24">
      <c r="A24" s="4" t="inlineStr">
        <is>
          <t>Success Payments, valuation multiples</t>
        </is>
      </c>
      <c r="B24" s="4" t="inlineStr">
        <is>
          <t xml:space="preserve"> </t>
        </is>
      </c>
      <c r="C24" s="5" t="n">
        <v>40</v>
      </c>
      <c r="D24" s="4" t="inlineStr">
        <is>
          <t xml:space="preserve"> </t>
        </is>
      </c>
    </row>
    <row r="25">
      <c r="A25" s="4" t="inlineStr">
        <is>
          <t>Maximum | Product Development and Regulatory Approval</t>
        </is>
      </c>
      <c r="B25" s="4" t="inlineStr">
        <is>
          <t xml:space="preserve"> </t>
        </is>
      </c>
      <c r="C25" s="4" t="inlineStr">
        <is>
          <t xml:space="preserve"> </t>
        </is>
      </c>
      <c r="D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row>
    <row r="27">
      <c r="A27" s="4" t="inlineStr">
        <is>
          <t>Aggregate milestone amount</t>
        </is>
      </c>
      <c r="B27" s="4" t="inlineStr">
        <is>
          <t xml:space="preserve"> </t>
        </is>
      </c>
      <c r="C27" s="6" t="n">
        <v>75900000</v>
      </c>
      <c r="D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greements - Broad License Agreement - Success Payment Liability (Details) - USD ($) $ in Thousands</t>
        </is>
      </c>
      <c r="B1" s="2" t="inlineStr">
        <is>
          <t>Dec. 31, 2023</t>
        </is>
      </c>
      <c r="C1" s="2" t="inlineStr">
        <is>
          <t>Dec. 31, 2022</t>
        </is>
      </c>
    </row>
    <row r="2">
      <c r="A2" s="4" t="inlineStr">
        <is>
          <t>Broad Institute</t>
        </is>
      </c>
      <c r="B2" s="4" t="inlineStr">
        <is>
          <t xml:space="preserve"> </t>
        </is>
      </c>
      <c r="C2" s="4" t="inlineStr">
        <is>
          <t xml:space="preserve"> </t>
        </is>
      </c>
    </row>
    <row r="3">
      <c r="A3" s="3" t="inlineStr">
        <is>
          <t>Collaborative Arrangements And Noncollaborative Arrangement Transactions [Line Items]</t>
        </is>
      </c>
      <c r="B3" s="4" t="inlineStr">
        <is>
          <t xml:space="preserve"> </t>
        </is>
      </c>
      <c r="C3" s="4" t="inlineStr">
        <is>
          <t xml:space="preserve"> </t>
        </is>
      </c>
    </row>
    <row r="4">
      <c r="A4" s="4" t="inlineStr">
        <is>
          <t>Success payment liability</t>
        </is>
      </c>
      <c r="B4" s="6" t="n">
        <v>5600</v>
      </c>
      <c r="C4" s="6" t="n">
        <v>9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greements - Broad License Agreement - Change in Fair Value of Success Payment Liability (Details) - USD ($) $ in Thousands</t>
        </is>
      </c>
      <c r="B1" s="2" t="inlineStr">
        <is>
          <t>12 Months Ended</t>
        </is>
      </c>
    </row>
    <row r="2">
      <c r="B2" s="2" t="inlineStr">
        <is>
          <t>Dec. 31, 2023</t>
        </is>
      </c>
      <c r="C2" s="2" t="inlineStr">
        <is>
          <t>Dec. 31, 2022</t>
        </is>
      </c>
      <c r="D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Change in fair value of derivative liabilities</t>
        </is>
      </c>
      <c r="B4" s="6" t="n">
        <v>-7500</v>
      </c>
      <c r="C4" s="6" t="n">
        <v>-23900</v>
      </c>
      <c r="D4" s="6" t="n">
        <v>1000</v>
      </c>
    </row>
    <row r="5">
      <c r="A5" s="4" t="inlineStr">
        <is>
          <t>Broad Institute</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Change in fair value of derivative liabilities</t>
        </is>
      </c>
      <c r="B7" s="6" t="n">
        <v>-3700</v>
      </c>
      <c r="C7" s="6" t="n">
        <v>-11900</v>
      </c>
      <c r="D7" s="6" t="n">
        <v>5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cense Agreements - Editas License Agreement - Additional Information (Details)</t>
        </is>
      </c>
      <c r="B1" s="2" t="inlineStr">
        <is>
          <t>12 Months Ended</t>
        </is>
      </c>
    </row>
    <row r="2">
      <c r="B2" s="2" t="inlineStr">
        <is>
          <t>Dec. 31, 2023</t>
        </is>
      </c>
    </row>
    <row r="3">
      <c r="A3" s="4" t="inlineStr">
        <is>
          <t>Editas License Agreement</t>
        </is>
      </c>
      <c r="B3" s="4" t="inlineStr">
        <is>
          <t xml:space="preserve"> </t>
        </is>
      </c>
    </row>
    <row r="4">
      <c r="A4" s="3" t="inlineStr">
        <is>
          <t>Collaborative Arrangements And Noncollaborative Arrangement Transactions [Line Items]</t>
        </is>
      </c>
      <c r="B4" s="4" t="inlineStr">
        <is>
          <t xml:space="preserve"> </t>
        </is>
      </c>
    </row>
    <row r="5">
      <c r="A5" s="4" t="inlineStr">
        <is>
          <t>Agreement description</t>
        </is>
      </c>
      <c r="B5" s="4" t="inlineStr">
        <is>
          <t>In May 2018, the Company entered into a license agreement, or the Editas License Agreement, with Editas Medicine, Inc., or Editas. Pursuant to the Editas License Agreement, Editas granted to the Company licenses and options to acquire licenses to certain intellectual property rights owned or controlled by Editas, for specified uses. More specifically, Editas granted to the Company a worldwide, exclusive, sublicensable, license (subject to certain exceptions and conditions) under certain intellectual property controlled by Editas for the use of base editing therapies for the treatment of any field of human diseases and conditions, subject to certain exceptions, or the Beam Field, and the licenses granted or to be granted under the Editas License Agreement, or the Editas Development and Commercialization License. Additionally, Editas granted to the Company a royalty-free, non-exclusive license under certain intellectual property owned or controlled by Editas to perform research activities in the Beam Field, or the Editas Research License. Editas provided the Company with an exclusive option to obtain an Editas Development and Commercialization License to three additional groups of intellectual property owned or controlled by Editas, on a group by group basis, during the specified option period, subject to certain exceptions. Pursuant to the Editas License Agreement, the Company will use commercially reasonable efforts to develop a product that includes the rights licensed to the Company within a specified period of time and to commercialize any such products that have received regulatory approval in certain specified countries.Additional consideration will be due to Editas if the Company elects to exercise its option to obtain an Editas Development and Commercialization License to any of the three categories of intellectual property underlying the Editas Research License, for a fee ranging from a mid-teen million dollar amount to a low to mid-eight digit dollar amount per group, depending on the timing of the option exercise. Additionally, the Company is required to reimburse Editas for certain payments Editas may be obligated to make under existing Editas license agreements related to the intellectual property being licensed to the Company, including (i) development, regulatory and commercial milestone payments and certain sublicense income payments due as a result of the Editas License Agreement and (ii) a percentage of the annual maintenance fees and patent fees due to certain of the Editas’ licensors. In addition, to the extent any products are commercialized under an Editas Development and Commercialization License, the Company would be required to make royalty payments equivalent to the royalties that would be due from Editas to any applicable licensors of Editas related to the sales of such licensed products, plus an additional tiered low- to mid-single digit royalty, depending on whether such licensed product is covered by an Editas-owned patent.</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134"/>
  <sheetViews>
    <sheetView workbookViewId="0">
      <selection activeCell="A1" sqref="A1"/>
    </sheetView>
  </sheetViews>
  <sheetFormatPr baseColWidth="8" defaultRowHeight="15"/>
  <cols>
    <col width="80" customWidth="1" min="1" max="1"/>
    <col width="22" customWidth="1" min="2" max="2"/>
    <col width="29" customWidth="1" min="3" max="3"/>
    <col width="15" customWidth="1" min="4" max="4"/>
    <col width="80" customWidth="1" min="5" max="5"/>
    <col width="22" customWidth="1" min="6" max="6"/>
    <col width="22" customWidth="1" min="7" max="7"/>
    <col width="80" customWidth="1" min="8" max="8"/>
    <col width="80" customWidth="1" min="9" max="9"/>
    <col width="22" customWidth="1" min="10" max="10"/>
    <col width="80" customWidth="1" min="11" max="11"/>
    <col width="21" customWidth="1" min="12" max="12"/>
    <col width="80" customWidth="1" min="13" max="13"/>
    <col width="29" customWidth="1" min="14" max="14"/>
    <col width="29" customWidth="1" min="15" max="15"/>
    <col width="22" customWidth="1" min="16" max="16"/>
    <col width="22" customWidth="1" min="17" max="17"/>
  </cols>
  <sheetData>
    <row r="1">
      <c r="A1" s="1" t="inlineStr">
        <is>
          <t>Collaboration and License Agreements - Additional Information (Details)</t>
        </is>
      </c>
      <c r="B1" s="2" t="inlineStr">
        <is>
          <t>1 Months Ended</t>
        </is>
      </c>
      <c r="O1" s="2" t="inlineStr">
        <is>
          <t>12 Months Ended</t>
        </is>
      </c>
    </row>
    <row r="2">
      <c r="B2" s="2" t="inlineStr">
        <is>
          <t>Nov. 30, 2023 USD ($)</t>
        </is>
      </c>
      <c r="C2" s="2" t="inlineStr">
        <is>
          <t>Oct. 31, 2023 USD ($) shares</t>
        </is>
      </c>
      <c r="D2" s="2" t="inlineStr">
        <is>
          <t>Oct. 31, 2022</t>
        </is>
      </c>
      <c r="E2" s="2" t="inlineStr">
        <is>
          <t>Sep. 30, 2022 USD ($) shares</t>
        </is>
      </c>
      <c r="F2" s="2" t="inlineStr">
        <is>
          <t>Jun. 30, 2022 USD ($)</t>
        </is>
      </c>
      <c r="G2" s="2" t="inlineStr">
        <is>
          <t>Jan. 31, 2022 USD ($)</t>
        </is>
      </c>
      <c r="H2" s="2" t="inlineStr">
        <is>
          <t>Dec. 31, 2021 USD ($)</t>
        </is>
      </c>
      <c r="I2" s="2" t="inlineStr">
        <is>
          <t>Oct. 31, 2021 USD ($)</t>
        </is>
      </c>
      <c r="J2" s="2" t="inlineStr">
        <is>
          <t>Jul. 31, 2021 USD ($)</t>
        </is>
      </c>
      <c r="K2" s="2" t="inlineStr">
        <is>
          <t>Jun. 30, 2021 USD ($)</t>
        </is>
      </c>
      <c r="L2" s="2" t="inlineStr">
        <is>
          <t>Oct. 31, 2020 shares</t>
        </is>
      </c>
      <c r="M2" s="2" t="inlineStr">
        <is>
          <t>Sep. 30, 2019 USD ($) shares</t>
        </is>
      </c>
      <c r="N2" s="2" t="inlineStr">
        <is>
          <t>Apr. 30, 2019 USD ($) shares</t>
        </is>
      </c>
      <c r="O2" s="2" t="inlineStr">
        <is>
          <t>Dec. 31, 2023 USD ($) shares</t>
        </is>
      </c>
      <c r="P2" s="2" t="inlineStr">
        <is>
          <t>Dec. 31, 2022 USD ($)</t>
        </is>
      </c>
      <c r="Q2" s="2" t="inlineStr">
        <is>
          <t>Dec. 31,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urrent portion of 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8706000</v>
      </c>
      <c r="P4" s="6" t="n">
        <v>135974000</v>
      </c>
      <c r="Q4" s="4" t="inlineStr">
        <is>
          <t xml:space="preserve"> </t>
        </is>
      </c>
    </row>
    <row r="5">
      <c r="A5" s="4" t="inlineStr">
        <is>
          <t>Long-term portion of deferred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9888000</v>
      </c>
      <c r="P5" s="5" t="n">
        <v>202179000</v>
      </c>
      <c r="Q5" s="4" t="inlineStr">
        <is>
          <t xml:space="preserve"> </t>
        </is>
      </c>
    </row>
    <row r="6">
      <c r="A6" s="4" t="inlineStr">
        <is>
          <t>Deferred revenu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48573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78594000</v>
      </c>
      <c r="P6" s="5" t="n">
        <v>338153000</v>
      </c>
      <c r="Q6" s="6" t="n">
        <v>348573000</v>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437381000</v>
      </c>
      <c r="P7" s="5" t="n">
        <v>311594000</v>
      </c>
      <c r="Q7" s="5" t="n">
        <v>387087000</v>
      </c>
    </row>
    <row r="8">
      <c r="A8" s="4" t="inlineStr">
        <is>
          <t>Gain (loss) from 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5500000</v>
      </c>
      <c r="Q8" s="4" t="inlineStr">
        <is>
          <t xml:space="preserve"> </t>
        </is>
      </c>
    </row>
    <row r="9">
      <c r="A9" s="4" t="inlineStr">
        <is>
          <t>License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77709000</v>
      </c>
      <c r="P9" s="5" t="n">
        <v>60920000</v>
      </c>
      <c r="Q9" s="5" t="n">
        <v>51844000</v>
      </c>
    </row>
    <row r="10">
      <c r="A10" s="4" t="inlineStr">
        <is>
          <t>Carrying value of equity method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0</v>
      </c>
      <c r="P10" s="5" t="n">
        <v>0</v>
      </c>
      <c r="Q10" s="4" t="inlineStr">
        <is>
          <t xml:space="preserve"> </t>
        </is>
      </c>
    </row>
    <row r="11">
      <c r="A11" s="4" t="inlineStr">
        <is>
          <t>Verve Therapeutics, Inc. |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quity shares held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46970</v>
      </c>
      <c r="P13" s="4" t="inlineStr">
        <is>
          <t xml:space="preserve"> </t>
        </is>
      </c>
      <c r="Q13" s="4" t="inlineStr">
        <is>
          <t xml:space="preserve"> </t>
        </is>
      </c>
    </row>
    <row r="14">
      <c r="A14" s="4" t="inlineStr">
        <is>
          <t>Lill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potential future development-stage upfront payments</t>
        </is>
      </c>
      <c r="B16" s="4" t="inlineStr">
        <is>
          <t xml:space="preserve"> </t>
        </is>
      </c>
      <c r="C16" s="6" t="n">
        <v>2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ale and issuance of common stock | shares</t>
        </is>
      </c>
      <c r="B17" s="4" t="inlineStr">
        <is>
          <t xml:space="preserve"> </t>
        </is>
      </c>
      <c r="C17" s="5" t="n">
        <v>200481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ggregated purchase price</t>
        </is>
      </c>
      <c r="B18" s="4" t="inlineStr">
        <is>
          <t xml:space="preserve"> </t>
        </is>
      </c>
      <c r="C18" s="6" t="n">
        <v>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purchase agreement amount received</t>
        </is>
      </c>
      <c r="B19" s="4" t="inlineStr">
        <is>
          <t xml:space="preserve"> </t>
        </is>
      </c>
      <c r="C19" s="5" t="n">
        <v>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air value of common stock sold</t>
        </is>
      </c>
      <c r="B20" s="4" t="inlineStr">
        <is>
          <t xml:space="preserve"> </t>
        </is>
      </c>
      <c r="C20" s="5" t="n">
        <v>164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llaboration agreement upfront payment received</t>
        </is>
      </c>
      <c r="B21" s="6" t="n">
        <v>2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llaboration agreement performance obligation revenu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16400000</v>
      </c>
      <c r="P22" s="4" t="inlineStr">
        <is>
          <t xml:space="preserve"> </t>
        </is>
      </c>
      <c r="Q22" s="4" t="inlineStr">
        <is>
          <t xml:space="preserve"> </t>
        </is>
      </c>
    </row>
    <row r="23">
      <c r="A23" s="4" t="inlineStr">
        <is>
          <t>License agreement upfront payment received</t>
        </is>
      </c>
      <c r="B23" s="4" t="inlineStr">
        <is>
          <t xml:space="preserve"> </t>
        </is>
      </c>
      <c r="C23" s="5" t="n">
        <v>2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llaboration agreement aggregate transaction price</t>
        </is>
      </c>
      <c r="B24" s="4" t="inlineStr">
        <is>
          <t xml:space="preserve"> </t>
        </is>
      </c>
      <c r="C24" s="6" t="n">
        <v>216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llaboration agreement term of contract</t>
        </is>
      </c>
      <c r="B25" s="4" t="inlineStr">
        <is>
          <t xml:space="preserve"> </t>
        </is>
      </c>
      <c r="C25" s="4" t="inlineStr">
        <is>
          <t>6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ferred revenu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0</v>
      </c>
      <c r="P26" s="4" t="inlineStr">
        <is>
          <t xml:space="preserve"> </t>
        </is>
      </c>
      <c r="Q26" s="4" t="inlineStr">
        <is>
          <t xml:space="preserve"> </t>
        </is>
      </c>
    </row>
    <row r="27">
      <c r="A27" s="4" t="inlineStr">
        <is>
          <t>Collaboration license agreement fair value of shares issued</t>
        </is>
      </c>
      <c r="B27" s="4" t="inlineStr">
        <is>
          <t xml:space="preserve"> </t>
        </is>
      </c>
      <c r="C27" s="6" t="n">
        <v>336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lly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dditional proceeds from potential future development-stage payments</t>
        </is>
      </c>
      <c r="B30" s="4" t="inlineStr">
        <is>
          <t xml:space="preserve"> </t>
        </is>
      </c>
      <c r="C30" s="5" t="n">
        <v>3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fiz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greeme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In December 2021, the Company entered into a research collaboration agreement, or the Pfizer Agreement, with Pfizer Inc., or Pfizer, focused on the use of certain of the Company’s base editing technology to develop in vivo therapies for rare genetic diseases of the liver, muscle, and central nervous system. Under the terms of the Pfizer Agreement, the Company will conduct all research activities through development candidate selection for three base editing programs that target specific genes corresponding to specific diseases that are the subject of such programs. Pfizer will have exclusive rights to license each of the three programs at no additional cost, each an Opt-In Right, and will assume responsibility for subsequent development and commercialization. At the end of the Phase 1/2 clinical trials, the Company may elect to enter into a global co-development and co-commercialization agreement with Pfizer with respect to one program licensed under the collaboration for an option exercise fee equal to a percentage of the applicable development costs incurred by Pfizer, or the Participation Election. In the event the Company elects to exercise its Participation Election, upon the payment of its option exercise fee, Pfizer and the Company would share net profits as well as development and commercialization costs in a 65%/35% (Pfizer/Company) split for such program. The research collaboration is managed on an overall basis by a Joint Research Committee, or JRC, formed by an equal number of representatives from the Company and Pfizer.</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llaboration arrangement, initial ter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4 year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llaboration arrangement extension term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extended for an additional year on a program-by-program basi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otential total conside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50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1350000000</v>
      </c>
    </row>
    <row r="37">
      <c r="A37" s="4" t="inlineStr">
        <is>
          <t>Nonrefundable upfront payment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300000000</v>
      </c>
    </row>
    <row r="38">
      <c r="A38" s="4" t="inlineStr">
        <is>
          <t>Collaboration agreement upfront payment received</t>
        </is>
      </c>
      <c r="B38" s="4" t="inlineStr">
        <is>
          <t xml:space="preserve"> </t>
        </is>
      </c>
      <c r="C38" s="4" t="inlineStr">
        <is>
          <t xml:space="preserve"> </t>
        </is>
      </c>
      <c r="D38" s="4" t="inlineStr">
        <is>
          <t xml:space="preserve"> </t>
        </is>
      </c>
      <c r="E38" s="4" t="inlineStr">
        <is>
          <t xml:space="preserve"> </t>
        </is>
      </c>
      <c r="F38" s="4" t="inlineStr">
        <is>
          <t xml:space="preserve"> </t>
        </is>
      </c>
      <c r="G38" s="6" t="n">
        <v>30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llaboration agreement performance obligation revenue recogn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34300000</v>
      </c>
      <c r="P39" s="5" t="n">
        <v>48200000</v>
      </c>
      <c r="Q39" s="5" t="n">
        <v>0</v>
      </c>
    </row>
    <row r="40">
      <c r="A40" s="4" t="inlineStr">
        <is>
          <t>Collaboration agreement aggregate transact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300000000</v>
      </c>
    </row>
    <row r="41">
      <c r="A41" s="4" t="inlineStr">
        <is>
          <t>Current portion of deferred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42900000</v>
      </c>
      <c r="P41" s="4" t="inlineStr">
        <is>
          <t xml:space="preserve"> </t>
        </is>
      </c>
      <c r="Q41" s="4" t="inlineStr">
        <is>
          <t xml:space="preserve"> </t>
        </is>
      </c>
    </row>
    <row r="42">
      <c r="A42" s="4" t="inlineStr">
        <is>
          <t>Long-term portion of deferred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74600000</v>
      </c>
      <c r="P42" s="4" t="inlineStr">
        <is>
          <t xml:space="preserve"> </t>
        </is>
      </c>
      <c r="Q42" s="4" t="inlineStr">
        <is>
          <t xml:space="preserve"> </t>
        </is>
      </c>
    </row>
    <row r="43">
      <c r="A43" s="4" t="inlineStr">
        <is>
          <t>Earn-out payment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10 years</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ferred revenue li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000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300000000</v>
      </c>
    </row>
    <row r="45">
      <c r="A45" s="4" t="inlineStr">
        <is>
          <t>Pfizer | Assigned to Company | Upon Participation Ele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Net profits as well as development and commercialization cost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3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9" t="n">
        <v>0.35</v>
      </c>
    </row>
    <row r="48">
      <c r="A48" s="4" t="inlineStr">
        <is>
          <t>Pfizer | Assigned to Pfizer | Upon Participation Ele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et profits as well as development and commercialization costs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6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9" t="n">
        <v>0.65</v>
      </c>
    </row>
    <row r="51">
      <c r="A51" s="4" t="inlineStr">
        <is>
          <t>Pfizer | Maximum | Per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evelopment regulatory and commercial milestones receiv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5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350000000</v>
      </c>
    </row>
    <row r="54">
      <c r="A54" s="4" t="inlineStr">
        <is>
          <t>Sana Biotechnolog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llaboration agreement performance obligation revenue recogn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800000</v>
      </c>
      <c r="P56" s="4" t="inlineStr">
        <is>
          <t xml:space="preserve"> </t>
        </is>
      </c>
      <c r="Q56" s="5" t="n">
        <v>50000000</v>
      </c>
    </row>
    <row r="57">
      <c r="A57" s="4" t="inlineStr">
        <is>
          <t>License agreement upfront payment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llaboration agreement aggregate transaction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00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dditional fee per additional option righ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ption rights aggregate potential additional conside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ana Biotechnology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ollaborative Arrangements And Noncollaborative Arrangement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velopment regulatory and commercial milestone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5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ana Biotechnology | License Agreement Ter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Collaborative Arrangements And Noncollaborative Arrangement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greement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For up to thirty months following the effective date of the Sana Agreement, Sana has the option to select up to a cumulative total of two additional CAR antigen targets or PSC product types for an additional fee of $10.0 million per additional CAR antigen target and additional PSC product type, or the Option Rights, for an aggregate potential additional consideration of $20.0 million. Further, for up to thirty months following the effective date of the Sana Agreement, Sana has a one-time right to substitute, in the aggregate, either one CAR antigen target or one PSC product type at no additional cost, or the Replacement Right. Sana may also select a specified number of additional or replacement genetic targets for each PSC product type at any time prior to the third anniversary of the effective date at no additional cost, or the Genetic Target Nomination Rights. Sana may terminate the Sana Agreement for convenience prior to the first commercial sale of any licensed product by providing 90 days’ prior written notice or upon 180 days’ prior written notice after first commercial sale.</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pellis Pharmaceutical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greement descrip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In June 2021, the Company entered into a research collaboration agreement, or the Apellis Agreement, with Apellis Pharmaceuticals, Inc., or Apellis, focused on the use of certain of the Company’s base editing technology to discover new treatments for complement system-driven diseases. Under the terms of the Apellis Agreement, the Company will conduct preclinical research on up to six base editing programs that target specific genes within the complement system in various organs, including the eye, liver, and brain. Apellis has an exclusive option to license any or all of the six programs, or in each case, an Opt-In Right, and will assume responsibility for subsequent development. The Company may elect to enter into a 50-50 U.S. co-development and co-commercialization agreement with Apellis with respect to one program instead of a license. The collaboration is managed on an overall basis by an alliance steering committee formed by an equal number of representatives from the Company and Apellis.</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llaboration arrangement, initial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5 years</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Upfront revenue recogn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llaboration agreement performance obligation revenue recogn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6400000</v>
      </c>
      <c r="P72" s="5" t="n">
        <v>10600000</v>
      </c>
      <c r="Q72" s="5" t="n">
        <v>1800000</v>
      </c>
    </row>
    <row r="73">
      <c r="A73" s="4" t="inlineStr">
        <is>
          <t>Collaboration agreement aggregate transact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750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Upfront fee receivable upon signing con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50000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llaboration agreement first anniversary amount receivable</t>
        </is>
      </c>
      <c r="B75" s="4" t="inlineStr">
        <is>
          <t xml:space="preserve"> </t>
        </is>
      </c>
      <c r="C75" s="4" t="inlineStr">
        <is>
          <t xml:space="preserve"> </t>
        </is>
      </c>
      <c r="D75" s="4" t="inlineStr">
        <is>
          <t xml:space="preserve"> </t>
        </is>
      </c>
      <c r="E75" s="4" t="inlineStr">
        <is>
          <t xml:space="preserve"> </t>
        </is>
      </c>
      <c r="F75" s="6" t="n">
        <v>25000000</v>
      </c>
      <c r="G75" s="4" t="inlineStr">
        <is>
          <t xml:space="preserve"> </t>
        </is>
      </c>
      <c r="H75" s="4" t="inlineStr">
        <is>
          <t xml:space="preserve"> </t>
        </is>
      </c>
      <c r="I75" s="4" t="inlineStr">
        <is>
          <t xml:space="preserve"> </t>
        </is>
      </c>
      <c r="J75" s="4" t="inlineStr">
        <is>
          <t xml:space="preserve"> </t>
        </is>
      </c>
      <c r="K75" s="6" t="n">
        <v>250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pfront payment received under term of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00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llaboration agreement first anniversary payment received</t>
        </is>
      </c>
      <c r="B77" s="4" t="inlineStr">
        <is>
          <t xml:space="preserve"> </t>
        </is>
      </c>
      <c r="C77" s="4" t="inlineStr">
        <is>
          <t xml:space="preserve"> </t>
        </is>
      </c>
      <c r="D77" s="4" t="inlineStr">
        <is>
          <t xml:space="preserve"> </t>
        </is>
      </c>
      <c r="E77" s="4" t="inlineStr">
        <is>
          <t xml:space="preserve"> </t>
        </is>
      </c>
      <c r="F77" s="6" t="n">
        <v>25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urrent portion of deferred 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7300000</v>
      </c>
      <c r="P78" s="4" t="inlineStr">
        <is>
          <t xml:space="preserve"> </t>
        </is>
      </c>
      <c r="Q78" s="4" t="inlineStr">
        <is>
          <t xml:space="preserve"> </t>
        </is>
      </c>
    </row>
    <row r="79">
      <c r="A79" s="4" t="inlineStr">
        <is>
          <t>Long-term portion of deferred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28900000</v>
      </c>
      <c r="P79" s="4" t="inlineStr">
        <is>
          <t xml:space="preserve"> </t>
        </is>
      </c>
      <c r="Q79" s="4" t="inlineStr">
        <is>
          <t xml:space="preserve"> </t>
        </is>
      </c>
    </row>
    <row r="80">
      <c r="A80" s="4" t="inlineStr">
        <is>
          <t>Apellis Pharmaceuticals, Inc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ollaborative Arrangements And Noncollaborative Arrangement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llaboration arrangement extension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2 years</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Prime Medicine In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Collaborative Arrangements And Noncollaborative Arrangement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Collaborative arrangement rights and obligations,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The Company had an obligation to issue $5.0 million in shares of its common stock to Prime Medicine, and Prime Medicine had an obligation to issue 5,000,000 shares of its common stock to the Company, should the Company elect to extend the collaboration beyond one year</t>
        </is>
      </c>
      <c r="N85" s="4" t="inlineStr">
        <is>
          <t xml:space="preserve"> </t>
        </is>
      </c>
      <c r="O85" s="4" t="inlineStr">
        <is>
          <t xml:space="preserve"> </t>
        </is>
      </c>
      <c r="P85" s="4" t="inlineStr">
        <is>
          <t xml:space="preserve"> </t>
        </is>
      </c>
      <c r="Q85" s="4" t="inlineStr">
        <is>
          <t xml:space="preserve"> </t>
        </is>
      </c>
    </row>
    <row r="86">
      <c r="A86" s="4" t="inlineStr">
        <is>
          <t>Obligation to issue common stock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5000000</v>
      </c>
      <c r="N86" s="4" t="inlineStr">
        <is>
          <t xml:space="preserve"> </t>
        </is>
      </c>
      <c r="O86" s="4" t="inlineStr">
        <is>
          <t xml:space="preserve"> </t>
        </is>
      </c>
      <c r="P86" s="4" t="inlineStr">
        <is>
          <t xml:space="preserve"> </t>
        </is>
      </c>
      <c r="Q86" s="4" t="inlineStr">
        <is>
          <t xml:space="preserve"> </t>
        </is>
      </c>
    </row>
    <row r="87">
      <c r="A87" s="4" t="inlineStr">
        <is>
          <t>Obligation to issue common stock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5000000</v>
      </c>
      <c r="N87" s="4" t="inlineStr">
        <is>
          <t xml:space="preserve"> </t>
        </is>
      </c>
      <c r="O87" s="4" t="inlineStr">
        <is>
          <t xml:space="preserve"> </t>
        </is>
      </c>
      <c r="P87" s="4" t="inlineStr">
        <is>
          <t xml:space="preserve"> </t>
        </is>
      </c>
      <c r="Q87" s="4" t="inlineStr">
        <is>
          <t xml:space="preserve"> </t>
        </is>
      </c>
    </row>
    <row r="88">
      <c r="A88" s="4" t="inlineStr">
        <is>
          <t>Reverse stock split ratio</t>
        </is>
      </c>
      <c r="B88" s="4" t="inlineStr">
        <is>
          <t xml:space="preserve"> </t>
        </is>
      </c>
      <c r="C88" s="4" t="inlineStr">
        <is>
          <t xml:space="preserve"> </t>
        </is>
      </c>
      <c r="D88" s="12" t="n">
        <v>3.108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verse stock split</t>
        </is>
      </c>
      <c r="B89" s="4" t="inlineStr">
        <is>
          <t xml:space="preserve"> </t>
        </is>
      </c>
      <c r="C89" s="4" t="inlineStr">
        <is>
          <t xml:space="preserve"> </t>
        </is>
      </c>
      <c r="D89" s="4" t="inlineStr">
        <is>
          <t>one-for-3.1088</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Equity shares hel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1608337</v>
      </c>
      <c r="P90" s="4" t="inlineStr">
        <is>
          <t xml:space="preserve"> </t>
        </is>
      </c>
      <c r="Q90" s="4" t="inlineStr">
        <is>
          <t xml:space="preserve"> </t>
        </is>
      </c>
    </row>
    <row r="91">
      <c r="A91" s="4" t="inlineStr">
        <is>
          <t>Prime Medicine Inc |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Collaborative Arrangements And Noncollaborative Arrangement Transaction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hares issued and sold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200307</v>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umber of common stock receiv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5000000</v>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Equity shares hel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608337</v>
      </c>
      <c r="P95" s="4" t="inlineStr">
        <is>
          <t xml:space="preserve"> </t>
        </is>
      </c>
      <c r="Q95" s="4" t="inlineStr">
        <is>
          <t xml:space="preserve"> </t>
        </is>
      </c>
    </row>
    <row r="96">
      <c r="A96" s="4" t="inlineStr">
        <is>
          <t>Equity shares value he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4200000</v>
      </c>
      <c r="P96" s="4" t="inlineStr">
        <is>
          <t xml:space="preserve"> </t>
        </is>
      </c>
      <c r="Q96" s="4" t="inlineStr">
        <is>
          <t xml:space="preserve"> </t>
        </is>
      </c>
    </row>
    <row r="97">
      <c r="A97" s="4" t="inlineStr">
        <is>
          <t>Verv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Collaborative Arrangements And Noncollaborative Arrangement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Remaining unrecognized revenue recognized</t>
        </is>
      </c>
      <c r="B99" s="4" t="inlineStr">
        <is>
          <t xml:space="preserve"> </t>
        </is>
      </c>
      <c r="C99" s="6" t="n">
        <v>3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Deferred revenue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5" t="n">
        <v>0</v>
      </c>
      <c r="P100" s="4" t="inlineStr">
        <is>
          <t xml:space="preserve"> </t>
        </is>
      </c>
      <c r="Q100" s="4" t="inlineStr">
        <is>
          <t xml:space="preserve"> </t>
        </is>
      </c>
    </row>
    <row r="101">
      <c r="A101" s="4" t="inlineStr">
        <is>
          <t>Upfront payment fair value shares receiv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500000</v>
      </c>
      <c r="O101" s="4" t="inlineStr">
        <is>
          <t xml:space="preserve"> </t>
        </is>
      </c>
      <c r="P101" s="4" t="inlineStr">
        <is>
          <t xml:space="preserve"> </t>
        </is>
      </c>
      <c r="Q101" s="4" t="inlineStr">
        <is>
          <t xml:space="preserve"> </t>
        </is>
      </c>
    </row>
    <row r="102">
      <c r="A102" s="4" t="inlineStr">
        <is>
          <t>License 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5" t="n">
        <v>400000</v>
      </c>
      <c r="P102" s="5" t="n">
        <v>24000</v>
      </c>
      <c r="Q102" s="6" t="n">
        <v>24000</v>
      </c>
    </row>
    <row r="103">
      <c r="A103" s="4" t="inlineStr">
        <is>
          <t>Reverse stock split ratio</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2" t="n">
        <v>9.2592</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Reverse stock spl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one-for-9.2592</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Equity shares value hel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7600000</v>
      </c>
      <c r="P105" s="4" t="inlineStr">
        <is>
          <t xml:space="preserve"> </t>
        </is>
      </c>
      <c r="Q105" s="4" t="inlineStr">
        <is>
          <t xml:space="preserve"> </t>
        </is>
      </c>
    </row>
    <row r="106">
      <c r="A106" s="4" t="inlineStr">
        <is>
          <t>Verve |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Collaborative Arrangements And Noncollaborative Arrangement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llaboration license agreement fair value of shares receiv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500000</v>
      </c>
      <c r="O108" s="4" t="inlineStr">
        <is>
          <t xml:space="preserve"> </t>
        </is>
      </c>
      <c r="P108" s="4" t="inlineStr">
        <is>
          <t xml:space="preserve"> </t>
        </is>
      </c>
      <c r="Q108" s="4" t="inlineStr">
        <is>
          <t xml:space="preserve"> </t>
        </is>
      </c>
    </row>
    <row r="109">
      <c r="A109" s="4" t="inlineStr">
        <is>
          <t>Number of common stock received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2600000</v>
      </c>
      <c r="O109" s="4" t="inlineStr">
        <is>
          <t xml:space="preserve"> </t>
        </is>
      </c>
      <c r="P109" s="4" t="inlineStr">
        <is>
          <t xml:space="preserve"> </t>
        </is>
      </c>
      <c r="Q109" s="4" t="inlineStr">
        <is>
          <t xml:space="preserve"> </t>
        </is>
      </c>
    </row>
    <row r="110">
      <c r="A110" s="4" t="inlineStr">
        <is>
          <t>Orbit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Collaborative Arrangements And Noncollaborative Arrangement Transac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Common stock shares received at closing | shares</t>
        </is>
      </c>
      <c r="B112" s="4" t="inlineStr">
        <is>
          <t xml:space="preserve"> </t>
        </is>
      </c>
      <c r="C112" s="4" t="inlineStr">
        <is>
          <t xml:space="preserve"> </t>
        </is>
      </c>
      <c r="D112" s="4" t="inlineStr">
        <is>
          <t xml:space="preserve"> </t>
        </is>
      </c>
      <c r="E112" s="5" t="n">
        <v>75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greement description</t>
        </is>
      </c>
      <c r="B113" s="4" t="inlineStr">
        <is>
          <t xml:space="preserve"> </t>
        </is>
      </c>
      <c r="C113" s="4" t="inlineStr">
        <is>
          <t xml:space="preserve"> </t>
        </is>
      </c>
      <c r="D113" s="4" t="inlineStr">
        <is>
          <t xml:space="preserve"> </t>
        </is>
      </c>
      <c r="E113" s="4" t="inlineStr">
        <is>
          <t>Under the terms of the Orbital Agreement, the Company will collaborate with Orbital to advance nonviral delivery and ribonucleic acid, or RNA, technology by providing Orbital with certain proprietary materials, a non-exclusive research license to certain RNA technology and nonviral delivery technology controlled by the Company, and by performing research and development support services as outlined in a research plan. The Company also granted Orbital an exploitation license to certain RNA technology and nonviral delivery technology controlled by the Company. The exploitation license is exclusive in the fields of vaccines and certain protein therapeutics and nonexclusive in all other fields other than gene editing and conditioning. The collaboration is managed on an overall basis by a Joint Steering Committee, or JSC, comprised of an equal number of representatives from the Company and Orbital.</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ollaboration agreement performance obligation revenue period for recognition</t>
        </is>
      </c>
      <c r="B114" s="4" t="inlineStr">
        <is>
          <t xml:space="preserve"> </t>
        </is>
      </c>
      <c r="C114" s="4" t="inlineStr">
        <is>
          <t xml:space="preserve"> </t>
        </is>
      </c>
      <c r="D114" s="4" t="inlineStr">
        <is>
          <t xml:space="preserve"> </t>
        </is>
      </c>
      <c r="E114" s="4" t="inlineStr">
        <is>
          <t>3 years</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Collaboration agreement aggregate transaction price</t>
        </is>
      </c>
      <c r="B115" s="4" t="inlineStr">
        <is>
          <t xml:space="preserve"> </t>
        </is>
      </c>
      <c r="C115" s="4" t="inlineStr">
        <is>
          <t xml:space="preserve"> </t>
        </is>
      </c>
      <c r="D115" s="4" t="inlineStr">
        <is>
          <t xml:space="preserve"> </t>
        </is>
      </c>
      <c r="E115" s="6" t="n">
        <v>255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ollaboration agreement performance obligation revenue recogniz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8500000</v>
      </c>
      <c r="P116" s="5" t="n">
        <v>2100000</v>
      </c>
      <c r="Q116" s="4" t="inlineStr">
        <is>
          <t xml:space="preserve"> </t>
        </is>
      </c>
    </row>
    <row r="117">
      <c r="A117" s="4" t="inlineStr">
        <is>
          <t>Collaboration agreement aggregate transaction price</t>
        </is>
      </c>
      <c r="B117" s="4" t="inlineStr">
        <is>
          <t xml:space="preserve"> </t>
        </is>
      </c>
      <c r="C117" s="4" t="inlineStr">
        <is>
          <t xml:space="preserve"> </t>
        </is>
      </c>
      <c r="D117" s="4" t="inlineStr">
        <is>
          <t xml:space="preserve"> </t>
        </is>
      </c>
      <c r="E117" s="5" t="n">
        <v>255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urrent portion of deferred reven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8500000</v>
      </c>
      <c r="P118" s="4" t="inlineStr">
        <is>
          <t xml:space="preserve"> </t>
        </is>
      </c>
      <c r="Q118" s="4" t="inlineStr">
        <is>
          <t xml:space="preserve"> </t>
        </is>
      </c>
    </row>
    <row r="119">
      <c r="A119" s="4" t="inlineStr">
        <is>
          <t>Long-term portion of deferred reven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6400000</v>
      </c>
      <c r="P119" s="4" t="inlineStr">
        <is>
          <t xml:space="preserve"> </t>
        </is>
      </c>
      <c r="Q119" s="4" t="inlineStr">
        <is>
          <t xml:space="preserve"> </t>
        </is>
      </c>
    </row>
    <row r="120">
      <c r="A120" s="4" t="inlineStr">
        <is>
          <t>Gain (loss) from equity method invest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6" t="n">
        <v>0</v>
      </c>
      <c r="P120" s="6" t="n">
        <v>-25500000</v>
      </c>
      <c r="Q120" s="4" t="inlineStr">
        <is>
          <t xml:space="preserve"> </t>
        </is>
      </c>
    </row>
    <row r="121">
      <c r="A121" s="4" t="inlineStr">
        <is>
          <t>Carrying value of equity method investment</t>
        </is>
      </c>
      <c r="B121" s="4" t="inlineStr">
        <is>
          <t xml:space="preserve"> </t>
        </is>
      </c>
      <c r="C121" s="4" t="inlineStr">
        <is>
          <t xml:space="preserve"> </t>
        </is>
      </c>
      <c r="D121" s="4" t="inlineStr">
        <is>
          <t xml:space="preserve"> </t>
        </is>
      </c>
      <c r="E121" s="6" t="n">
        <v>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Orbital | Research Pl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Collaborative Arrangements And Noncollaborative Arrangement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Collaboration arrangement, initial term</t>
        </is>
      </c>
      <c r="B124" s="4" t="inlineStr">
        <is>
          <t xml:space="preserve"> </t>
        </is>
      </c>
      <c r="C124" s="4" t="inlineStr">
        <is>
          <t xml:space="preserve"> </t>
        </is>
      </c>
      <c r="D124" s="4" t="inlineStr">
        <is>
          <t xml:space="preserve"> </t>
        </is>
      </c>
      <c r="E124" s="4" t="inlineStr">
        <is>
          <t>3 years</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Orbital | Exploitation Licens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Collaborative Arrangements And Noncollaborative Arrangement Transaction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ollaboration arrangement, initial term</t>
        </is>
      </c>
      <c r="B127" s="4" t="inlineStr">
        <is>
          <t xml:space="preserve"> </t>
        </is>
      </c>
      <c r="C127" s="4" t="inlineStr">
        <is>
          <t xml:space="preserve"> </t>
        </is>
      </c>
      <c r="D127" s="4" t="inlineStr">
        <is>
          <t xml:space="preserve"> </t>
        </is>
      </c>
      <c r="E127" s="4" t="inlineStr">
        <is>
          <t>3 years</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ollaboration arrangement extension term description</t>
        </is>
      </c>
      <c r="B128" s="4" t="inlineStr">
        <is>
          <t xml:space="preserve"> </t>
        </is>
      </c>
      <c r="C128" s="4" t="inlineStr">
        <is>
          <t xml:space="preserve"> </t>
        </is>
      </c>
      <c r="D128" s="4" t="inlineStr">
        <is>
          <t xml:space="preserve"> </t>
        </is>
      </c>
      <c r="E128" s="4" t="inlineStr">
        <is>
          <t>which may be extended for up to two successive one-year periods</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Orbital | Option Pricing Model | Level 3 | Volatility of Market Particip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Collaborative Arrangements And Noncollaborative Arrangement Transactio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lternate investment, measurement input</t>
        </is>
      </c>
      <c r="B131" s="4" t="inlineStr">
        <is>
          <t xml:space="preserve"> </t>
        </is>
      </c>
      <c r="C131" s="4" t="inlineStr">
        <is>
          <t xml:space="preserve"> </t>
        </is>
      </c>
      <c r="D131" s="4" t="inlineStr">
        <is>
          <t xml:space="preserve"> </t>
        </is>
      </c>
      <c r="E131" s="10" t="n">
        <v>0.68</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Orbital | Option Pricing Model | Level 3 | Discount for Lack of Marketability</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Collaborative Arrangements And Noncollaborative Arrangement Transac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lternate investment, measurement input</t>
        </is>
      </c>
      <c r="B134" s="4" t="inlineStr">
        <is>
          <t xml:space="preserve"> </t>
        </is>
      </c>
      <c r="C134" s="4" t="inlineStr">
        <is>
          <t xml:space="preserve"> </t>
        </is>
      </c>
      <c r="D134" s="4" t="inlineStr">
        <is>
          <t xml:space="preserve"> </t>
        </is>
      </c>
      <c r="E134" s="10" t="n">
        <v>0.43</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sheetData>
  <mergeCells count="3">
    <mergeCell ref="A1:A2"/>
    <mergeCell ref="B1:N1"/>
    <mergeCell ref="O1:Q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80" customWidth="1" min="5" max="5"/>
    <col width="14" customWidth="1" min="6" max="6"/>
    <col width="14" customWidth="1" min="7" max="7"/>
    <col width="16" customWidth="1" min="8" max="8"/>
    <col width="16" customWidth="1" min="9" max="9"/>
    <col width="14" customWidth="1" min="10" max="10"/>
    <col width="13" customWidth="1" min="11" max="11"/>
  </cols>
  <sheetData>
    <row r="1">
      <c r="A1" s="1" t="inlineStr">
        <is>
          <t>Common Stock - Additional Information (Details) - USD ($)</t>
        </is>
      </c>
      <c r="B1" s="2" t="inlineStr">
        <is>
          <t>1 Months Ended</t>
        </is>
      </c>
      <c r="E1" s="2" t="inlineStr">
        <is>
          <t>12 Months Ended</t>
        </is>
      </c>
      <c r="H1" s="2" t="inlineStr">
        <is>
          <t>30 Months Ended</t>
        </is>
      </c>
      <c r="I1" s="2" t="inlineStr">
        <is>
          <t>33 Months Ended</t>
        </is>
      </c>
    </row>
    <row r="2">
      <c r="B2" s="2" t="inlineStr">
        <is>
          <t>Jun. 30, 2021</t>
        </is>
      </c>
      <c r="C2" s="2" t="inlineStr">
        <is>
          <t>Apr. 30, 2021</t>
        </is>
      </c>
      <c r="D2" s="2" t="inlineStr">
        <is>
          <t>Jan. 31, 2021</t>
        </is>
      </c>
      <c r="E2" s="2" t="inlineStr">
        <is>
          <t>Dec. 31, 2023</t>
        </is>
      </c>
      <c r="F2" s="2" t="inlineStr">
        <is>
          <t>Dec. 31, 2022</t>
        </is>
      </c>
      <c r="G2" s="2" t="inlineStr">
        <is>
          <t>Dec. 31, 2021</t>
        </is>
      </c>
      <c r="H2" s="2" t="inlineStr">
        <is>
          <t>Dec. 31, 2023</t>
        </is>
      </c>
      <c r="I2" s="2" t="inlineStr">
        <is>
          <t>Dec. 31, 2023</t>
        </is>
      </c>
      <c r="J2" s="2" t="inlineStr">
        <is>
          <t>May 10, 2023</t>
        </is>
      </c>
      <c r="K2" s="2" t="inlineStr">
        <is>
          <t>May 1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25000000</v>
      </c>
      <c r="F4" s="5" t="n">
        <v>25000000</v>
      </c>
      <c r="G4" s="4" t="inlineStr">
        <is>
          <t xml:space="preserve"> </t>
        </is>
      </c>
      <c r="H4" s="5" t="n">
        <v>25000000</v>
      </c>
      <c r="I4" s="5" t="n">
        <v>25000000</v>
      </c>
      <c r="J4" s="4" t="inlineStr">
        <is>
          <t xml:space="preserve"> </t>
        </is>
      </c>
      <c r="K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7" t="n">
        <v>0.01</v>
      </c>
      <c r="F5" s="7" t="n">
        <v>0.01</v>
      </c>
      <c r="G5" s="4" t="inlineStr">
        <is>
          <t xml:space="preserve"> </t>
        </is>
      </c>
      <c r="H5" s="7" t="n">
        <v>0.01</v>
      </c>
      <c r="I5" s="7" t="n">
        <v>0.01</v>
      </c>
      <c r="J5" s="4" t="inlineStr">
        <is>
          <t xml:space="preserve"> </t>
        </is>
      </c>
      <c r="K5" s="4" t="inlineStr">
        <is>
          <t xml:space="preserve"> </t>
        </is>
      </c>
    </row>
    <row r="6">
      <c r="A6" s="4" t="inlineStr">
        <is>
          <t>Common stock, shares authorized</t>
        </is>
      </c>
      <c r="B6" s="4" t="inlineStr">
        <is>
          <t xml:space="preserve"> </t>
        </is>
      </c>
      <c r="C6" s="4" t="inlineStr">
        <is>
          <t xml:space="preserve"> </t>
        </is>
      </c>
      <c r="D6" s="4" t="inlineStr">
        <is>
          <t xml:space="preserve"> </t>
        </is>
      </c>
      <c r="E6" s="5" t="n">
        <v>250000000</v>
      </c>
      <c r="F6" s="5" t="n">
        <v>250000000</v>
      </c>
      <c r="G6" s="4" t="inlineStr">
        <is>
          <t xml:space="preserve"> </t>
        </is>
      </c>
      <c r="H6" s="5" t="n">
        <v>250000000</v>
      </c>
      <c r="I6" s="5" t="n">
        <v>250000000</v>
      </c>
      <c r="J6" s="4" t="inlineStr">
        <is>
          <t xml:space="preserve"> </t>
        </is>
      </c>
      <c r="K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7" t="n">
        <v>0.01</v>
      </c>
      <c r="F7" s="7" t="n">
        <v>0.01</v>
      </c>
      <c r="G7" s="4" t="inlineStr">
        <is>
          <t xml:space="preserve"> </t>
        </is>
      </c>
      <c r="H7" s="7" t="n">
        <v>0.01</v>
      </c>
      <c r="I7" s="7" t="n">
        <v>0.01</v>
      </c>
      <c r="J7" s="4" t="inlineStr">
        <is>
          <t xml:space="preserve"> </t>
        </is>
      </c>
      <c r="K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The holders of the Company’s common stock are entitled to one vote for each share of common stock.</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for success payment liability, Shares</t>
        </is>
      </c>
      <c r="B11" s="4" t="inlineStr">
        <is>
          <t xml:space="preserve"> </t>
        </is>
      </c>
      <c r="C11" s="4" t="inlineStr">
        <is>
          <t xml:space="preserve"> </t>
        </is>
      </c>
      <c r="D11" s="4" t="inlineStr">
        <is>
          <t xml:space="preserve"> </t>
        </is>
      </c>
      <c r="E11" s="4" t="inlineStr">
        <is>
          <t xml:space="preserve"> </t>
        </is>
      </c>
      <c r="F11" s="4" t="inlineStr">
        <is>
          <t xml:space="preserve"> </t>
        </is>
      </c>
      <c r="G11" s="5" t="n">
        <v>349650</v>
      </c>
      <c r="H11" s="4" t="inlineStr">
        <is>
          <t xml:space="preserve"> </t>
        </is>
      </c>
      <c r="I11" s="4" t="inlineStr">
        <is>
          <t xml:space="preserve"> </t>
        </is>
      </c>
      <c r="J11" s="4" t="inlineStr">
        <is>
          <t xml:space="preserve"> </t>
        </is>
      </c>
      <c r="K11" s="4" t="inlineStr">
        <is>
          <t xml:space="preserve"> </t>
        </is>
      </c>
    </row>
    <row r="12">
      <c r="A12" s="4" t="inlineStr">
        <is>
          <t>Harvard Institu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ccess payments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000000</v>
      </c>
    </row>
    <row r="15">
      <c r="A15" s="4" t="inlineStr">
        <is>
          <t>Issuance of common stock for success payment liability, Shares</t>
        </is>
      </c>
      <c r="B15" s="5" t="n">
        <v>1748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road Institu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ccess payments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5000000</v>
      </c>
    </row>
    <row r="19">
      <c r="A19" s="4" t="inlineStr">
        <is>
          <t>Issuance of common stock for success payment liability, Shares</t>
        </is>
      </c>
      <c r="B19" s="5" t="n">
        <v>1748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s Agreement, with Jeffe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ice per share of stock sold</t>
        </is>
      </c>
      <c r="B22" s="4" t="inlineStr">
        <is>
          <t xml:space="preserve"> </t>
        </is>
      </c>
      <c r="C22" s="4" t="inlineStr">
        <is>
          <t xml:space="preserve"> </t>
        </is>
      </c>
      <c r="D22" s="4" t="inlineStr">
        <is>
          <t xml:space="preserve"> </t>
        </is>
      </c>
      <c r="E22" s="7" t="n">
        <v>103.16</v>
      </c>
      <c r="F22" s="4" t="inlineStr">
        <is>
          <t xml:space="preserve"> </t>
        </is>
      </c>
      <c r="G22" s="4" t="inlineStr">
        <is>
          <t xml:space="preserve"> </t>
        </is>
      </c>
      <c r="H22" s="7" t="n">
        <v>103.16</v>
      </c>
      <c r="I22" s="10" t="n">
        <v>103.16</v>
      </c>
      <c r="J22" s="4" t="inlineStr">
        <is>
          <t xml:space="preserve"> </t>
        </is>
      </c>
      <c r="K22" s="4" t="inlineStr">
        <is>
          <t xml:space="preserve"> </t>
        </is>
      </c>
    </row>
    <row r="23">
      <c r="A23" s="4" t="inlineStr">
        <is>
          <t>Price per share of shares issued</t>
        </is>
      </c>
      <c r="B23" s="4" t="inlineStr">
        <is>
          <t xml:space="preserve"> </t>
        </is>
      </c>
      <c r="C23" s="7" t="n">
        <v>103.1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ross proceeds from issuance of common stock</t>
        </is>
      </c>
      <c r="B24" s="4" t="inlineStr">
        <is>
          <t xml:space="preserve"> </t>
        </is>
      </c>
      <c r="C24" s="6" t="n">
        <v>300000000</v>
      </c>
      <c r="D24" s="4" t="inlineStr">
        <is>
          <t xml:space="preserve"> </t>
        </is>
      </c>
      <c r="E24" s="6" t="n">
        <v>30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issued and sold</t>
        </is>
      </c>
      <c r="B25" s="4" t="inlineStr">
        <is>
          <t xml:space="preserve"> </t>
        </is>
      </c>
      <c r="C25" s="5" t="n">
        <v>2908009</v>
      </c>
      <c r="D25" s="4" t="inlineStr">
        <is>
          <t xml:space="preserve"> </t>
        </is>
      </c>
      <c r="E25" s="5" t="n">
        <v>290800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Jeffries LLC Amended Sal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proceeds from issuance of common stock</t>
        </is>
      </c>
      <c r="B28" s="4" t="inlineStr">
        <is>
          <t xml:space="preserve"> </t>
        </is>
      </c>
      <c r="C28" s="4" t="inlineStr">
        <is>
          <t xml:space="preserve"> </t>
        </is>
      </c>
      <c r="D28" s="4" t="inlineStr">
        <is>
          <t xml:space="preserve"> </t>
        </is>
      </c>
      <c r="E28" s="6" t="n">
        <v>564000000</v>
      </c>
      <c r="F28" s="4" t="inlineStr">
        <is>
          <t xml:space="preserve"> </t>
        </is>
      </c>
      <c r="G28" s="4" t="inlineStr">
        <is>
          <t xml:space="preserve"> </t>
        </is>
      </c>
      <c r="H28" s="6" t="n">
        <v>564000000</v>
      </c>
      <c r="I28" s="4" t="inlineStr">
        <is>
          <t xml:space="preserve"> </t>
        </is>
      </c>
      <c r="J28" s="4" t="inlineStr">
        <is>
          <t xml:space="preserve"> </t>
        </is>
      </c>
      <c r="K28" s="4" t="inlineStr">
        <is>
          <t xml:space="preserve"> </t>
        </is>
      </c>
    </row>
    <row r="29">
      <c r="A29" s="4" t="inlineStr">
        <is>
          <t>Jeffries LLC Amended Sales Agreement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ce per share of stock sold</t>
        </is>
      </c>
      <c r="B31" s="4" t="inlineStr">
        <is>
          <t xml:space="preserve"> </t>
        </is>
      </c>
      <c r="C31" s="4" t="inlineStr">
        <is>
          <t xml:space="preserve"> </t>
        </is>
      </c>
      <c r="D31" s="4" t="inlineStr">
        <is>
          <t xml:space="preserve"> </t>
        </is>
      </c>
      <c r="E31" s="7" t="n">
        <v>51.93</v>
      </c>
      <c r="F31" s="4" t="inlineStr">
        <is>
          <t xml:space="preserve"> </t>
        </is>
      </c>
      <c r="G31" s="4" t="inlineStr">
        <is>
          <t xml:space="preserve"> </t>
        </is>
      </c>
      <c r="H31" s="7" t="n">
        <v>51.93</v>
      </c>
      <c r="I31" s="7" t="n">
        <v>51.93</v>
      </c>
      <c r="J31" s="4" t="inlineStr">
        <is>
          <t xml:space="preserve"> </t>
        </is>
      </c>
      <c r="K31" s="4" t="inlineStr">
        <is>
          <t xml:space="preserve"> </t>
        </is>
      </c>
    </row>
    <row r="32">
      <c r="A32" s="4" t="inlineStr">
        <is>
          <t>Shares issued and sold</t>
        </is>
      </c>
      <c r="B32" s="4" t="inlineStr">
        <is>
          <t xml:space="preserve"> </t>
        </is>
      </c>
      <c r="C32" s="4" t="inlineStr">
        <is>
          <t xml:space="preserve"> </t>
        </is>
      </c>
      <c r="D32" s="4" t="inlineStr">
        <is>
          <t xml:space="preserve"> </t>
        </is>
      </c>
      <c r="E32" s="5" t="n">
        <v>1086099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Jeffries LLC Sales Agreement and Amended Sales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Gross proceeds from issuance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64000000</v>
      </c>
      <c r="J35" s="4" t="inlineStr">
        <is>
          <t xml:space="preserve"> </t>
        </is>
      </c>
      <c r="K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ross proceeds from issuance of common stock</t>
        </is>
      </c>
      <c r="B38" s="4" t="inlineStr">
        <is>
          <t xml:space="preserve"> </t>
        </is>
      </c>
      <c r="C38" s="4" t="inlineStr">
        <is>
          <t xml:space="preserve"> </t>
        </is>
      </c>
      <c r="D38" s="6" t="n">
        <v>26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vate Placement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issued and sold</t>
        </is>
      </c>
      <c r="B41" s="4" t="inlineStr">
        <is>
          <t xml:space="preserve"> </t>
        </is>
      </c>
      <c r="C41" s="4" t="inlineStr">
        <is>
          <t xml:space="preserve"> </t>
        </is>
      </c>
      <c r="D41" s="5" t="n">
        <v>2795700</v>
      </c>
      <c r="E41" s="4" t="inlineStr">
        <is>
          <t xml:space="preserve"> </t>
        </is>
      </c>
      <c r="F41" s="4" t="inlineStr">
        <is>
          <t xml:space="preserve"> </t>
        </is>
      </c>
      <c r="G41" s="5" t="n">
        <v>2795700</v>
      </c>
      <c r="H41" s="4" t="inlineStr">
        <is>
          <t xml:space="preserve"> </t>
        </is>
      </c>
      <c r="I41" s="4" t="inlineStr">
        <is>
          <t xml:space="preserve"> </t>
        </is>
      </c>
      <c r="J41" s="4" t="inlineStr">
        <is>
          <t xml:space="preserve"> </t>
        </is>
      </c>
      <c r="K41" s="4" t="inlineStr">
        <is>
          <t xml:space="preserve"> </t>
        </is>
      </c>
    </row>
    <row r="42">
      <c r="A42" s="4" t="inlineStr">
        <is>
          <t>Price per share of stock sold</t>
        </is>
      </c>
      <c r="B42" s="4" t="inlineStr">
        <is>
          <t xml:space="preserve"> </t>
        </is>
      </c>
      <c r="C42" s="4" t="inlineStr">
        <is>
          <t xml:space="preserve"> </t>
        </is>
      </c>
      <c r="D42" s="6" t="n">
        <v>9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et proceeds from sale of common stock</t>
        </is>
      </c>
      <c r="B43" s="4" t="inlineStr">
        <is>
          <t xml:space="preserve"> </t>
        </is>
      </c>
      <c r="C43" s="4" t="inlineStr">
        <is>
          <t xml:space="preserve"> </t>
        </is>
      </c>
      <c r="D43" s="6" t="n">
        <v>252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t-The-Market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s issued and sold</t>
        </is>
      </c>
      <c r="B46" s="4" t="inlineStr">
        <is>
          <t xml:space="preserve"> </t>
        </is>
      </c>
      <c r="C46" s="4" t="inlineStr">
        <is>
          <t xml:space="preserve"> </t>
        </is>
      </c>
      <c r="D46" s="4" t="inlineStr">
        <is>
          <t xml:space="preserve"> </t>
        </is>
      </c>
      <c r="E46" s="5" t="n">
        <v>6952703</v>
      </c>
      <c r="F46" s="5" t="n">
        <v>1909103</v>
      </c>
      <c r="G46" s="5" t="n">
        <v>4907195</v>
      </c>
      <c r="H46" s="4" t="inlineStr">
        <is>
          <t xml:space="preserve"> </t>
        </is>
      </c>
      <c r="I46" s="4" t="inlineStr">
        <is>
          <t xml:space="preserve"> </t>
        </is>
      </c>
      <c r="J46" s="4" t="inlineStr">
        <is>
          <t xml:space="preserve"> </t>
        </is>
      </c>
      <c r="K46" s="4" t="inlineStr">
        <is>
          <t xml:space="preserve"> </t>
        </is>
      </c>
    </row>
    <row r="47">
      <c r="A47" s="4" t="inlineStr">
        <is>
          <t>At-The-Market | Sales Agreement, with Jefferie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gross proceeds of shares authorized under ATM sales agreement</t>
        </is>
      </c>
      <c r="B49" s="4" t="inlineStr">
        <is>
          <t xml:space="preserve"> </t>
        </is>
      </c>
      <c r="C49" s="6" t="n">
        <v>30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ission rate</t>
        </is>
      </c>
      <c r="B50" s="4" t="inlineStr">
        <is>
          <t xml:space="preserve"> </t>
        </is>
      </c>
      <c r="C50" s="9" t="n">
        <v>0.0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t-The-Market | Jeffries LLC Amended Sales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gross proceeds of shares authorized under ATM sales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00000000</v>
      </c>
      <c r="K53" s="4" t="inlineStr">
        <is>
          <t xml:space="preserve"> </t>
        </is>
      </c>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4" customWidth="1" min="5" max="5"/>
    <col width="14" customWidth="1" min="6" max="6"/>
    <col width="14" customWidth="1" min="7" max="7"/>
  </cols>
  <sheetData>
    <row r="1">
      <c r="A1" s="1" t="inlineStr">
        <is>
          <t>Stock Option and Grant Plan - Additional Information (Details) - USD ($)</t>
        </is>
      </c>
      <c r="B1" s="2" t="inlineStr">
        <is>
          <t>1 Months Ended</t>
        </is>
      </c>
      <c r="D1" s="2" t="inlineStr">
        <is>
          <t>12 Months Ended</t>
        </is>
      </c>
    </row>
    <row r="2">
      <c r="B2" s="2" t="inlineStr">
        <is>
          <t>Feb. 29, 2020</t>
        </is>
      </c>
      <c r="C2" s="2" t="inlineStr">
        <is>
          <t>May 31, 2019</t>
        </is>
      </c>
      <c r="D2" s="2" t="inlineStr">
        <is>
          <t>Dec. 31, 2023</t>
        </is>
      </c>
      <c r="E2" s="2" t="inlineStr">
        <is>
          <t>Dec. 31, 2022</t>
        </is>
      </c>
      <c r="F2" s="2" t="inlineStr">
        <is>
          <t>Dec. 31, 2021</t>
        </is>
      </c>
      <c r="G2" s="2" t="inlineStr">
        <is>
          <t>Oct.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98647000</v>
      </c>
      <c r="E4" s="6" t="n">
        <v>84321000</v>
      </c>
      <c r="F4" s="6" t="n">
        <v>43570000</v>
      </c>
      <c r="G4" s="4" t="inlineStr">
        <is>
          <t xml:space="preserve"> </t>
        </is>
      </c>
    </row>
    <row r="5">
      <c r="A5" s="4" t="inlineStr">
        <is>
          <t>Weighted-average grant date fair value per share of stock options granted</t>
        </is>
      </c>
      <c r="B5" s="4" t="inlineStr">
        <is>
          <t xml:space="preserve"> </t>
        </is>
      </c>
      <c r="C5" s="4" t="inlineStr">
        <is>
          <t xml:space="preserve"> </t>
        </is>
      </c>
      <c r="D5" s="7" t="n">
        <v>27.88</v>
      </c>
      <c r="E5" s="7" t="n">
        <v>40.86</v>
      </c>
      <c r="F5" s="7" t="n">
        <v>58.56</v>
      </c>
      <c r="G5" s="4" t="inlineStr">
        <is>
          <t xml:space="preserve"> </t>
        </is>
      </c>
    </row>
    <row r="6">
      <c r="A6" s="4" t="inlineStr">
        <is>
          <t>Aggregate intrinsic value of stock options exercised</t>
        </is>
      </c>
      <c r="B6" s="4" t="inlineStr">
        <is>
          <t xml:space="preserve"> </t>
        </is>
      </c>
      <c r="C6" s="4" t="inlineStr">
        <is>
          <t xml:space="preserve"> </t>
        </is>
      </c>
      <c r="D6" s="6" t="n">
        <v>20000000</v>
      </c>
      <c r="E6" s="6" t="n">
        <v>23400000</v>
      </c>
      <c r="F6" s="6" t="n">
        <v>85100000</v>
      </c>
      <c r="G6" s="4" t="inlineStr">
        <is>
          <t xml:space="preserve"> </t>
        </is>
      </c>
    </row>
    <row r="7">
      <c r="A7" s="4" t="inlineStr">
        <is>
          <t>Weighted-average exercise price of stock options</t>
        </is>
      </c>
      <c r="B7" s="4" t="inlineStr">
        <is>
          <t xml:space="preserve"> </t>
        </is>
      </c>
      <c r="C7" s="4" t="inlineStr">
        <is>
          <t xml:space="preserve"> </t>
        </is>
      </c>
      <c r="D7" s="7" t="n">
        <v>7.69</v>
      </c>
      <c r="E7" s="7" t="n">
        <v>5.64</v>
      </c>
      <c r="F7" s="7" t="n">
        <v>9.880000000000001</v>
      </c>
      <c r="G7" s="4" t="inlineStr">
        <is>
          <t xml:space="preserve"> </t>
        </is>
      </c>
    </row>
    <row r="8">
      <c r="A8" s="4" t="inlineStr">
        <is>
          <t>Employee Stock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compensation cost related to unvested stock options</t>
        </is>
      </c>
      <c r="B10" s="4" t="inlineStr">
        <is>
          <t xml:space="preserve"> </t>
        </is>
      </c>
      <c r="C10" s="4" t="inlineStr">
        <is>
          <t xml:space="preserve"> </t>
        </is>
      </c>
      <c r="D10" s="6" t="n">
        <v>111500000</v>
      </c>
      <c r="E10" s="4" t="inlineStr">
        <is>
          <t xml:space="preserve"> </t>
        </is>
      </c>
      <c r="F10" s="4" t="inlineStr">
        <is>
          <t xml:space="preserve"> </t>
        </is>
      </c>
      <c r="G10" s="4" t="inlineStr">
        <is>
          <t xml:space="preserve"> </t>
        </is>
      </c>
    </row>
    <row r="11">
      <c r="A11" s="4" t="inlineStr">
        <is>
          <t>Unrecognized compensation cost, cost to recognize over a weighted-average period</t>
        </is>
      </c>
      <c r="B11" s="4" t="inlineStr">
        <is>
          <t xml:space="preserve"> </t>
        </is>
      </c>
      <c r="C11" s="4" t="inlineStr">
        <is>
          <t xml:space="preserve"> </t>
        </is>
      </c>
      <c r="D11" s="4" t="inlineStr">
        <is>
          <t>2 years 3 months 18 days</t>
        </is>
      </c>
      <c r="E11" s="4" t="inlineStr">
        <is>
          <t xml:space="preserve"> </t>
        </is>
      </c>
      <c r="F11" s="4" t="inlineStr">
        <is>
          <t xml:space="preserve"> </t>
        </is>
      </c>
      <c r="G11" s="4" t="inlineStr">
        <is>
          <t xml:space="preserve"> </t>
        </is>
      </c>
    </row>
    <row r="12">
      <c r="A12" s="4" t="inlineStr">
        <is>
          <t>Performance-based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4" t="inlineStr">
        <is>
          <t xml:space="preserve"> </t>
        </is>
      </c>
      <c r="D14" s="6" t="n">
        <v>0</v>
      </c>
      <c r="E14" s="4" t="inlineStr">
        <is>
          <t xml:space="preserve"> </t>
        </is>
      </c>
      <c r="F14" s="4" t="inlineStr">
        <is>
          <t xml:space="preserve"> </t>
        </is>
      </c>
      <c r="G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cost, cost to recognize over a weighted-average period</t>
        </is>
      </c>
      <c r="B17" s="4" t="inlineStr">
        <is>
          <t xml:space="preserve"> </t>
        </is>
      </c>
      <c r="C17" s="4" t="inlineStr">
        <is>
          <t xml:space="preserve"> </t>
        </is>
      </c>
      <c r="D17" s="4" t="inlineStr">
        <is>
          <t>2 years 2 months 12 days</t>
        </is>
      </c>
      <c r="E17" s="4" t="inlineStr">
        <is>
          <t xml:space="preserve"> </t>
        </is>
      </c>
      <c r="F17" s="4" t="inlineStr">
        <is>
          <t xml:space="preserve"> </t>
        </is>
      </c>
      <c r="G17" s="4" t="inlineStr">
        <is>
          <t xml:space="preserve"> </t>
        </is>
      </c>
    </row>
    <row r="18">
      <c r="A18" s="4" t="inlineStr">
        <is>
          <t>Aggregate fair value of restricted shares vested</t>
        </is>
      </c>
      <c r="B18" s="4" t="inlineStr">
        <is>
          <t xml:space="preserve"> </t>
        </is>
      </c>
      <c r="C18" s="4" t="inlineStr">
        <is>
          <t xml:space="preserve"> </t>
        </is>
      </c>
      <c r="D18" s="6" t="n">
        <v>13800000</v>
      </c>
      <c r="E18" s="6" t="n">
        <v>53100000</v>
      </c>
      <c r="F18" s="6" t="n">
        <v>6400000</v>
      </c>
      <c r="G18" s="4" t="inlineStr">
        <is>
          <t xml:space="preserve"> </t>
        </is>
      </c>
    </row>
    <row r="19">
      <c r="A19" s="4" t="inlineStr">
        <is>
          <t>Unrecognized stock-based compensation expense, expected to vest</t>
        </is>
      </c>
      <c r="B19" s="4" t="inlineStr">
        <is>
          <t xml:space="preserve"> </t>
        </is>
      </c>
      <c r="C19" s="4" t="inlineStr">
        <is>
          <t xml:space="preserve"> </t>
        </is>
      </c>
      <c r="D19" s="6" t="n">
        <v>72800000</v>
      </c>
      <c r="E19" s="4" t="inlineStr">
        <is>
          <t xml:space="preserve"> </t>
        </is>
      </c>
      <c r="F19" s="4" t="inlineStr">
        <is>
          <t xml:space="preserve"> </t>
        </is>
      </c>
      <c r="G19" s="4" t="inlineStr">
        <is>
          <t xml:space="preserve"> </t>
        </is>
      </c>
    </row>
    <row r="20">
      <c r="A20" s="4" t="inlineStr">
        <is>
          <t>Restricted Stock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4 years</t>
        </is>
      </c>
      <c r="E22" s="4" t="inlineStr">
        <is>
          <t xml:space="preserve"> </t>
        </is>
      </c>
      <c r="F22" s="4" t="inlineStr">
        <is>
          <t xml:space="preserve"> </t>
        </is>
      </c>
      <c r="G22" s="4" t="inlineStr">
        <is>
          <t xml:space="preserve"> </t>
        </is>
      </c>
    </row>
    <row r="23">
      <c r="A23" s="4" t="inlineStr">
        <is>
          <t>Restricted Stock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2 years</t>
        </is>
      </c>
      <c r="E25" s="4" t="inlineStr">
        <is>
          <t xml:space="preserve"> </t>
        </is>
      </c>
      <c r="F25" s="4" t="inlineStr">
        <is>
          <t xml:space="preserve"> </t>
        </is>
      </c>
      <c r="G25" s="4" t="inlineStr">
        <is>
          <t xml:space="preserve"> </t>
        </is>
      </c>
    </row>
    <row r="26">
      <c r="A26" s="4" t="inlineStr">
        <is>
          <t>2017 Plan | Stock Options and Restricted Stock | Employees, Officers, Founders and Consult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4 years</t>
        </is>
      </c>
      <c r="D28" s="4" t="inlineStr">
        <is>
          <t xml:space="preserve"> </t>
        </is>
      </c>
      <c r="E28" s="4" t="inlineStr">
        <is>
          <t xml:space="preserve"> </t>
        </is>
      </c>
      <c r="F28" s="4" t="inlineStr">
        <is>
          <t xml:space="preserve"> </t>
        </is>
      </c>
      <c r="G28" s="4" t="inlineStr">
        <is>
          <t xml:space="preserve"> </t>
        </is>
      </c>
    </row>
    <row r="29">
      <c r="A29" s="4" t="inlineStr">
        <is>
          <t>2017 Plan | 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piration period</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row>
    <row r="32">
      <c r="A32" s="4" t="inlineStr">
        <is>
          <t>2017 Plan | Non-Statutory Options | Employees, Officers, Board of Directors and Consult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row>
    <row r="35">
      <c r="A35" s="4" t="inlineStr">
        <is>
          <t>2019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number of shares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5" t="n">
        <v>3700000</v>
      </c>
    </row>
    <row r="38">
      <c r="A38" s="4" t="inlineStr">
        <is>
          <t>Number of shares reserved for future issuance</t>
        </is>
      </c>
      <c r="B38" s="4" t="inlineStr">
        <is>
          <t xml:space="preserve"> </t>
        </is>
      </c>
      <c r="C38" s="4" t="inlineStr">
        <is>
          <t xml:space="preserve"> </t>
        </is>
      </c>
      <c r="D38" s="5" t="n">
        <v>12376374</v>
      </c>
      <c r="E38" s="4" t="inlineStr">
        <is>
          <t xml:space="preserve"> </t>
        </is>
      </c>
      <c r="F38" s="4" t="inlineStr">
        <is>
          <t xml:space="preserve"> </t>
        </is>
      </c>
      <c r="G38" s="4" t="inlineStr">
        <is>
          <t xml:space="preserve"> </t>
        </is>
      </c>
    </row>
    <row r="39">
      <c r="A39" s="4" t="inlineStr">
        <is>
          <t>Number of shares available for future issuance</t>
        </is>
      </c>
      <c r="B39" s="4" t="inlineStr">
        <is>
          <t xml:space="preserve"> </t>
        </is>
      </c>
      <c r="C39" s="4" t="inlineStr">
        <is>
          <t xml:space="preserve"> </t>
        </is>
      </c>
      <c r="D39" s="5" t="n">
        <v>1173189</v>
      </c>
      <c r="E39" s="4" t="inlineStr">
        <is>
          <t xml:space="preserve"> </t>
        </is>
      </c>
      <c r="F39" s="4" t="inlineStr">
        <is>
          <t xml:space="preserve"> </t>
        </is>
      </c>
      <c r="G39" s="4" t="inlineStr">
        <is>
          <t xml:space="preserve"> </t>
        </is>
      </c>
    </row>
    <row r="40">
      <c r="A40" s="4" t="inlineStr">
        <is>
          <t>2019 Plan | Common Stock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nual percentage increase in shares authorized</t>
        </is>
      </c>
      <c r="B42" s="4" t="inlineStr">
        <is>
          <t xml:space="preserve"> </t>
        </is>
      </c>
      <c r="C42" s="4" t="inlineStr">
        <is>
          <t xml:space="preserve"> </t>
        </is>
      </c>
      <c r="D42" s="9" t="n">
        <v>0.04</v>
      </c>
      <c r="E42" s="4" t="inlineStr">
        <is>
          <t xml:space="preserve"> </t>
        </is>
      </c>
      <c r="F42" s="4" t="inlineStr">
        <is>
          <t xml:space="preserve"> </t>
        </is>
      </c>
      <c r="G42" s="4" t="inlineStr">
        <is>
          <t xml:space="preserve"> </t>
        </is>
      </c>
    </row>
    <row r="43">
      <c r="A43" s="4" t="inlineStr">
        <is>
          <t>2019 Plan | From 2017 Plan Share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aximum number of shares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5" t="n">
        <v>5639818</v>
      </c>
    </row>
    <row r="46">
      <c r="A46" s="4" t="inlineStr">
        <is>
          <t>2019 Employee Stock Purchas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available for future issuance</t>
        </is>
      </c>
      <c r="B48" s="4" t="inlineStr">
        <is>
          <t xml:space="preserve"> </t>
        </is>
      </c>
      <c r="C48" s="4" t="inlineStr">
        <is>
          <t xml:space="preserve"> </t>
        </is>
      </c>
      <c r="D48" s="5" t="n">
        <v>2247569</v>
      </c>
      <c r="E48" s="4" t="inlineStr">
        <is>
          <t xml:space="preserve"> </t>
        </is>
      </c>
      <c r="F48" s="4" t="inlineStr">
        <is>
          <t xml:space="preserve"> </t>
        </is>
      </c>
      <c r="G48" s="4" t="inlineStr">
        <is>
          <t xml:space="preserve"> </t>
        </is>
      </c>
    </row>
    <row r="49">
      <c r="A49" s="4" t="inlineStr">
        <is>
          <t>Number of shares issued</t>
        </is>
      </c>
      <c r="B49" s="4" t="inlineStr">
        <is>
          <t xml:space="preserve"> </t>
        </is>
      </c>
      <c r="C49" s="4" t="inlineStr">
        <is>
          <t xml:space="preserve"> </t>
        </is>
      </c>
      <c r="D49" s="5" t="n">
        <v>130403</v>
      </c>
      <c r="E49" s="5" t="n">
        <v>70073</v>
      </c>
      <c r="F49" s="5" t="n">
        <v>0</v>
      </c>
      <c r="G49" s="4" t="inlineStr">
        <is>
          <t xml:space="preserve"> </t>
        </is>
      </c>
    </row>
    <row r="50">
      <c r="A50" s="4" t="inlineStr">
        <is>
          <t>Stock-based compensation expense</t>
        </is>
      </c>
      <c r="B50" s="4" t="inlineStr">
        <is>
          <t xml:space="preserve"> </t>
        </is>
      </c>
      <c r="C50" s="4" t="inlineStr">
        <is>
          <t xml:space="preserve"> </t>
        </is>
      </c>
      <c r="D50" s="6" t="n">
        <v>1300000</v>
      </c>
      <c r="E50" s="6" t="n">
        <v>1500000</v>
      </c>
      <c r="F50" s="6" t="n">
        <v>300000</v>
      </c>
      <c r="G50" s="4" t="inlineStr">
        <is>
          <t xml:space="preserve"> </t>
        </is>
      </c>
    </row>
    <row r="51">
      <c r="A51" s="4" t="inlineStr">
        <is>
          <t>Common stock, shares description</t>
        </is>
      </c>
      <c r="B51" s="4" t="inlineStr">
        <is>
          <t>In February 2020, the Company’s board of directors adopted the Beam Therapeutics Inc. 2019 Employee Stock Purchase Plan, or ESPP, which was approved by the Company’s stockholders. Pursuant to the ESPP, certain employees of the Company, excluding consultants and non-employee directors, are eligible to purchase common stock of the Company at a reduced rate during offering periods. The ESPP permits participants to purchase common stock using funds contributed through payroll deductions, subject to a calendar year limit of $25,000 and at a purchase price of 85% of the lower of the fair market value of the Company’s common stock on the first trading day of the offering period or on the applicable purchase date, which will be the final trading day of the applicable purchase period.</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amount allowed to purchase common stock using payroll deduction</t>
        </is>
      </c>
      <c r="B52" s="6" t="n">
        <v>25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common stock purchase price lower of the fair market value</t>
        </is>
      </c>
      <c r="B53" s="9" t="n">
        <v>0.85</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Grant Pla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98647</v>
      </c>
      <c r="C4" s="6" t="n">
        <v>84321</v>
      </c>
      <c r="D4" s="6" t="n">
        <v>43570</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57812</v>
      </c>
      <c r="C7" s="5" t="n">
        <v>52004</v>
      </c>
      <c r="D7" s="5" t="n">
        <v>26644</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40835</v>
      </c>
      <c r="C10" s="6" t="n">
        <v>32317</v>
      </c>
      <c r="D10" s="6" t="n">
        <v>169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32527</v>
      </c>
      <c r="C4" s="6" t="n">
        <v>-289088</v>
      </c>
      <c r="D4" s="6" t="n">
        <v>-3706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s>
  <sheetData>
    <row r="1">
      <c r="A1" s="1" t="inlineStr">
        <is>
          <t>Stock Option and Grant Plan - Schedule of Assumptions Used in Black-Scholes Option-Pricing Model for Stock Options Granted (Detail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11" t="n">
        <v>0.763</v>
      </c>
      <c r="C4" s="11" t="n">
        <v>0.748</v>
      </c>
      <c r="D4" s="11" t="n">
        <v>0.714</v>
      </c>
    </row>
    <row r="5">
      <c r="A5" s="4" t="inlineStr">
        <is>
          <t>Expected volatility</t>
        </is>
      </c>
      <c r="B5" s="11" t="n">
        <v>0.788</v>
      </c>
      <c r="C5" s="11" t="n">
        <v>0.773</v>
      </c>
      <c r="D5" s="11" t="n">
        <v>0.767</v>
      </c>
    </row>
    <row r="6">
      <c r="A6" s="4" t="inlineStr">
        <is>
          <t>Weighted-average risk-free interest rate</t>
        </is>
      </c>
      <c r="B6" s="11" t="n">
        <v>0.0373</v>
      </c>
      <c r="C6" s="11" t="n">
        <v>0.0227</v>
      </c>
      <c r="D6" s="11" t="n">
        <v>0.0111</v>
      </c>
    </row>
    <row r="7">
      <c r="A7" s="4" t="inlineStr">
        <is>
          <t>Expected dividend yield</t>
        </is>
      </c>
      <c r="B7" s="9" t="n">
        <v>0</v>
      </c>
      <c r="C7" s="9" t="n">
        <v>0</v>
      </c>
      <c r="D7" s="9" t="n">
        <v>0</v>
      </c>
    </row>
    <row r="8">
      <c r="A8" s="4" t="inlineStr">
        <is>
          <t>Expected term (in years)</t>
        </is>
      </c>
      <c r="B8" s="4" t="inlineStr">
        <is>
          <t>6 years 10 days</t>
        </is>
      </c>
      <c r="C8" s="4" t="inlineStr">
        <is>
          <t>6 years 29 days</t>
        </is>
      </c>
      <c r="D8" s="4" t="inlineStr">
        <is>
          <t>6 years 1 month 13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 Option and Grant Plan - Summary of Option Activity Under Equity Award Plans (Details) - USD ($) $ / shares in Units, $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as of December 31, 2022</t>
        </is>
      </c>
      <c r="B4" s="5" t="n">
        <v>7548392</v>
      </c>
      <c r="C4" s="4" t="inlineStr">
        <is>
          <t xml:space="preserve"> </t>
        </is>
      </c>
      <c r="D4" s="4" t="inlineStr">
        <is>
          <t xml:space="preserve"> </t>
        </is>
      </c>
    </row>
    <row r="5">
      <c r="A5" s="4" t="inlineStr">
        <is>
          <t>Granted</t>
        </is>
      </c>
      <c r="B5" s="5" t="n">
        <v>2356838</v>
      </c>
      <c r="C5" s="4" t="inlineStr">
        <is>
          <t xml:space="preserve"> </t>
        </is>
      </c>
      <c r="D5" s="4" t="inlineStr">
        <is>
          <t xml:space="preserve"> </t>
        </is>
      </c>
    </row>
    <row r="6">
      <c r="A6" s="4" t="inlineStr">
        <is>
          <t>Exercised</t>
        </is>
      </c>
      <c r="B6" s="5" t="n">
        <v>-797709</v>
      </c>
      <c r="C6" s="4" t="inlineStr">
        <is>
          <t xml:space="preserve"> </t>
        </is>
      </c>
      <c r="D6" s="4" t="inlineStr">
        <is>
          <t xml:space="preserve"> </t>
        </is>
      </c>
    </row>
    <row r="7">
      <c r="A7" s="4" t="inlineStr">
        <is>
          <t>Forfeitures</t>
        </is>
      </c>
      <c r="B7" s="5" t="n">
        <v>-831488</v>
      </c>
      <c r="C7" s="4" t="inlineStr">
        <is>
          <t xml:space="preserve"> </t>
        </is>
      </c>
      <c r="D7" s="4" t="inlineStr">
        <is>
          <t xml:space="preserve"> </t>
        </is>
      </c>
    </row>
    <row r="8">
      <c r="A8" s="4" t="inlineStr">
        <is>
          <t>Outstanding as of December 31, 2023</t>
        </is>
      </c>
      <c r="B8" s="5" t="n">
        <v>8276033</v>
      </c>
      <c r="C8" s="5" t="n">
        <v>7548392</v>
      </c>
      <c r="D8" s="4" t="inlineStr">
        <is>
          <t xml:space="preserve"> </t>
        </is>
      </c>
    </row>
    <row r="9">
      <c r="A9" s="4" t="inlineStr">
        <is>
          <t>Exercisable as of December 31, 2023</t>
        </is>
      </c>
      <c r="B9" s="5" t="n">
        <v>481811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s of December 31, 2022</t>
        </is>
      </c>
      <c r="B11" s="7" t="n">
        <v>41.77</v>
      </c>
      <c r="C11" s="4" t="inlineStr">
        <is>
          <t xml:space="preserve"> </t>
        </is>
      </c>
      <c r="D11" s="4" t="inlineStr">
        <is>
          <t xml:space="preserve"> </t>
        </is>
      </c>
    </row>
    <row r="12">
      <c r="A12" s="4" t="inlineStr">
        <is>
          <t>Granted</t>
        </is>
      </c>
      <c r="B12" s="10" t="n">
        <v>39.62</v>
      </c>
      <c r="C12" s="4" t="inlineStr">
        <is>
          <t xml:space="preserve"> </t>
        </is>
      </c>
      <c r="D12" s="4" t="inlineStr">
        <is>
          <t xml:space="preserve"> </t>
        </is>
      </c>
    </row>
    <row r="13">
      <c r="A13" s="4" t="inlineStr">
        <is>
          <t>Exercised</t>
        </is>
      </c>
      <c r="B13" s="10" t="n">
        <v>7.69</v>
      </c>
      <c r="C13" s="7" t="n">
        <v>5.64</v>
      </c>
      <c r="D13" s="7" t="n">
        <v>9.880000000000001</v>
      </c>
    </row>
    <row r="14">
      <c r="A14" s="4" t="inlineStr">
        <is>
          <t>Forfeitures</t>
        </is>
      </c>
      <c r="B14" s="10" t="n">
        <v>60.18</v>
      </c>
      <c r="C14" s="4" t="inlineStr">
        <is>
          <t xml:space="preserve"> </t>
        </is>
      </c>
      <c r="D14" s="4" t="inlineStr">
        <is>
          <t xml:space="preserve"> </t>
        </is>
      </c>
    </row>
    <row r="15">
      <c r="A15" s="4" t="inlineStr">
        <is>
          <t>Outstanding as of December 31, 2023</t>
        </is>
      </c>
      <c r="B15" s="10" t="n">
        <v>42.59</v>
      </c>
      <c r="C15" s="7" t="n">
        <v>41.77</v>
      </c>
      <c r="D15" s="4" t="inlineStr">
        <is>
          <t xml:space="preserve"> </t>
        </is>
      </c>
    </row>
    <row r="16">
      <c r="A16" s="4" t="inlineStr">
        <is>
          <t>Exercisable as of December 31, 2023</t>
        </is>
      </c>
      <c r="B16" s="7" t="n">
        <v>37.81</v>
      </c>
      <c r="C16" s="4" t="inlineStr">
        <is>
          <t xml:space="preserve"> </t>
        </is>
      </c>
      <c r="D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row>
    <row r="18">
      <c r="A18" s="4" t="inlineStr">
        <is>
          <t>Outstanding</t>
        </is>
      </c>
      <c r="B18" s="4" t="inlineStr">
        <is>
          <t>7 years 2 months 12 days</t>
        </is>
      </c>
      <c r="C18" s="4" t="inlineStr">
        <is>
          <t>7 years 6 months</t>
        </is>
      </c>
      <c r="D18" s="4" t="inlineStr">
        <is>
          <t xml:space="preserve"> </t>
        </is>
      </c>
    </row>
    <row r="19">
      <c r="A19" s="4" t="inlineStr">
        <is>
          <t>Exercisable as of December 31, 2023</t>
        </is>
      </c>
      <c r="B19" s="4" t="inlineStr">
        <is>
          <t>6 years 3 months 18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6" t="n">
        <v>51653</v>
      </c>
      <c r="C21" s="6" t="n">
        <v>110990</v>
      </c>
      <c r="D21" s="4" t="inlineStr">
        <is>
          <t xml:space="preserve"> </t>
        </is>
      </c>
    </row>
    <row r="22">
      <c r="A22" s="4" t="inlineStr">
        <is>
          <t>Exercisable as of December 31, 2023</t>
        </is>
      </c>
      <c r="B22" s="6" t="n">
        <v>4589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Option and Grant Plan - Summary of Restricted Stock Activity (Details) - Restricted Stock</t>
        </is>
      </c>
      <c r="B1" s="2" t="inlineStr">
        <is>
          <t>12 Months Ended</t>
        </is>
      </c>
    </row>
    <row r="2">
      <c r="B2" s="2" t="inlineStr">
        <is>
          <t>Dec. 31, 2023 $ / shares shares</t>
        </is>
      </c>
    </row>
    <row r="3">
      <c r="A3" s="3" t="inlineStr">
        <is>
          <t>Shares</t>
        </is>
      </c>
      <c r="B3" s="4" t="inlineStr">
        <is>
          <t xml:space="preserve"> </t>
        </is>
      </c>
    </row>
    <row r="4">
      <c r="A4" s="4" t="inlineStr">
        <is>
          <t>Unvested as of December 31, 2022 | shares</t>
        </is>
      </c>
      <c r="B4" s="5" t="n">
        <v>1692819</v>
      </c>
    </row>
    <row r="5">
      <c r="A5" s="4" t="inlineStr">
        <is>
          <t>Issued | shares</t>
        </is>
      </c>
      <c r="B5" s="5" t="n">
        <v>2050025</v>
      </c>
    </row>
    <row r="6">
      <c r="A6" s="4" t="inlineStr">
        <is>
          <t>Vested | shares</t>
        </is>
      </c>
      <c r="B6" s="5" t="n">
        <v>-469531</v>
      </c>
    </row>
    <row r="7">
      <c r="A7" s="4" t="inlineStr">
        <is>
          <t>Forfeited | shares</t>
        </is>
      </c>
      <c r="B7" s="5" t="n">
        <v>-346161</v>
      </c>
    </row>
    <row r="8">
      <c r="A8" s="4" t="inlineStr">
        <is>
          <t>Unvested as of December 31, 2023 | shares</t>
        </is>
      </c>
      <c r="B8" s="5" t="n">
        <v>2927152</v>
      </c>
    </row>
    <row r="9">
      <c r="A9" s="3" t="inlineStr">
        <is>
          <t>Weighted-average grant date fair value</t>
        </is>
      </c>
      <c r="B9" s="4" t="inlineStr">
        <is>
          <t xml:space="preserve"> </t>
        </is>
      </c>
    </row>
    <row r="10">
      <c r="A10" s="4" t="inlineStr">
        <is>
          <t>Unvested as of December 31, 2022 | $ / shares</t>
        </is>
      </c>
      <c r="B10" s="7" t="n">
        <v>65.48999999999999</v>
      </c>
    </row>
    <row r="11">
      <c r="A11" s="4" t="inlineStr">
        <is>
          <t>Issued | $ / shares</t>
        </is>
      </c>
      <c r="B11" s="10" t="n">
        <v>28.69</v>
      </c>
    </row>
    <row r="12">
      <c r="A12" s="4" t="inlineStr">
        <is>
          <t>Vested | $ / shares</t>
        </is>
      </c>
      <c r="B12" s="10" t="n">
        <v>67.77</v>
      </c>
    </row>
    <row r="13">
      <c r="A13" s="4" t="inlineStr">
        <is>
          <t>Forfeited | $ / shares</t>
        </is>
      </c>
      <c r="B13" s="10" t="n">
        <v>52.49</v>
      </c>
    </row>
    <row r="14">
      <c r="A14" s="4" t="inlineStr">
        <is>
          <t>Unvested as of December 31, 2023 | $ / shares</t>
        </is>
      </c>
      <c r="B14" s="7" t="n">
        <v>40.8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Potential Common Shares Excluded from Comput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computation of diluted net loss per share</t>
        </is>
      </c>
      <c r="B4" s="5" t="n">
        <v>11276600</v>
      </c>
      <c r="C4" s="5" t="n">
        <v>9287117</v>
      </c>
      <c r="D4" s="5" t="n">
        <v>7179777</v>
      </c>
    </row>
    <row r="5">
      <c r="A5" s="4" t="inlineStr">
        <is>
          <t>Unvested 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computation of diluted net loss per share</t>
        </is>
      </c>
      <c r="B7" s="5" t="n">
        <v>2927152</v>
      </c>
      <c r="C7" s="5" t="n">
        <v>1692819</v>
      </c>
      <c r="D7" s="5" t="n">
        <v>1126206</v>
      </c>
    </row>
    <row r="8">
      <c r="A8" s="4" t="inlineStr">
        <is>
          <t>Outstanding 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computation of diluted net loss per share</t>
        </is>
      </c>
      <c r="B10" s="5" t="n">
        <v>8276033</v>
      </c>
      <c r="C10" s="5" t="n">
        <v>7548392</v>
      </c>
      <c r="D10" s="5" t="n">
        <v>6034192</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computation of diluted net loss per share</t>
        </is>
      </c>
      <c r="B13" s="5" t="n">
        <v>73415</v>
      </c>
      <c r="C13" s="5" t="n">
        <v>45906</v>
      </c>
      <c r="D13" s="5" t="n">
        <v>193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Computation of Basic and Diluted Net Loss per Share Attributable to Common Stockholder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t>
        </is>
      </c>
      <c r="B4" s="6" t="n">
        <v>-132527</v>
      </c>
      <c r="C4" s="6" t="n">
        <v>-289088</v>
      </c>
      <c r="D4" s="6" t="n">
        <v>-370638</v>
      </c>
    </row>
    <row r="5">
      <c r="A5" s="3" t="inlineStr">
        <is>
          <t>Denominator:</t>
        </is>
      </c>
      <c r="B5" s="4" t="inlineStr">
        <is>
          <t xml:space="preserve"> </t>
        </is>
      </c>
      <c r="C5" s="4" t="inlineStr">
        <is>
          <t xml:space="preserve"> </t>
        </is>
      </c>
      <c r="D5" s="4" t="inlineStr">
        <is>
          <t xml:space="preserve"> </t>
        </is>
      </c>
    </row>
    <row r="6">
      <c r="A6" s="4" t="inlineStr">
        <is>
          <t>Weighted - average common shares outstanding, basic</t>
        </is>
      </c>
      <c r="B6" s="5" t="n">
        <v>77151771</v>
      </c>
      <c r="C6" s="5" t="n">
        <v>70015305</v>
      </c>
      <c r="D6" s="5" t="n">
        <v>64227676</v>
      </c>
    </row>
    <row r="7">
      <c r="A7" s="4" t="inlineStr">
        <is>
          <t>Weighted - average common shares outstanding, diluted</t>
        </is>
      </c>
      <c r="B7" s="5" t="n">
        <v>77151771</v>
      </c>
      <c r="C7" s="5" t="n">
        <v>70015305</v>
      </c>
      <c r="D7" s="5" t="n">
        <v>64227676</v>
      </c>
    </row>
    <row r="8">
      <c r="A8" s="4" t="inlineStr">
        <is>
          <t>Net loss per common share, basic</t>
        </is>
      </c>
      <c r="B8" s="7" t="n">
        <v>-1.72</v>
      </c>
      <c r="C8" s="7" t="n">
        <v>-4.13</v>
      </c>
      <c r="D8" s="7" t="n">
        <v>-5.77</v>
      </c>
    </row>
    <row r="9">
      <c r="A9" s="4" t="inlineStr">
        <is>
          <t>Net loss per common share, diluted</t>
        </is>
      </c>
      <c r="B9" s="7" t="n">
        <v>-1.72</v>
      </c>
      <c r="C9" s="7" t="n">
        <v>-4.13</v>
      </c>
      <c r="D9" s="7" t="n">
        <v>-5.7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Reconciliation of Income Tax Expens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income taxes, net of federal benefit</t>
        </is>
      </c>
      <c r="B5" s="11" t="n">
        <v>0.133</v>
      </c>
      <c r="C5" s="11" t="n">
        <v>0.074</v>
      </c>
      <c r="D5" s="11" t="n">
        <v>0.051</v>
      </c>
    </row>
    <row r="6">
      <c r="A6" s="4" t="inlineStr">
        <is>
          <t>Research and development tax credits</t>
        </is>
      </c>
      <c r="B6" s="9" t="n">
        <v>0.18</v>
      </c>
      <c r="C6" s="11" t="n">
        <v>0.042</v>
      </c>
      <c r="D6" s="11" t="n">
        <v>0.026</v>
      </c>
    </row>
    <row r="7">
      <c r="A7" s="4" t="inlineStr">
        <is>
          <t>Nondeductible/ nontaxable permanent items</t>
        </is>
      </c>
      <c r="B7" s="4" t="inlineStr">
        <is>
          <t>(2.50%)</t>
        </is>
      </c>
      <c r="C7" s="4" t="inlineStr">
        <is>
          <t>(1.80%)</t>
        </is>
      </c>
      <c r="D7" s="11" t="n">
        <v>0.007</v>
      </c>
    </row>
    <row r="8">
      <c r="A8" s="4" t="inlineStr">
        <is>
          <t>IPR&amp;D Guide Acquisition</t>
        </is>
      </c>
      <c r="B8" s="4" t="inlineStr">
        <is>
          <t xml:space="preserve"> </t>
        </is>
      </c>
      <c r="C8" s="4" t="inlineStr">
        <is>
          <t xml:space="preserve"> </t>
        </is>
      </c>
      <c r="D8" s="4" t="inlineStr">
        <is>
          <t>(8.80%)</t>
        </is>
      </c>
    </row>
    <row r="9">
      <c r="A9" s="4" t="inlineStr">
        <is>
          <t>Change in valuation allowance</t>
        </is>
      </c>
      <c r="B9" s="4" t="inlineStr">
        <is>
          <t>(50.90%)</t>
        </is>
      </c>
      <c r="C9" s="4" t="inlineStr">
        <is>
          <t>(32.00%)</t>
        </is>
      </c>
      <c r="D9" s="4" t="inlineStr">
        <is>
          <t>(20.60%)</t>
        </is>
      </c>
    </row>
    <row r="10">
      <c r="A10" s="4" t="inlineStr">
        <is>
          <t>Total</t>
        </is>
      </c>
      <c r="B10" s="4" t="inlineStr">
        <is>
          <t>(1.10%)</t>
        </is>
      </c>
      <c r="C10" s="4" t="inlineStr">
        <is>
          <t>(1.20%)</t>
        </is>
      </c>
      <c r="D10" s="9"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6" t="n">
        <v>3959</v>
      </c>
      <c r="C3" s="6" t="n">
        <v>25740</v>
      </c>
    </row>
    <row r="4">
      <c r="A4" s="4" t="inlineStr">
        <is>
          <t>Research and development tax credits</t>
        </is>
      </c>
      <c r="B4" s="5" t="n">
        <v>56759</v>
      </c>
      <c r="C4" s="5" t="n">
        <v>27801</v>
      </c>
    </row>
    <row r="5">
      <c r="A5" s="4" t="inlineStr">
        <is>
          <t>Accrued expenses and other</t>
        </is>
      </c>
      <c r="B5" s="5" t="n">
        <v>17386</v>
      </c>
      <c r="C5" s="5" t="n">
        <v>12472</v>
      </c>
    </row>
    <row r="6">
      <c r="A6" s="4" t="inlineStr">
        <is>
          <t>Deferred revenue</t>
        </is>
      </c>
      <c r="B6" s="5" t="n">
        <v>48792</v>
      </c>
      <c r="C6" s="5" t="n">
        <v>84622</v>
      </c>
    </row>
    <row r="7">
      <c r="A7" s="4" t="inlineStr">
        <is>
          <t>Derivative liabilities</t>
        </is>
      </c>
      <c r="B7" s="5" t="n">
        <v>2951</v>
      </c>
      <c r="C7" s="5" t="n">
        <v>4920</v>
      </c>
    </row>
    <row r="8">
      <c r="A8" s="4" t="inlineStr">
        <is>
          <t>Stock options</t>
        </is>
      </c>
      <c r="B8" s="5" t="n">
        <v>20587</v>
      </c>
      <c r="C8" s="5" t="n">
        <v>9714</v>
      </c>
    </row>
    <row r="9">
      <c r="A9" s="4" t="inlineStr">
        <is>
          <t>Amortization</t>
        </is>
      </c>
      <c r="B9" s="5" t="n">
        <v>30917</v>
      </c>
      <c r="C9" s="5" t="n">
        <v>19893</v>
      </c>
    </row>
    <row r="10">
      <c r="A10" s="4" t="inlineStr">
        <is>
          <t>Capitalized Research</t>
        </is>
      </c>
      <c r="B10" s="5" t="n">
        <v>137721</v>
      </c>
      <c r="C10" s="5" t="n">
        <v>63816</v>
      </c>
    </row>
    <row r="11">
      <c r="A11" s="4" t="inlineStr">
        <is>
          <t>Lease liability</t>
        </is>
      </c>
      <c r="B11" s="5" t="n">
        <v>47179</v>
      </c>
      <c r="C11" s="5" t="n">
        <v>48122</v>
      </c>
    </row>
    <row r="12">
      <c r="A12" s="4" t="inlineStr">
        <is>
          <t>Total deferred tax assets</t>
        </is>
      </c>
      <c r="B12" s="5" t="n">
        <v>366251</v>
      </c>
      <c r="C12" s="5" t="n">
        <v>297100</v>
      </c>
    </row>
    <row r="13">
      <c r="A13" s="4" t="inlineStr">
        <is>
          <t>ROU asset</t>
        </is>
      </c>
      <c r="B13" s="5" t="n">
        <v>-30830</v>
      </c>
      <c r="C13" s="5" t="n">
        <v>-31860</v>
      </c>
    </row>
    <row r="14">
      <c r="A14" s="4" t="inlineStr">
        <is>
          <t>Property and equipment</t>
        </is>
      </c>
      <c r="B14" s="5" t="n">
        <v>-649</v>
      </c>
      <c r="C14" s="5" t="n">
        <v>-508</v>
      </c>
    </row>
    <row r="15">
      <c r="A15" s="4" t="inlineStr">
        <is>
          <t>Other</t>
        </is>
      </c>
      <c r="B15" s="5" t="n">
        <v>-5415</v>
      </c>
      <c r="C15" s="5" t="n">
        <v>-10325</v>
      </c>
    </row>
    <row r="16">
      <c r="A16" s="4" t="inlineStr">
        <is>
          <t>Less: valuation allowance</t>
        </is>
      </c>
      <c r="B16" s="5" t="n">
        <v>-329357</v>
      </c>
      <c r="C16" s="5" t="n">
        <v>-254407</v>
      </c>
    </row>
    <row r="17">
      <c r="A17" s="4" t="inlineStr">
        <is>
          <t>Deferred tax assets, net</t>
        </is>
      </c>
      <c r="B17" s="4" t="inlineStr">
        <is>
          <t xml:space="preserve"> </t>
        </is>
      </c>
      <c r="C1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rease in valuation allowance</t>
        </is>
      </c>
      <c r="B4" s="6" t="n">
        <v>75000</v>
      </c>
      <c r="C4" s="6" t="n">
        <v>82300</v>
      </c>
    </row>
    <row r="5">
      <c r="A5" s="4" t="inlineStr">
        <is>
          <t>Current tax provision</t>
        </is>
      </c>
      <c r="B5" s="5" t="n">
        <v>1400</v>
      </c>
      <c r="C5" s="5" t="n">
        <v>3400</v>
      </c>
    </row>
    <row r="6">
      <c r="A6" s="4" t="inlineStr">
        <is>
          <t>Income tax expense</t>
        </is>
      </c>
      <c r="B6" s="5" t="n">
        <v>1366</v>
      </c>
      <c r="C6" s="5" t="n">
        <v>3410</v>
      </c>
    </row>
    <row r="7">
      <c r="A7" s="4" t="inlineStr">
        <is>
          <t>Uncertain tax positions</t>
        </is>
      </c>
      <c r="B7" s="5" t="n">
        <v>0</v>
      </c>
      <c r="C7" s="5" t="n">
        <v>0</v>
      </c>
    </row>
    <row r="8">
      <c r="A8" s="4" t="inlineStr">
        <is>
          <t>Interest or penalties for unrecognized tax benefits since inception</t>
        </is>
      </c>
      <c r="B8" s="6" t="n">
        <v>0</v>
      </c>
      <c r="C8" s="4" t="inlineStr">
        <is>
          <t xml:space="preserve"> </t>
        </is>
      </c>
    </row>
    <row r="9">
      <c r="A9" s="4" t="inlineStr">
        <is>
          <t>Earliest Tax Yea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n tax year</t>
        </is>
      </c>
      <c r="B11" s="4" t="inlineStr">
        <is>
          <t>2020</t>
        </is>
      </c>
      <c r="C11" s="4" t="inlineStr">
        <is>
          <t xml:space="preserve"> </t>
        </is>
      </c>
    </row>
    <row r="12">
      <c r="A12" s="4" t="inlineStr">
        <is>
          <t>Massachusetts</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s</t>
        </is>
      </c>
      <c r="B14" s="6" t="n">
        <v>19500</v>
      </c>
      <c r="C14" s="4" t="inlineStr">
        <is>
          <t xml:space="preserve"> </t>
        </is>
      </c>
    </row>
    <row r="15">
      <c r="A15" s="4" t="inlineStr">
        <is>
          <t>Tax credits expiration starting year</t>
        </is>
      </c>
      <c r="B15" s="4" t="inlineStr">
        <is>
          <t>2037</t>
        </is>
      </c>
      <c r="C15" s="4" t="inlineStr">
        <is>
          <t xml:space="preserve"> </t>
        </is>
      </c>
    </row>
    <row r="16">
      <c r="A16" s="4" t="inlineStr">
        <is>
          <t>Federal</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Net operating loss carryforwards</t>
        </is>
      </c>
      <c r="B18" s="6" t="n">
        <v>16600</v>
      </c>
      <c r="C18" s="6" t="n">
        <v>120300</v>
      </c>
    </row>
    <row r="19">
      <c r="A19" s="4" t="inlineStr">
        <is>
          <t>Tax credits</t>
        </is>
      </c>
      <c r="B19" s="6" t="n">
        <v>41300</v>
      </c>
      <c r="C19" s="4" t="inlineStr">
        <is>
          <t xml:space="preserve"> </t>
        </is>
      </c>
    </row>
    <row r="20">
      <c r="A20" s="4" t="inlineStr">
        <is>
          <t>Tax credits expiration starting year</t>
        </is>
      </c>
      <c r="B20" s="4" t="inlineStr">
        <is>
          <t>2042</t>
        </is>
      </c>
      <c r="C2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4" customWidth="1" min="1" max="1"/>
    <col width="18" customWidth="1" min="2" max="2"/>
    <col width="21" customWidth="1" min="3" max="3"/>
    <col width="37" customWidth="1" min="4" max="4"/>
    <col width="22" customWidth="1" min="5" max="5"/>
    <col width="22" customWidth="1" min="6" max="6"/>
  </cols>
  <sheetData>
    <row r="1">
      <c r="A1" s="1" t="inlineStr">
        <is>
          <t>Related Party Transactions - Additional Information (Details)</t>
        </is>
      </c>
      <c r="B1" s="2" t="inlineStr">
        <is>
          <t>1 Months Ended</t>
        </is>
      </c>
      <c r="D1" s="2" t="inlineStr">
        <is>
          <t>12 Months Ended</t>
        </is>
      </c>
    </row>
    <row r="2">
      <c r="B2" s="2" t="inlineStr">
        <is>
          <t>Oct. 31, 2021 ft²</t>
        </is>
      </c>
      <c r="C2" s="2" t="inlineStr">
        <is>
          <t>Oct. 31, 2020 shares</t>
        </is>
      </c>
      <c r="D2" s="2" t="inlineStr">
        <is>
          <t>Dec. 31, 2023 USD ($) Founder shares</t>
        </is>
      </c>
      <c r="E2" s="2" t="inlineStr">
        <is>
          <t>Dec. 31, 2022 USD ($)</t>
        </is>
      </c>
      <c r="F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ounder shareholders | Founder</t>
        </is>
      </c>
      <c r="B4" s="4" t="inlineStr">
        <is>
          <t xml:space="preserve"> </t>
        </is>
      </c>
      <c r="C4" s="4" t="inlineStr">
        <is>
          <t xml:space="preserve"> </t>
        </is>
      </c>
      <c r="D4" s="5" t="n">
        <v>3</v>
      </c>
      <c r="E4" s="4" t="inlineStr">
        <is>
          <t xml:space="preserve"> </t>
        </is>
      </c>
      <c r="F4" s="4" t="inlineStr">
        <is>
          <t xml:space="preserve"> </t>
        </is>
      </c>
    </row>
    <row r="5">
      <c r="A5" s="4" t="inlineStr">
        <is>
          <t>Sublease income | $</t>
        </is>
      </c>
      <c r="B5" s="4" t="inlineStr">
        <is>
          <t xml:space="preserve"> </t>
        </is>
      </c>
      <c r="C5" s="4" t="inlineStr">
        <is>
          <t xml:space="preserve"> </t>
        </is>
      </c>
      <c r="D5" s="4" t="inlineStr">
        <is>
          <t xml:space="preserve"> </t>
        </is>
      </c>
      <c r="E5" s="6" t="n">
        <v>-1319000</v>
      </c>
      <c r="F5" s="6" t="n">
        <v>-110000</v>
      </c>
    </row>
    <row r="6">
      <c r="A6" s="4" t="inlineStr">
        <is>
          <t>Research and development expense | $</t>
        </is>
      </c>
      <c r="B6" s="4" t="inlineStr">
        <is>
          <t xml:space="preserve"> </t>
        </is>
      </c>
      <c r="C6" s="4" t="inlineStr">
        <is>
          <t xml:space="preserve"> </t>
        </is>
      </c>
      <c r="D6" s="6" t="n">
        <v>437381000</v>
      </c>
      <c r="E6" s="5" t="n">
        <v>311594000</v>
      </c>
      <c r="F6" s="5" t="n">
        <v>387087000</v>
      </c>
    </row>
    <row r="7">
      <c r="A7" s="4" t="inlineStr">
        <is>
          <t>Common stock, value | $</t>
        </is>
      </c>
      <c r="B7" s="4" t="inlineStr">
        <is>
          <t xml:space="preserve"> </t>
        </is>
      </c>
      <c r="C7" s="4" t="inlineStr">
        <is>
          <t xml:space="preserve"> </t>
        </is>
      </c>
      <c r="D7" s="6" t="n">
        <v>816000</v>
      </c>
      <c r="E7" s="5" t="n">
        <v>712000</v>
      </c>
      <c r="F7" s="4" t="inlineStr">
        <is>
          <t xml:space="preserve"> </t>
        </is>
      </c>
    </row>
    <row r="8">
      <c r="A8" s="4" t="inlineStr">
        <is>
          <t>Prime Medicine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shares held | shares</t>
        </is>
      </c>
      <c r="B10" s="4" t="inlineStr">
        <is>
          <t xml:space="preserve"> </t>
        </is>
      </c>
      <c r="C10" s="4" t="inlineStr">
        <is>
          <t xml:space="preserve"> </t>
        </is>
      </c>
      <c r="D10" s="5" t="n">
        <v>1608337</v>
      </c>
      <c r="E10" s="4" t="inlineStr">
        <is>
          <t xml:space="preserve"> </t>
        </is>
      </c>
      <c r="F10" s="4" t="inlineStr">
        <is>
          <t xml:space="preserve"> </t>
        </is>
      </c>
    </row>
    <row r="11">
      <c r="A11" s="4" t="inlineStr">
        <is>
          <t>Prime Medicine Inc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hares held | shares</t>
        </is>
      </c>
      <c r="B13" s="4" t="inlineStr">
        <is>
          <t xml:space="preserve"> </t>
        </is>
      </c>
      <c r="C13" s="4" t="inlineStr">
        <is>
          <t xml:space="preserve"> </t>
        </is>
      </c>
      <c r="D13" s="5" t="n">
        <v>1608337</v>
      </c>
      <c r="E13" s="4" t="inlineStr">
        <is>
          <t xml:space="preserve"> </t>
        </is>
      </c>
      <c r="F13" s="4" t="inlineStr">
        <is>
          <t xml:space="preserve"> </t>
        </is>
      </c>
    </row>
    <row r="14">
      <c r="A14" s="4" t="inlineStr">
        <is>
          <t>Number of common stock issued | shares</t>
        </is>
      </c>
      <c r="B14" s="4" t="inlineStr">
        <is>
          <t xml:space="preserve"> </t>
        </is>
      </c>
      <c r="C14" s="5" t="n">
        <v>200307</v>
      </c>
      <c r="D14" s="4" t="inlineStr">
        <is>
          <t xml:space="preserve"> </t>
        </is>
      </c>
      <c r="E14" s="4" t="inlineStr">
        <is>
          <t xml:space="preserve"> </t>
        </is>
      </c>
      <c r="F14" s="4" t="inlineStr">
        <is>
          <t xml:space="preserve"> </t>
        </is>
      </c>
    </row>
    <row r="15">
      <c r="A15" s="4" t="inlineStr">
        <is>
          <t>Number of common stock received | shares</t>
        </is>
      </c>
      <c r="B15" s="4" t="inlineStr">
        <is>
          <t xml:space="preserve"> </t>
        </is>
      </c>
      <c r="C15" s="5" t="n">
        <v>5000000</v>
      </c>
      <c r="D15" s="4" t="inlineStr">
        <is>
          <t xml:space="preserve"> </t>
        </is>
      </c>
      <c r="E15" s="4" t="inlineStr">
        <is>
          <t xml:space="preserve"> </t>
        </is>
      </c>
      <c r="F15" s="4" t="inlineStr">
        <is>
          <t xml:space="preserve"> </t>
        </is>
      </c>
    </row>
    <row r="16">
      <c r="A16" s="4" t="inlineStr">
        <is>
          <t>Founder Shareholders | Scientific Consulting and Other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received from (made to) related parties | $</t>
        </is>
      </c>
      <c r="B18" s="4" t="inlineStr">
        <is>
          <t xml:space="preserve"> </t>
        </is>
      </c>
      <c r="C18" s="4" t="inlineStr">
        <is>
          <t xml:space="preserve"> </t>
        </is>
      </c>
      <c r="D18" s="6" t="n">
        <v>400000</v>
      </c>
      <c r="E18" s="5" t="n">
        <v>400000</v>
      </c>
      <c r="F18" s="5" t="n">
        <v>500000</v>
      </c>
    </row>
    <row r="19">
      <c r="A19" s="4" t="inlineStr">
        <is>
          <t>Verve Therapeutics, Inc. | Office and Laboratory Spa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ublease area of rented space | ft²</t>
        </is>
      </c>
      <c r="B21" s="5" t="n">
        <v>12000</v>
      </c>
      <c r="C21" s="4" t="inlineStr">
        <is>
          <t xml:space="preserve"> </t>
        </is>
      </c>
      <c r="D21" s="4" t="inlineStr">
        <is>
          <t xml:space="preserve"> </t>
        </is>
      </c>
      <c r="E21" s="4" t="inlineStr">
        <is>
          <t xml:space="preserve"> </t>
        </is>
      </c>
      <c r="F21" s="4" t="inlineStr">
        <is>
          <t xml:space="preserve"> </t>
        </is>
      </c>
    </row>
    <row r="22">
      <c r="A22" s="4" t="inlineStr">
        <is>
          <t>Operating lease term</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Sublease, commencement month and year</t>
        </is>
      </c>
      <c r="B23" s="4" t="inlineStr">
        <is>
          <t>2021-12</t>
        </is>
      </c>
      <c r="C23" s="4" t="inlineStr">
        <is>
          <t xml:space="preserve"> </t>
        </is>
      </c>
      <c r="D23" s="4" t="inlineStr">
        <is>
          <t xml:space="preserve"> </t>
        </is>
      </c>
      <c r="E23" s="4" t="inlineStr">
        <is>
          <t xml:space="preserve"> </t>
        </is>
      </c>
      <c r="F23" s="4" t="inlineStr">
        <is>
          <t xml:space="preserve"> </t>
        </is>
      </c>
    </row>
    <row r="24">
      <c r="A24" s="4" t="inlineStr">
        <is>
          <t>Sublease income | $</t>
        </is>
      </c>
      <c r="B24" s="4" t="inlineStr">
        <is>
          <t xml:space="preserve"> </t>
        </is>
      </c>
      <c r="C24" s="4" t="inlineStr">
        <is>
          <t xml:space="preserve"> </t>
        </is>
      </c>
      <c r="D24" s="6" t="n">
        <v>0</v>
      </c>
      <c r="E24" s="6" t="n">
        <v>-1300000</v>
      </c>
      <c r="F24" s="6" t="n">
        <v>-100000</v>
      </c>
    </row>
    <row r="25">
      <c r="A25" s="4" t="inlineStr">
        <is>
          <t>Verve Therapeutics, Inc. |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shares held | shares</t>
        </is>
      </c>
      <c r="B27" s="4" t="inlineStr">
        <is>
          <t xml:space="preserve"> </t>
        </is>
      </c>
      <c r="C27" s="4" t="inlineStr">
        <is>
          <t xml:space="preserve"> </t>
        </is>
      </c>
      <c r="D27" s="5" t="n">
        <v>546970</v>
      </c>
      <c r="E27" s="4" t="inlineStr">
        <is>
          <t xml:space="preserve"> </t>
        </is>
      </c>
      <c r="F27"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name</t>
        </is>
      </c>
      <c r="B4" s="4" t="inlineStr">
        <is>
          <t>401(k)</t>
        </is>
      </c>
      <c r="C4" s="4" t="inlineStr">
        <is>
          <t xml:space="preserve"> </t>
        </is>
      </c>
      <c r="D4" s="4" t="inlineStr">
        <is>
          <t xml:space="preserve"> </t>
        </is>
      </c>
    </row>
    <row r="5">
      <c r="A5" s="4" t="inlineStr">
        <is>
          <t>Employer matching contribution to 401(k) Plan as a percentage of employee's contribution</t>
        </is>
      </c>
      <c r="B5" s="9" t="n">
        <v>0.5</v>
      </c>
      <c r="C5" s="4" t="inlineStr">
        <is>
          <t xml:space="preserve"> </t>
        </is>
      </c>
      <c r="D5" s="4" t="inlineStr">
        <is>
          <t xml:space="preserve"> </t>
        </is>
      </c>
    </row>
    <row r="6">
      <c r="A6" s="4" t="inlineStr">
        <is>
          <t>Employer matching contribution to 401(k) Plan as a percentage of employee's eligible earnings</t>
        </is>
      </c>
      <c r="B6" s="9" t="n">
        <v>0.06</v>
      </c>
      <c r="C6" s="4" t="inlineStr">
        <is>
          <t xml:space="preserve"> </t>
        </is>
      </c>
      <c r="D6" s="4" t="inlineStr">
        <is>
          <t xml:space="preserve"> </t>
        </is>
      </c>
    </row>
    <row r="7">
      <c r="A7" s="4" t="inlineStr">
        <is>
          <t>Employer matching contribution to 401(k)</t>
        </is>
      </c>
      <c r="B7" s="8" t="n">
        <v>2.5</v>
      </c>
      <c r="C7" s="6" t="n">
        <v>2</v>
      </c>
      <c r="D7" s="8" t="n">
        <v>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irector and Officer Trading Arrangements The following table describes for the quarterly period ended December 31, 2023 each trading arrangement for the sale or purchase of Company securities adopted or terminated by our directors and officers that is either (1) a contract, instruction or written plan intended to satisfy the affirmative defense conditions of Rule 10b5-1(c), or a “Rule 10b5-1 trading arrangement,” or (2) a “non-Rule 10b5-1 trading arrangement” (as defined in Item 408(c) of Regulation S-K):
Name (Title) Action Taken (Date of Action) Type of Trading Arrangement Nature of Trading Arrangement Duration of Trading Arrangement Aggregate Number of Securities
Giuseppe Ciaramella ( President ) Adoption ( December 20, 2023 ) Rule 10b5-1 trading arrangement Sale Until June 30, 2024 , or such earlier date upon which all transactions are completed or expire without execution. Up to 147,603 shares
Terry-Ann Burrell ( Chief Financial Officer ) Adoption ( December 8, 2023 ) Rule 10b5-1 trading arrangement Sale Until December 31, 2024 , or such earlier date upon which all transactions are completed or expire without execution. Up to 100,000 shares
Christine Bellon ( Chief Legal Officer ) Adoption ( December 12, 2023 ) Rule 10b5-1 trading arrangement Sale Until November 10, 2024 , or such earlier date upon which all transactions are completed or expire without execution. Up to 20,000 shares</t>
        </is>
      </c>
    </row>
    <row r="5">
      <c r="A5" s="4" t="inlineStr">
        <is>
          <t>Giuseppe Ciaramella</t>
        </is>
      </c>
      <c r="B5" s="4" t="inlineStr">
        <is>
          <t xml:space="preserve"> </t>
        </is>
      </c>
    </row>
    <row r="6">
      <c r="A6" s="3" t="inlineStr">
        <is>
          <t>Trading Arrangements, by Individual</t>
        </is>
      </c>
      <c r="B6" s="4" t="inlineStr">
        <is>
          <t xml:space="preserve"> </t>
        </is>
      </c>
    </row>
    <row r="7">
      <c r="A7" s="4" t="inlineStr">
        <is>
          <t>Name</t>
        </is>
      </c>
      <c r="B7" s="4" t="inlineStr">
        <is>
          <t xml:space="preserve">Giuseppe Ciaramella </t>
        </is>
      </c>
    </row>
    <row r="8">
      <c r="A8" s="4" t="inlineStr">
        <is>
          <t>Title</t>
        </is>
      </c>
      <c r="B8" s="4" t="inlineStr">
        <is>
          <t>President</t>
        </is>
      </c>
    </row>
    <row r="9">
      <c r="A9" s="4" t="inlineStr">
        <is>
          <t>Rule 10b5-1 Arrangement Adopted</t>
        </is>
      </c>
      <c r="B9" s="4" t="inlineStr">
        <is>
          <t>true</t>
        </is>
      </c>
    </row>
    <row r="10">
      <c r="A10" s="4" t="inlineStr">
        <is>
          <t>Adoption Date</t>
        </is>
      </c>
      <c r="B10" s="4" t="inlineStr">
        <is>
          <t>December 20, 2023</t>
        </is>
      </c>
    </row>
    <row r="11">
      <c r="A11" s="4" t="inlineStr">
        <is>
          <t>Arrangement Duration</t>
        </is>
      </c>
      <c r="B11" s="4" t="inlineStr">
        <is>
          <t>194 days</t>
        </is>
      </c>
    </row>
    <row r="12">
      <c r="A12" s="4" t="inlineStr">
        <is>
          <t>Aggregate Available</t>
        </is>
      </c>
      <c r="B12" s="5" t="n">
        <v>147603</v>
      </c>
    </row>
    <row r="13">
      <c r="A13" s="4" t="inlineStr">
        <is>
          <t>Trd Arr Expiration Date</t>
        </is>
      </c>
      <c r="B13" s="4" t="inlineStr">
        <is>
          <t>June 30, 2024</t>
        </is>
      </c>
    </row>
    <row r="14">
      <c r="A14" s="4" t="inlineStr">
        <is>
          <t>Terry-Ann Burrell</t>
        </is>
      </c>
      <c r="B14" s="4" t="inlineStr">
        <is>
          <t xml:space="preserve"> </t>
        </is>
      </c>
    </row>
    <row r="15">
      <c r="A15" s="3" t="inlineStr">
        <is>
          <t>Trading Arrangements, by Individual</t>
        </is>
      </c>
      <c r="B15" s="4" t="inlineStr">
        <is>
          <t xml:space="preserve"> </t>
        </is>
      </c>
    </row>
    <row r="16">
      <c r="A16" s="4" t="inlineStr">
        <is>
          <t>Name</t>
        </is>
      </c>
      <c r="B16" s="4" t="inlineStr">
        <is>
          <t>Terry-Ann Burrell</t>
        </is>
      </c>
    </row>
    <row r="17">
      <c r="A17" s="4" t="inlineStr">
        <is>
          <t>Title</t>
        </is>
      </c>
      <c r="B17" s="4" t="inlineStr">
        <is>
          <t>Chief Financial Officer</t>
        </is>
      </c>
    </row>
    <row r="18">
      <c r="A18" s="4" t="inlineStr">
        <is>
          <t>Rule 10b5-1 Arrangement Adopted</t>
        </is>
      </c>
      <c r="B18" s="4" t="inlineStr">
        <is>
          <t>true</t>
        </is>
      </c>
    </row>
    <row r="19">
      <c r="A19" s="4" t="inlineStr">
        <is>
          <t>Adoption Date</t>
        </is>
      </c>
      <c r="B19" s="4" t="inlineStr">
        <is>
          <t>December 8, 2023</t>
        </is>
      </c>
    </row>
    <row r="20">
      <c r="A20" s="4" t="inlineStr">
        <is>
          <t>Arrangement Duration</t>
        </is>
      </c>
      <c r="B20" s="4" t="inlineStr">
        <is>
          <t>390 days</t>
        </is>
      </c>
    </row>
    <row r="21">
      <c r="A21" s="4" t="inlineStr">
        <is>
          <t>Aggregate Available</t>
        </is>
      </c>
      <c r="B21" s="5" t="n">
        <v>100000</v>
      </c>
    </row>
    <row r="22">
      <c r="A22" s="4" t="inlineStr">
        <is>
          <t>Trd Arr Expiration Date</t>
        </is>
      </c>
      <c r="B22" s="4" t="inlineStr">
        <is>
          <t>December 31, 2024</t>
        </is>
      </c>
    </row>
    <row r="23">
      <c r="A23" s="4" t="inlineStr">
        <is>
          <t>Christine Bellon</t>
        </is>
      </c>
      <c r="B23" s="4" t="inlineStr">
        <is>
          <t xml:space="preserve"> </t>
        </is>
      </c>
    </row>
    <row r="24">
      <c r="A24" s="3" t="inlineStr">
        <is>
          <t>Trading Arrangements, by Individual</t>
        </is>
      </c>
      <c r="B24" s="4" t="inlineStr">
        <is>
          <t xml:space="preserve"> </t>
        </is>
      </c>
    </row>
    <row r="25">
      <c r="A25" s="4" t="inlineStr">
        <is>
          <t>Name</t>
        </is>
      </c>
      <c r="B25" s="4" t="inlineStr">
        <is>
          <t xml:space="preserve">Christine Bellon </t>
        </is>
      </c>
    </row>
    <row r="26">
      <c r="A26" s="4" t="inlineStr">
        <is>
          <t>Title</t>
        </is>
      </c>
      <c r="B26" s="4" t="inlineStr">
        <is>
          <t>Chief Legal Officer</t>
        </is>
      </c>
    </row>
    <row r="27">
      <c r="A27" s="4" t="inlineStr">
        <is>
          <t>Rule 10b5-1 Arrangement Adopted</t>
        </is>
      </c>
      <c r="B27" s="4" t="inlineStr">
        <is>
          <t>true</t>
        </is>
      </c>
    </row>
    <row r="28">
      <c r="A28" s="4" t="inlineStr">
        <is>
          <t>Adoption Date</t>
        </is>
      </c>
      <c r="B28" s="4" t="inlineStr">
        <is>
          <t>December 12, 2023</t>
        </is>
      </c>
    </row>
    <row r="29">
      <c r="A29" s="4" t="inlineStr">
        <is>
          <t>Arrangement Duration</t>
        </is>
      </c>
      <c r="B29" s="4" t="inlineStr">
        <is>
          <t>390 days</t>
        </is>
      </c>
    </row>
    <row r="30">
      <c r="A30" s="4" t="inlineStr">
        <is>
          <t>Aggregate Available</t>
        </is>
      </c>
      <c r="B30" s="5" t="n">
        <v>20000</v>
      </c>
    </row>
    <row r="31">
      <c r="A31" s="4" t="inlineStr">
        <is>
          <t>Trd Arr Expiration Date</t>
        </is>
      </c>
      <c r="B31" s="4" t="inlineStr">
        <is>
          <t>November 1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2:21:51Z</dcterms:created>
  <dcterms:modified xmlns:dcterms="http://purl.org/dc/terms/" xmlns:xsi="http://www.w3.org/2001/XMLSchema-instance" xsi:type="dcterms:W3CDTF">2024-02-27T12:21:51Z</dcterms:modified>
</cp:coreProperties>
</file>